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Equi" sheetId="7" r:id="rId7"/>
    <s:sheet name="Consolidated Statements of Equ8" sheetId="8" r:id="rId8"/>
    <s:sheet name="Consolidated Statements of Cash" sheetId="9" r:id="rId9"/>
    <s:sheet name="Consolidated Statements of Ca10" sheetId="10" r:id="rId10"/>
    <s:sheet name="Accounting Policies" sheetId="11" r:id="rId11"/>
    <s:sheet name="Notes Receivable" sheetId="12" r:id="rId12"/>
    <s:sheet name="Nonrecourse Mortgage Debt and N" sheetId="13" r:id="rId13"/>
    <s:sheet name="Revolving Credit Facility" sheetId="14" r:id="rId14"/>
    <s:sheet name="Term Loan Facility Term Loan Fa" sheetId="15" r:id="rId15"/>
    <s:sheet name="Convertible Senior Debt, Net" sheetId="16" r:id="rId16"/>
    <s:sheet name="Derivative Instruments and Hedg" sheetId="17" r:id="rId17"/>
    <s:sheet name="Fair Value Measurements" sheetId="18" r:id="rId18"/>
    <s:sheet name="Capital Stock" sheetId="19" r:id="rId19"/>
    <s:sheet name="Dividends" sheetId="20" r:id="rId20"/>
    <s:sheet name="Stock-Based Compensation" sheetId="21" r:id="rId21"/>
    <s:sheet name="Write-Offs of Abandoned Develop" sheetId="22" r:id="rId22"/>
    <s:sheet name="Impairment of Real Estate and I" sheetId="23" r:id="rId23"/>
    <s:sheet name="Gains on Change in Control of I" sheetId="24" r:id="rId24"/>
    <s:sheet name="Loss on Extinguishment of Debt" sheetId="25" r:id="rId25"/>
    <s:sheet name="Net Gain on Disposition of Inte" sheetId="26" r:id="rId26"/>
    <s:sheet name="Income Taxes" sheetId="27" r:id="rId27"/>
    <s:sheet name="Net Gain on Disposition of In28" sheetId="28" r:id="rId28"/>
    <s:sheet name="Net Gain (Loss) on Disposition " sheetId="29" r:id="rId29"/>
    <s:sheet name="Assets and Liabilities Held for" sheetId="30" r:id="rId30"/>
    <s:sheet name="Earnings Per Share" sheetId="31" r:id="rId31"/>
    <s:sheet name="Segment Information" sheetId="32" r:id="rId32"/>
    <s:sheet name="Accounting Policies (Policies)" sheetId="33" r:id="rId33"/>
    <s:sheet name="Accounting Policies (Tables)" sheetId="34" r:id="rId34"/>
    <s:sheet name="Notes Receivable (Tables)" sheetId="35" r:id="rId35"/>
    <s:sheet name="Nonrecourse Mortgage Debt and36" sheetId="36" r:id="rId36"/>
    <s:sheet name="Revolving Credit Facility (Tabl" sheetId="37" r:id="rId37"/>
    <s:sheet name="Convertible Senior Debt, Net (T" sheetId="38" r:id="rId38"/>
    <s:sheet name="Derivative Instruments and He39" sheetId="39" r:id="rId39"/>
    <s:sheet name="Fair Value Measurements (Tables" sheetId="40" r:id="rId40"/>
    <s:sheet name="Dividends Dividends (Tables)" sheetId="41" r:id="rId41"/>
    <s:sheet name="Stock-Based Compensation  (Tabl" sheetId="42" r:id="rId42"/>
    <s:sheet name="Impairment of Real Estate and43" sheetId="43" r:id="rId43"/>
    <s:sheet name="Gains on Change in Control of44" sheetId="44" r:id="rId44"/>
    <s:sheet name="Net Gain on Disposition of In45" sheetId="45" r:id="rId45"/>
    <s:sheet name="Net Gain (Loss) on Dispositio46" sheetId="46" r:id="rId46"/>
    <s:sheet name="Assets and Liabilities Held f47" sheetId="47" r:id="rId47"/>
    <s:sheet name="Earnings Per Share (Tables)" sheetId="48" r:id="rId48"/>
    <s:sheet name="Segment Information (Tables)" sheetId="49" r:id="rId49"/>
    <s:sheet name="Accounting Policies (Details)" sheetId="50" r:id="rId50"/>
    <s:sheet name="Accounting Policies (Details 1)" sheetId="51" r:id="rId51"/>
    <s:sheet name="Accounting Policies (Details 2)" sheetId="52" r:id="rId52"/>
    <s:sheet name="Accounting Policies (Details 3)" sheetId="53" r:id="rId53"/>
    <s:sheet name="Accounting Policies (Details 4)" sheetId="54" r:id="rId54"/>
    <s:sheet name="Accounting Policies (Details 5)" sheetId="55" r:id="rId55"/>
    <s:sheet name="Accounting Policies (Details Te" sheetId="56" r:id="rId56"/>
    <s:sheet name="Accounting Policies (Details 57" sheetId="57" r:id="rId57"/>
    <s:sheet name="Accounting Policies (Details 58" sheetId="58" r:id="rId58"/>
    <s:sheet name="Accounting Policies (Details 59" sheetId="59" r:id="rId59"/>
    <s:sheet name="Accounting Policies (Details 60" sheetId="60" r:id="rId60"/>
    <s:sheet name="Notes Receivable (Details)" sheetId="61" r:id="rId61"/>
    <s:sheet name="Nonrecourse Mortgage Debt and62" sheetId="62" r:id="rId62"/>
    <s:sheet name="Revolving Credit Facility (Deta" sheetId="63" r:id="rId63"/>
    <s:sheet name="Revolving Credit Facility (De64" sheetId="64" r:id="rId64"/>
    <s:sheet name="Term Loan Facility Term Loan 65" sheetId="65" r:id="rId65"/>
    <s:sheet name="Convertible Senior Debt, Net (D" sheetId="66" r:id="rId66"/>
    <s:sheet name="Convertible Senior Debt, Net 67" sheetId="67" r:id="rId67"/>
    <s:sheet name="Convertible Senior Debt, Net 68" sheetId="68" r:id="rId68"/>
    <s:sheet name="Derivative Instruments and He69" sheetId="69" r:id="rId69"/>
    <s:sheet name="Derivative Instruments and He70" sheetId="70" r:id="rId70"/>
    <s:sheet name="Derivative Instruments and He71" sheetId="71" r:id="rId71"/>
    <s:sheet name="Derivative Instruments and He72" sheetId="72" r:id="rId72"/>
    <s:sheet name="Derivative Instruments and He73" sheetId="73" r:id="rId73"/>
    <s:sheet name="Fair Value Measurements (Detail" sheetId="74" r:id="rId74"/>
    <s:sheet name="Fair Value Measurements (Deta75" sheetId="75" r:id="rId75"/>
    <s:sheet name="Fair Value Measurements (Deta76" sheetId="76" r:id="rId76"/>
    <s:sheet name="Fair Value Measurements (Deta77" sheetId="77" r:id="rId77"/>
    <s:sheet name="Capital Stock (Detail Textuals)" sheetId="78" r:id="rId78"/>
    <s:sheet name="Dividends (Details)" sheetId="79" r:id="rId79"/>
    <s:sheet name="Stock-Based Compensation (Detai" sheetId="80" r:id="rId80"/>
    <s:sheet name="Stock-Based Compensation (Det81" sheetId="81" r:id="rId81"/>
    <s:sheet name="Write-Offs of Abandoned Devel82" sheetId="82" r:id="rId82"/>
    <s:sheet name="Impairment of Real Estate and83" sheetId="83" r:id="rId83"/>
    <s:sheet name="Impairment of Real Estate and84" sheetId="84" r:id="rId84"/>
    <s:sheet name="Impairment of Real Estate and85" sheetId="85" r:id="rId85"/>
    <s:sheet name="Gains on Change in Control of86" sheetId="86" r:id="rId86"/>
    <s:sheet name="Gains on Change in Control of87" sheetId="87" r:id="rId87"/>
    <s:sheet name="Gains on Change in Control of88" sheetId="88" r:id="rId88"/>
    <s:sheet name="Gains on Change in Controls of " sheetId="89" r:id="rId89"/>
    <s:sheet name="Gains on Change in Control of90" sheetId="90" r:id="rId90"/>
    <s:sheet name="Loss on Extinguishment of Debt " sheetId="91" r:id="rId91"/>
    <s:sheet name="Net Gain on Disposition of In92" sheetId="92" r:id="rId92"/>
    <s:sheet name="Net Gain on Disposition of In93" sheetId="93" r:id="rId93"/>
    <s:sheet name="Income Taxes Income Taxes (Deta" sheetId="94" r:id="rId94"/>
    <s:sheet name="Income Taxes (Details Textual 1" sheetId="95" r:id="rId95"/>
    <s:sheet name="Net Gain on Dispositon of Devel" sheetId="96" r:id="rId96"/>
    <s:sheet name="Net Gain (Loss) on Dispositio97" sheetId="97" r:id="rId97"/>
    <s:sheet name="Net Gain (Loss) of Disposition " sheetId="98" r:id="rId98"/>
    <s:sheet name="Assets and Liabilities Held f99" sheetId="99" r:id="rId99"/>
    <s:sheet name="Assets and Liabilities Held 100" sheetId="100" r:id="rId100"/>
    <s:sheet name="Assets and Liabilities Held 101" sheetId="101" r:id="rId101"/>
    <s:sheet name="Assets and Liabilities Held 102" sheetId="102" r:id="rId102"/>
    <s:sheet name="Earnings Per Share (Details)" sheetId="103" r:id="rId103"/>
    <s:sheet name="Earnings Per Share (Details Tex" sheetId="104" r:id="rId104"/>
    <s:sheet name="Segment Information (Details)" sheetId="105" r:id="rId105"/>
    <s:sheet name="Segment Information (Details 1)" sheetId="106" r:id="rId106"/>
  </s:sheets>
  <s:definedNames/>
  <s:calcPr calcId="124519" calcMode="auto" fullCalcOnLoad="1"/>
</s:workbook>
</file>

<file path=xl/sharedStrings.xml><?xml version="1.0" encoding="utf-8"?>
<sst xmlns="http://schemas.openxmlformats.org/spreadsheetml/2006/main" uniqueCount="1007">
  <si>
    <t>Document and Entity Information - shares</t>
  </si>
  <si>
    <t>6 Months Ended</t>
  </si>
  <si>
    <t>Jun. 30, 2016</t>
  </si>
  <si>
    <t>Aug. 01, 2016</t>
  </si>
  <si>
    <t>Entity Registrant Name</t>
  </si>
  <si>
    <t>FOREST CITY REALTY TRUST, INC.</t>
  </si>
  <si>
    <t>Entity Central Index Key</t>
  </si>
  <si>
    <t>Document Type</t>
  </si>
  <si>
    <t>10-Q</t>
  </si>
  <si>
    <t>Document Period End Date</t>
  </si>
  <si>
    <t>Jun. 30,
		2016</t>
  </si>
  <si>
    <t>Amendment Flag</t>
  </si>
  <si>
    <t>false</t>
  </si>
  <si>
    <t>Document Fiscal Year Focus</t>
  </si>
  <si>
    <t>Document Fiscal Period Focus</t>
  </si>
  <si>
    <t>Q2</t>
  </si>
  <si>
    <t>Current Fiscal Year End Date</t>
  </si>
  <si>
    <t>--12-31</t>
  </si>
  <si>
    <t>Entity Filer Category</t>
  </si>
  <si>
    <t>Large Accelerated Filer</t>
  </si>
  <si>
    <t>Common stock Class A</t>
  </si>
  <si>
    <t>Entity Common Stock, Shares Outstanding</t>
  </si>
  <si>
    <t>Common stock Class B</t>
  </si>
  <si>
    <t>Consolidated Balance Sheets (Unaudited) - USD ($)</t>
  </si>
  <si>
    <t>Dec. 31, 2015</t>
  </si>
  <si>
    <t>Real Estate</t>
  </si>
  <si>
    <t>Completed rental properties</t>
  </si>
  <si>
    <t>Projects under construction and development</t>
  </si>
  <si>
    <t>Land inventory</t>
  </si>
  <si>
    <t>Total Real Estate</t>
  </si>
  <si>
    <t>Less accumulated depreciation</t>
  </si>
  <si>
    <t>Real Estate, net – (variable interest entities $2,217.6 million and $668.9 million, respectively)</t>
  </si>
  <si>
    <t>Cash and equivalents – (variable interest entities $65.2 million and $17.9 million, respectively)</t>
  </si>
  <si>
    <t>Restricted cash – (variable interest entities $50.9 million and $8.0 million, respectively)</t>
  </si>
  <si>
    <t>Accounts receivable, net</t>
  </si>
  <si>
    <t>Notes receivable</t>
  </si>
  <si>
    <t>Investments in and advances to unconsolidated entities</t>
  </si>
  <si>
    <t>Other assets – (variable interest entities $82.1 million and $2.3 million, respectively)</t>
  </si>
  <si>
    <t>Deferred income taxes, net</t>
  </si>
  <si>
    <t>Assets held for sale</t>
  </si>
  <si>
    <t>Total Assets</t>
  </si>
  <si>
    <t>Liabilities</t>
  </si>
  <si>
    <t>Nonrecourse mortgage debt and notes payable, net – (variable interest entities $1,317.6 million and $302.5 million, respectively)</t>
  </si>
  <si>
    <t>Revolving credit facility</t>
  </si>
  <si>
    <t>Term loan facility</t>
  </si>
  <si>
    <t>Convertible senior debt, net</t>
  </si>
  <si>
    <t>Accounts payable, accrued expenses and other liabilities – (variable interest entities $254.9 million and $99.4 million, respectively)</t>
  </si>
  <si>
    <t>Cash distributions and losses in excess of investments in unconsolidated entities</t>
  </si>
  <si>
    <t>Liabilities held for sale</t>
  </si>
  <si>
    <t>Total Liabilities</t>
  </si>
  <si>
    <t>Redeemable Noncontrolling Interest</t>
  </si>
  <si>
    <t>Commitments and Contingencies</t>
  </si>
  <si>
    <t>Shareholders' Equity</t>
  </si>
  <si>
    <t>Preferred stock – $.01 par value, respectively; 20,000,000 shares authorized, no shares issued</t>
  </si>
  <si>
    <t>Common stock – $.01 par value</t>
  </si>
  <si>
    <t>Common stock</t>
  </si>
  <si>
    <t>Additional paid-in capital</t>
  </si>
  <si>
    <t>Retained earnings</t>
  </si>
  <si>
    <t>Shareholders' equity before accumulated other comprehensive loss</t>
  </si>
  <si>
    <t>Accumulated other comprehensive loss</t>
  </si>
  <si>
    <t>Total Shareholders' Equity</t>
  </si>
  <si>
    <t>Noncontrolling interest</t>
  </si>
  <si>
    <t>Total Equity</t>
  </si>
  <si>
    <t>Total Liabilities and Equity</t>
  </si>
  <si>
    <t>Consolidated Balance Sheets (Parenthetical) (Unaudited) - USD ($) $ in Thousands</t>
  </si>
  <si>
    <t>Real Estate, net</t>
  </si>
  <si>
    <t>Cash and equivalents</t>
  </si>
  <si>
    <t>Restricted cash</t>
  </si>
  <si>
    <t>Other assets</t>
  </si>
  <si>
    <t>Nonrecourse mortgage debt and notes payable, net</t>
  </si>
  <si>
    <t>Accounts payable, accrued expenses and other liabilities</t>
  </si>
  <si>
    <t>Preferred stock, par value per share</t>
  </si>
  <si>
    <t>Preferred stock, shares authorized</t>
  </si>
  <si>
    <t>Preferred stock, shares issued</t>
  </si>
  <si>
    <t>Variable interest entities</t>
  </si>
  <si>
    <t>Common stock, par value per share</t>
  </si>
  <si>
    <t>Common stock, shares authorized</t>
  </si>
  <si>
    <t>Common stock, shares issued</t>
  </si>
  <si>
    <t>Common stock, shares outstanding</t>
  </si>
  <si>
    <t>Common stock, shares issuable</t>
  </si>
  <si>
    <t>Consolidated Statements of Operations (Unaudited) - USD ($)</t>
  </si>
  <si>
    <t>3 Months Ended</t>
  </si>
  <si>
    <t>Jun. 30, 2015</t>
  </si>
  <si>
    <t>Revenues</t>
  </si>
  <si>
    <t>Rental</t>
  </si>
  <si>
    <t>Tenant recoveries</t>
  </si>
  <si>
    <t>Service and management fees</t>
  </si>
  <si>
    <t>Parking and other</t>
  </si>
  <si>
    <t>Land sales</t>
  </si>
  <si>
    <t>Military Housing</t>
  </si>
  <si>
    <t>Total revenues</t>
  </si>
  <si>
    <t>Expenses</t>
  </si>
  <si>
    <t>Property operating and management</t>
  </si>
  <si>
    <t>Real estate taxes</t>
  </si>
  <si>
    <t>Ground rent</t>
  </si>
  <si>
    <t>Cost of land sales</t>
  </si>
  <si>
    <t>Military Housing operating</t>
  </si>
  <si>
    <t>Corporate general and administrative</t>
  </si>
  <si>
    <t>REIT conversion, reorganization costs and termination benefits</t>
  </si>
  <si>
    <t>Total operating expenses</t>
  </si>
  <si>
    <t>Depreciation and amortization</t>
  </si>
  <si>
    <t>Write-offs of Abandoned Development Projects</t>
  </si>
  <si>
    <t>Impairment of real estate</t>
  </si>
  <si>
    <t>Total expenses</t>
  </si>
  <si>
    <t>Operating income</t>
  </si>
  <si>
    <t>Interest and other income</t>
  </si>
  <si>
    <t>Gains on change in control of interests</t>
  </si>
  <si>
    <t>Interest expense</t>
  </si>
  <si>
    <t>Amortization of mortgage procurement costs</t>
  </si>
  <si>
    <t>Loss on extinguishment of debt</t>
  </si>
  <si>
    <t>Earnings (loss) before income taxes and earnings from unconsolidated entities</t>
  </si>
  <si>
    <t>Equity in earnings</t>
  </si>
  <si>
    <t>Net gain on disposition of interest in unconsolidated entities</t>
  </si>
  <si>
    <t>Earnings (loss) from unconsolidated entities, gross of tax</t>
  </si>
  <si>
    <t>Earnings (loss) before income taxes</t>
  </si>
  <si>
    <t>Income tax expense (benefit) of taxable REIT subsidiaries (2016)</t>
  </si>
  <si>
    <t>Current</t>
  </si>
  <si>
    <t>Deferred</t>
  </si>
  <si>
    <t>Total income tax expense (benefit)</t>
  </si>
  <si>
    <t>Earnings (loss) before gains (loss) on disposal of real estate</t>
  </si>
  <si>
    <t>Net gain on disposition of interest in development project</t>
  </si>
  <si>
    <t>Net gain (loss) on disposition of full or partial interest in rental properties, net of tax</t>
  </si>
  <si>
    <t>Earnings from continuing operations</t>
  </si>
  <si>
    <t>Discontinued operations, net of tax:</t>
  </si>
  <si>
    <t>Operating loss from rental properties</t>
  </si>
  <si>
    <t>Gain on disposition of disposal group</t>
  </si>
  <si>
    <t>Equity in earnings (loss)</t>
  </si>
  <si>
    <t>Earnings (loss) from discontinued operations</t>
  </si>
  <si>
    <t>Net earnings</t>
  </si>
  <si>
    <t>Noncontrolling interests, gross of tax</t>
  </si>
  <si>
    <t>Earnings from continuing operations attributable to noncontrolling interests</t>
  </si>
  <si>
    <t>Loss from discontinued operations attributable to noncontrolling interests</t>
  </si>
  <si>
    <t>(Earnings) loss attributable to noncontrolling interests</t>
  </si>
  <si>
    <t>Net earnings attributable to Forest City Realty Trust, Inc.</t>
  </si>
  <si>
    <t>Basic earnings (loss) per common share</t>
  </si>
  <si>
    <t>Earnings (loss) from continuing operations attributable to common shareholders</t>
  </si>
  <si>
    <t>Earnings (loss) from discontinued operations attributable to common shareholders</t>
  </si>
  <si>
    <t>Net earnings (loss) attributable to common shareholders</t>
  </si>
  <si>
    <t>Diluted earnings (loss) per common share</t>
  </si>
  <si>
    <t>Consolidated Statements of Comprehensive Income (Loss) (Unaudited) - USD ($) $ in Thousands</t>
  </si>
  <si>
    <t>Statement of Comprehensive Income [Abstract]</t>
  </si>
  <si>
    <t>Other comprehensive income (loss), net of tax:</t>
  </si>
  <si>
    <t>Foreign currency translation adjustments, net of tax</t>
  </si>
  <si>
    <t>Unrealized net gains on interest rate derivative contracts, net of tax</t>
  </si>
  <si>
    <t>Total other comprehensive income, net of tax</t>
  </si>
  <si>
    <t>Comprehensive income</t>
  </si>
  <si>
    <t>Comprehensive (income) loss attributable to noncontrolling interest</t>
  </si>
  <si>
    <t>Total comprehensive income attributable to Forest City Realty Trust, Inc.</t>
  </si>
  <si>
    <t>Consolidated Statements of Comprehensive Income (Loss) (Parenthetical) (Unaudited) - USD ($)</t>
  </si>
  <si>
    <t>Tax amount related to foreign currency translation adjustments</t>
  </si>
  <si>
    <t>Tax amount related to unrealized net gains on interest rate derivative contracts</t>
  </si>
  <si>
    <t>Consolidated Statements of Equity (Unaudited) - USD ($)</t>
  </si>
  <si>
    <t>Total</t>
  </si>
  <si>
    <t>Additional Paid-in Capital [Member]</t>
  </si>
  <si>
    <t>Retained Earnings</t>
  </si>
  <si>
    <t>Treasury Stock</t>
  </si>
  <si>
    <t>Accumulated Other Comprehensive (Loss) Income</t>
  </si>
  <si>
    <t>Noncontrolling Interest</t>
  </si>
  <si>
    <t>Balance at Dec. 31, 2014</t>
  </si>
  <si>
    <t>Balance, Shares at Dec. 31, 2014</t>
  </si>
  <si>
    <t>Increase (Decrease) in Stockholders' Equity [Roll Forward]</t>
  </si>
  <si>
    <t>Net earnings, net of amounts attributable to redeemable noncontrolling interest</t>
  </si>
  <si>
    <t>Other comprehensive income, net of tax</t>
  </si>
  <si>
    <t>Issuance of Class A shares in equity offering</t>
  </si>
  <si>
    <t>Issuance of Class A shares in equity offering, shares</t>
  </si>
  <si>
    <t>Adjustment of Class A and Class B par value from $.33 to $.01</t>
  </si>
  <si>
    <t>Purchase of treasury stock</t>
  </si>
  <si>
    <t>Purchase of treasury stock, Shares</t>
  </si>
  <si>
    <t>Conversion of Class B to Class A shares</t>
  </si>
  <si>
    <t>Conversion of Class B to Class A shares, Shares</t>
  </si>
  <si>
    <t>Proceeds and Class A shares received from termination of Convertible Senior Notes hedge,</t>
  </si>
  <si>
    <t>Proceeds and Class A shares received from termination of Convertible Senior Notes hedge, shares</t>
  </si>
  <si>
    <t>Issuance of Class A shares in exchange for Convertible Senior Notes</t>
  </si>
  <si>
    <t>Issuance of Class A shares in exchange for Convertible Senior Notes, Shares</t>
  </si>
  <si>
    <t>Restricted stock and performance shares vested</t>
  </si>
  <si>
    <t>Restricted stock and performance shares vested, Shares</t>
  </si>
  <si>
    <t>Repurchase of Class A common shares</t>
  </si>
  <si>
    <t>Repurchase of Class A common shares, Shares</t>
  </si>
  <si>
    <t>Exercise of stock options and write-off of deferred tax asset related to expired stock options</t>
  </si>
  <si>
    <t>Exercise of stock options and write-off of deferred tax asset related to expired stock options, shares</t>
  </si>
  <si>
    <t>Stock-based compensation</t>
  </si>
  <si>
    <t>Exchange of 2006 Class A Common Units for Class A common shares</t>
  </si>
  <si>
    <t>Exchange of 2006 Class A Common Units for Class A common shares, shares</t>
  </si>
  <si>
    <t>Acquisition of partners' noncontrolling interest in consolidated subsidiaries</t>
  </si>
  <si>
    <t>Contributions from noncontrolling interests</t>
  </si>
  <si>
    <t>Distributions to noncontrolling interests</t>
  </si>
  <si>
    <t>Adjustment due to change in ownership of consolidated subsidiaries</t>
  </si>
  <si>
    <t>Retirement of treasury stock</t>
  </si>
  <si>
    <t>Retirement of treasury stock, shares</t>
  </si>
  <si>
    <t>Balance at Dec. 31, 2015</t>
  </si>
  <si>
    <t>Balance, Shares at Dec. 31, 2015</t>
  </si>
  <si>
    <t>Common Stock Dividends</t>
  </si>
  <si>
    <t>Balance at Jun. 30, 2016</t>
  </si>
  <si>
    <t>Balance, Shares at Jun. 30, 2016</t>
  </si>
  <si>
    <t>Consolidated Statements of Equity (Parenthetical) (Unaudited) - USD ($) $ in Thousands</t>
  </si>
  <si>
    <t>Net earnings (loss) attributable to redeemable noncontrolling interest</t>
  </si>
  <si>
    <t>Consolidated Statements of Cash Flows (Unaudited) - USD ($)</t>
  </si>
  <si>
    <t>Write-offs of abandoned development projects</t>
  </si>
  <si>
    <t>Net gain on disposition of full or partial interest in rental properties, net of tax</t>
  </si>
  <si>
    <t>Deferred income tax expense</t>
  </si>
  <si>
    <t>Earnings from unconsolidated entities</t>
  </si>
  <si>
    <t>Stock-based compensation expense</t>
  </si>
  <si>
    <t>Amortization and mark-to-market adjustments of derivative instruments</t>
  </si>
  <si>
    <t>Cash distributions from operations of unconsolidated entities</t>
  </si>
  <si>
    <t>Non-cash operating expenses and deferred taxes included in discontinued operations</t>
  </si>
  <si>
    <t>Loss from unconsolidated entities included in discontinued operations</t>
  </si>
  <si>
    <t>Gain on disposition of disposal group included in discontinued operations, net of tax</t>
  </si>
  <si>
    <t>(Increase) decrease in land inventory</t>
  </si>
  <si>
    <t>Decrease (increase) in accounts receivable</t>
  </si>
  <si>
    <t>Decrease (increase) in other assets</t>
  </si>
  <si>
    <t>Decrease in accounts payable, accrued expenses and other liabilities</t>
  </si>
  <si>
    <t>Net cash provided by operating activities</t>
  </si>
  <si>
    <t>Cash Flows from Investing Activities</t>
  </si>
  <si>
    <t>Capital expenditures</t>
  </si>
  <si>
    <t>Capital expenditures of assets included in discontinued operations</t>
  </si>
  <si>
    <t>Acquisition</t>
  </si>
  <si>
    <t>Payment of lease procurement costs</t>
  </si>
  <si>
    <t>Increase in notes receivable</t>
  </si>
  <si>
    <t>Payments on notes receivable</t>
  </si>
  <si>
    <t>Decrease in restricted cash used for investing purposes</t>
  </si>
  <si>
    <t>Cash held at Arena upon disposition</t>
  </si>
  <si>
    <t>Proceeds from disposition of rental properties or development project</t>
  </si>
  <si>
    <t>Contributions to investments in and advances to unconsolidated entities</t>
  </si>
  <si>
    <t>Distributions from investments in and advances to unconsolidated entities</t>
  </si>
  <si>
    <t>Net cash provided by (used in) investing activities</t>
  </si>
  <si>
    <t>Cash Flows from Financing Activities</t>
  </si>
  <si>
    <t>Proceeds from nonrecourse mortgage debt and notes payable</t>
  </si>
  <si>
    <t>Principal payments on nonrecourse mortgage debt and notes payable</t>
  </si>
  <si>
    <t>Borrowings on revolving credit facility</t>
  </si>
  <si>
    <t>Payments on revolving credit facility</t>
  </si>
  <si>
    <t>Redemption of Senior Notes due 2018 &amp; 2020</t>
  </si>
  <si>
    <t>Payments to noteholders related to exchange of convertible senior notes</t>
  </si>
  <si>
    <t>Transaction costs related to exchange of convertible senior notes</t>
  </si>
  <si>
    <t>Proceeds received from termination of convertible senior note hedge</t>
  </si>
  <si>
    <t>Proceeds from issuance of Class A common stock, net of $34,438 of transaction costs</t>
  </si>
  <si>
    <t>Payment of deferred financing costs</t>
  </si>
  <si>
    <t>Exercise of stock options</t>
  </si>
  <si>
    <t>Dividends paid to shareholders</t>
  </si>
  <si>
    <t>Acquisitions of noncontrolling interests</t>
  </si>
  <si>
    <t>Net cash (used in) provided by financing activities</t>
  </si>
  <si>
    <t>Net increase in cash and equivalents</t>
  </si>
  <si>
    <t>Cash and equivalents at beginning of period</t>
  </si>
  <si>
    <t>Cash and equivalents at end of period</t>
  </si>
  <si>
    <t>Consolidated Statements of Cash Flows Consolidated Statements of Cash Flows (Parenthetical) (Unaudited) $ in Thousands</t>
  </si>
  <si>
    <t>Jun. 30, 2015USD ($)</t>
  </si>
  <si>
    <t>Statement of Cash Flows [Abstract]</t>
  </si>
  <si>
    <t>Class A common stock offering transaction costs</t>
  </si>
  <si>
    <t>Accounting Policies</t>
  </si>
  <si>
    <t>Accounting Policies [Abstract]</t>
  </si>
  <si>
    <t>Accounting Policies General Forest City Realty Trust, Inc. (with its subsidiaries, the “Company”) principally engages in the ownership, development, management and acquisition of commercial and residential real estate and land throughout the United States. The Company had approximately $8.9 billion of consolidated assets in 20 states and the District of Columbia at June 30, 2016 . The Company’s core markets include Boston, Chicago, Dallas, Denver, Los Angeles, Philadelphia, and the greater metropolitan areas of New York City, San Francisco and Washington D.C. The Company has regional offices in Boston, Dallas, Denver, Los Angeles, New York City, San Francisco, Washington, D.C., and the Company’s corporate headquarters in Cleveland, Ohio. The Company recently completed an internal reorganization and intends to present reportable segments based on this new structure beginning in the reporting period ending September 30, 2016. The new structure is organized around function (real estate operations, real estate development and corporate support services) instead of the Company’s historical structure which was organized primarily around asset type (commercial, residential and land). Real Estate Operations is expected to be comprised of three reportable operating segments: Office, Retail and Apartments. Real Estate Development, Corporate and Other are expected to be the Company’s remaining three reportable operating segments. Basis of Presentation The interim consolidated financial statements have been prepared in accordance with the instructions to Form 10-Q and should be read in conjunction with the consolidated financial statements and related notes included in the Company’s annual report on Form 10-K for the year ended December 31, 2015 . The results of interim periods are not necessarily indicative of results for the full year or any subsequent period. In management’s opinion, all adjustments (consisting solely of normal recurring matters) necessary for a fair statement of financial position, results of operations and cash flows as of and for the periods presented have been included. REIT Conversion On January 13, 2015, the board of directors of Forest City Enterprises, Inc., the Company’s predecessor, approved a plan to pursue conversion to real estate investment trust (“REIT”) status. On May 29, 2015, Forest City Enterprises, Inc. formed the Company as a Maryland corporation and wholly-owned subsidiary of Forest City Enterprises, Inc. On October 20, 2015, the shareholders of Forest City Enterprises, Inc. approved and adopted the merger agreement that implemented the restructuring of Forest City Enterprises, Inc. into a holding company so as to facilitate its conversion to a REIT. Pursuant to the merger agreement, effective as of 11:59 pm, Eastern Time, on December 31, 2015 (the “Effective Time”), (i) a wholly-owned subsidiary of the Company merged with and into Forest City Enterprises, Inc., with Forest City Enterprises, Inc. as the surviving corporation, (ii) each outstanding share of Forest City Enterprises, Inc. Class A common stock, par value $.33 1/3 per share, and Class B common stock, par value $.33 1/3 per share, automatically converted into one share of Forest City Realty Trust, Inc. Class A common stock, $.01 par value per share, and Class B common stock, $.01 par value per share, respectively, (iii) Forest City Enterprises, Inc. became a wholly-owned subsidiary of the Company and (iv) the Company became the publicly-traded New York Stock Exchange-listed parent company that succeeded to and continued to operate substantially all of the existing businesses of Forest City Enterprises, Inc. and its subsidiaries. In addition, each share of Class A common stock of Forest City Enterprises, Inc. held in treasury at December 31, 2015 ceased to be outstanding at the Effective Time of the Merger, and a corresponding adjustment was recorded to Class A common stock and additional paid-in capital. Immediately following the merger, Forest City Enterprises, Inc. converted into a Delaware limited partnership named “Forest City Enterprises, L.P.” (the “Operating Partnership”). In this Form 10-Q, unless otherwise specifically stated or the context otherwise requires, all references to “the Company,” “Forest City,” “we,” “our,” “us” and similar terms refer to Forest City Enterprises, Inc. and its consolidated subsidiaries prior to the Effective Time and Forest City Realty Trust, Inc. and its consolidated subsidiaries, including the Operating Partnership, as of the Effective Time and thereafter. Company Operations As of January 1, 2016, the Company believes it is organized in a manner that enables it to qualify, and intends to operate in a manner that will allow it to continue to qualify, as a REIT for federal income tax purposes. As such, the Company intends to elect REIT status for its taxable year ending December 31, 2016, upon filing the 2016 Form 1120-REIT with the Internal Revenue Service on or before September 15, 2017. The Company holds substantially all of its assets, and conducts substantially all of its business, through the Operating Partnership. The Company is the sole general partner of the Operating Partnership and, as of June 30, 2016, the Company directly or indirectly owns all of the limited partnership interests in the Operating Partnership. The Company holds and operates certain of its assets through one or more taxable REIT subsidiaries (“TRSs”). A TRS is a subsidiary of a REIT that is subject to applicable corporate income tax. The Company’s use of TRSs enables it to continue to engage in certain businesses while complying with REIT qualification requirements and also allows the Company to retain income generated by these businesses for reinvestment without the requirement of distributing those earnings. The primary non-REIT qualified businesses held in TRSs include 461 Dean Street, an apartment building under construction in Brooklyn, New York , Pacific Park Brooklyn project, the land development group, Barclays Center arena (sold in January 2016), the Brooklyn Nets (the “Nets”), a member of the National Basketball Association (“NBA”) (sold in January 2016), and military housing operations (sold in February 2016). In the future, the Company may elect to reorganize and transfer certain assets or operations from its TRSs to other subsidiaries, including qualified REIT subsidiaries. Use of Estimates The preparation of consolidated financial statements in conformity with accounting principles generally accepted in the United States of America (“GAAP”) requires the Company to make estimates and assumptions in certain circumstances that affect amounts reported in the accompanying consolidated financial statements and related notes. Some of the critical estimates include, but are not limited to, determination of the primary beneficiary of variable interest entities (“VIEs”), estimates of useful lives for long-lived assets, reserves for collection on accounts and notes receivable, gains on change in control of interests, impairment of real estate and other-than-temporary impairments on equity method investments. Actual results could differ from those estimates. Variable Interest Entities As of June 30, 2016 , the Company determined it was the primary beneficiary of 49 VIEs representing 40 consolidated properties. The creditors of the consolidated VIEs do not have recourse to the Company’s general credit. As of June 30, 2016 , the Company determined it was not the primary beneficiary of 61 VIEs and accounts for these interests as equity method investments. The maximum exposure to loss of these unconsolidated VIEs is limited to $437,000,000 , the Company’s investment balances as of June 30, 2016 . The increase in the number of VIEs along with the increase in the VIE assets and liabilities disclosed on the Consolidated Balance Sheet relate to the adoption of the new consolidation accounting guidance. Prior year VIE disclosures on the Consolidated Balance Sheet were not required to be adjusted. See the New Accounting Guidance section for more information. Reclassifications During 2016, the Company established two new financial statement line items on the Consolidated Balance Sheet, “Accounts receivable, net” and “Notes receivable”, to report accounts receivable and notes receivable in separate line items. Previously accounts receivable and notes receivable were reported together in the “Notes and accounts receivable, net” financial statement line item. Prior year amounts have been reclassified to conform to the current year’s presentation. Certain prior year amounts related to discontinued operations in the accompanying consolidated financial statements have been reclassified to conform to the current year’s presentation. New Accounting Guidance The following accounting pronouncements were adopted during the six months ended June 30, 2016 : In February 2015, the FASB issued an amendment to the consolidation accounting guidance. This guidance changes the required analysis to determine whether certain types of legal entities should be consolidated. The amendment modifies the evaluation of whether limited partnerships and similar legal entities are VIEs or voting interest entities, eliminates the presumption that a general partner should consolidate a limited partnership and may affect the consolidation analysis of entities involved in VIEs, particularly those having fee arrangements and related party relationships. This guidance is effective for fiscal years, and for interim reporting periods within those fiscal years, beginning after December 15, 2015. As a result of the adoption of this guidance on January 1, 2016, there were no changes to the consolidation conclusions of any of our subsidiaries, although 27 additional entities were determined to now be VIEs in accordance with the new accounting guidance. In April 2015, the FASB issued an Accounting Standards Update to simplify the presentation of debt issuance costs. This guidance requires that third-party debt issuance costs be presented in the balance sheet as a direct deduction from the carrying value of the debt. This guidance is effective for fiscal years, and for interim reporting periods within those fiscal years, beginning after December 15, 2015. As a result of the adoption of this guidance on January 1, 2016, the Company reclassified $47,748,000 of mortgage procurement costs from other assets to nonrecourse mortgage debt and notes payable, net and $3,771,000 of procurement costs from other assets to convertible senior debt, net on the December 31, 2015 Consolidated Balance Sheet. In addition, the Company reclassified $18,340,000 of mortgage procurement costs from assets held for sale to liabilities held for sale on the December 31, 2015 Consolidated Balance Sheet. The following new accounting pronouncements will be adopted on their respective effective dates: In May 2014, the FASB issued an amendment to the accounting guidance for revenue from contracts with customers. The core principle of this guidance is an entity should recognize revenue to depict the transfer of promised goods or services to customers in an amount that reflects the consideration to which the entity expects to be entitled in exchange for those goods or services. The guidance defines steps an entity should apply to achieve the core principle. This guidance is effective for annual reporting periods beginning after December 15, 2017 and interim reporting periods within that annual period and allows for both retrospective and modified retrospective methods of adoption. Early adoption is permitted for annual periods beginning after December 15, 2016. The Company intends to adopt the guidance using the modified retrospective method and is currently in the process of evaluating the impact of adopting this guidance on its consolidated financial statements. In August 2014, the FASB issued an amendment to the accounting guidance on disclosure of uncertainties about an entity’s ability to continue as a going concern. This guidance requires management to assess the Company’s ability to continue as a going concern and to provide disclosures under certain circumstances. This guidance is effective for annual reporting periods ending after December 15, 2016 and interim reporting periods thereafter. Early adoption is permitted. The Company does not expect the adoption of this guidance to have a material impact on its consolidated financial statements. In February 2016, the FASB issued an amendment to the accounting guidance on leases. This guidance sets out the principles for the recognition, measurement, presentation and disclosure of leases for both parties to a contract (i.e., lessees and lessors). The new guidance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guidance is expected to impact the Company’s consolidated financial statements as the Company has certain operating and land lease arrangements for which it is the lessee. The new guidance supersedes the previous leases accounting standard. The guidance is effective on January 1, 2019, with early adoption permitted. The Company is in the process of evaluating the impact of this new guidance. In March 2016, the FASB issued an Accounting Standards Update to simplify several aspects of the accounting for share-based payment transactions, including the income tax consequences, classification awards as either equity or liabilities, and classification on the statement of cash flows. This guidance is effective for annual periods beginning after December 15, 2016, and interim periods within those annual periods. Early adoption is permitted. The Company is currently in the process of evaluating the impact of adopting this guidance on its consolidated financial statements. Related Party Transactions The Company and certain of its affiliates entered into a Master Contribution and Sale Agreement (the “Master Contribution Agreement”) with Bruce C. Ratner (“Mr. Ratner”), Executive Vice President and Director, and certain entities and individuals affiliated with Mr. Ratner (the “BCR Entities”) in August 2006 to purchase their interests in a total of 30 retail, office and residential operating properties and service companies in the Greater New York City metropolitan area. The Company issued Class A Common Units (“2006 Units”) in a jointly-owned, limited liability company in exchange for their interests. The 2006 Units may be exchanged for one of the following forms of consideration at the Company’s sole discretion: (i) an equal number of shares of the Company’s Class A common stock or, (ii) cash based on a formula using the average closing price of the Class A common stock at the time of conversion or, (iii) a combination of cash and shares of the Company’s Class A common stock. The Company has no rights to redeem or repurchase the 2006 Units. Pursuant to the Master Contribution Agreement, certain projects under development would remain owned jointly until each project was completed and achieved “stabilization.” Upon stabilization, each project would be valued and the Company, in its discretion, would choose among various ownership options for the project. In connection with the Master Contribution Agreement, the parties entered into the Tax Protection Agreement (the “Tax Protection Agreement”). The Tax Protection Agreement indemnified the BCR Entities included in the initial closing against taxes payable by reason of any subsequent sale of certain operating properties and expires in 2018. As a result of the January 2016 sale of 625 Fulton Avenue , a development site in Brooklyn, New York, the Company accrued $6,238,000 during the three months ended March 31, 2016 related to a tax indemnity payment due to the BCR Entities in accordance with the terms of the Tax Protection Agreement. The amount is expected to be paid in quarterly installments during the year ending December 31, 2016 and the first quarter of 2017. The Company paid the first and second installments of $1,560,000 in April and June 2016. During 2014, in accordance with the Master Contribution Agreement, the Company accrued and capitalized into the cost basis of the asset an $11,000,000 development fee payable to Mr. Ratner related to Westchester’s Ridge Hill, a regional mall in Yonkers, New York, as certain milestones had been reached in the development and operation of the property. The entire amount was included in accounts payable, accrued expenses and other liabilities at December 31, 2015 and was paid in January 2016. Accumulated Other Comprehensive Loss The following table summarizes the components of accumulated other comprehensive income (loss) (“accumulated OCI”): June 30, 2016 December 31, 2015 (in thousands) Unrealized losses on foreign currency translation $ — $ 95 Unrealized losses on interest rate derivative contracts (1) 59,304 67,888 59,304 67,983 Noncontrolling interest (70 ) (78 ) Accumulated Other Comprehensive Loss $ 59,234 $ 67,905 (1) Included in the amounts as of June 30, 2016 and December 31, 2015 are $36,950 and $48,002 , respectively, of unrealized loss on an interest rate swap associated with the New York Times office building on its nonrecourse mortgage debt with a notional amount of $640,000 . This swap effectively fixes the mortgage at an all-in lender interest rate of 6.40% and expires in September 2017. The following table summarizes the changes, net of tax and noncontrolling interest, of accumulated OCI by component: Foreign Currency Translation Interest Rate Contracts Total (in thousands) Six Months Ended June 30, 2016 Balance, January 1, 2016 $ (95 ) $ (67,810 ) $ (67,905 ) Gain (loss) recognized in accumulated OCI 95 (11,590 ) (11,495 ) Loss reclassified from accumulated OCI — 20,166 20,166 Total other comprehensive income 95 8,576 8,671 Balance, June 30, 2016 $ — $ (59,234 ) $ (59,234 ) Six Months Ended June 30, 2015 Balance, January 1, 2015 $ (84 ) $ (58,762 ) $ (58,846 ) Loss recognized in accumulated OCI (80 ) (4,716 ) (4,796 ) Loss reclassified from accumulated OCI — 11,509 11,509 Total other comprehensive income (80 ) 6,793 6,713 Balance, June 30, 2015 $ (164 ) $ (51,969 ) $ (52,133 ) The following table summarizes losses reclassified from accumulated OCI and their location on the Consolidated Statements of Operations: Accumulated OCI Components Loss Reclassified from Accumulated OCI Location on Consolidated Statements of Operations (in thousands) Six Months Ended June 30, 2016 Interest rate contracts $ 18,436 Interest expense Interest rate contracts 113 Net gain (loss) on disposition of full or partial interest in rental properties, net of tax Interest rate contracts 1,625 Earnings from unconsolidated entities 20,174 Total before income tax and noncontrolling interest (8 ) Noncontrolling interest $ 20,166 Loss reclassified from accumulated OCI Six Months Ended June 30, 2015 Interest rate contracts $ 18,312 Interest expense Interest rate contracts (900 ) Gains on change in control of interests Interest rate contracts 1,967 Earnings from unconsolidated entities 19,379 Total before income tax and noncontrolling interest (7,862 ) Income tax benefit (8 ) Noncontrolling interest $ 11,509 Loss reclassified from accumulated OCI Noncontrolling Interest The Company owned an equity interest in Barclays Center arena and the Brooklyn Nets (the “Nets”), a member of the National Basketball Association (“NBA”), through the Company’s consolidated subsidiary Nets Sports &amp; Entertainment (“NS&amp;E”). During the six months ended June 30, 2016 , subsequent to the sale of Barclays Center and the Nets, the Company purchased NS&amp;E’s partners’ interest for $38,951,000 . This cash payment together with the partners’ historical debit noncontrolling interest balance resulted in a decrease to additional paid-in capital as reflected on the Consolidated Statement of Equity. REIT Conversion, Reorganization Costs and Termination Benefits The following table summarizes the components of REIT conversion, reorganization costs and termination benefits: Three Months Ended June 30, Six Months Ended June 30, 2016 2015 2016 2015 (in thousands) REIT conversion costs $ 91 $ 2,425 $ 863 $ 4,775 Reorganization costs 2,978 5,118 5,975 8,980 Termination benefits 2,612 2,228 7,563 2,228 Total $ 5,681 $ 9,771 $ 14,401 $ 15,983 During the three and six months ended June 30, 2016 and 2015 , the Company incurred costs associated with its REIT conversion and internal reorganization consisting primarily of legal, accounting, consulting and other professional fees. These costs have been segregated and are included in REIT conversion, reorganization costs and termination benefits in the Consolidated Statements of Operations. The Company experienced a workplace reduction as a result of reorganization efforts during the six months ended June 30, 2016 and the year ended December 31, 2015. As a result, termination benefits expenses (outplacement and severance) are included in REIT conversion, reorganization costs and termination benefits in the Consolidated Statements of Operations and reported in the Corporate Activities segment. The following table summarizes the activity in the accrued severance balance for termination benefits for the three and six months ended June 30, 2016 : Total (in thousands) Accrued severance benefits, January 1, 2016 $ 16,338 Termination benefits expense 4,951 Payments (9,567 ) Accrued severance benefits, March 31, 2016 $ 11,722 Termination benefits expense 2,612 Payments (3,057 ) Accrued severance benefits, June 30, 2016 $ 11,277 Supplemental Non-Cash Disclosures The following table summarizes the impact to the applicable balance sheet line items as a result of various non-cash transactions. Non-cash transactions primarily include dispositions of operating properties whereby the nonrecourse mortgage debt is assumed by the buyer, acquisition of rental properties, exchanges of senior notes for Class A common stock, changes in consolidation methods of fully consolidated properties and equity method investments due to the occurrence of triggering events including, but not limited to, disposition of a partial interest in rental properties or development project or acquisition of partner’s interest, change in construction payables and other capital expenditures, notes receivable from the sale of rental properties or development project, redemption of redeemable noncontrolling interest, adoption of new accounting guidance for debt issuance costs and capitalization of stock-based compensation granted to employees directly involved with the development and construction of real estate. Six Months Ended June 30, 2016 2015 (in thousands) Non-cash changes to balance sheet - Investing Activities Projects under construction and development $ (35,689 ) $ 37,022 Completed rental properties (1,178,704 ) 840,553 Restricted cash (12,265 ) 8,969 Notes receivable 275,700 — Investments in and advances to affiliates - due to dispositions or change in control 125,732 71,438 Investments in and advances to affiliates - other activity 1,720 14,990 Total non-cash effect on investing activities $ (823,506 ) $ 972,972 Non-cash changes to balance sheet - Financing Activities Nonrecourse mortgage debt and notes payable, net $ (843,595 ) $ 450,470 Convertible senior debt, net (125 ) (286,196 ) Class A common stock — 4,548 Additional paid-in capital (13,659 ) 285,595 Treasury stock — (6,503 ) Redeemable noncontrolling interest (159,202 ) — Noncontrolling interest 19,179 (585 ) Total non-cash effect on financing activities $ (997,402 ) $ 447,329</t>
  </si>
  <si>
    <t>Notes Receivable</t>
  </si>
  <si>
    <t>Notes Receivable [Abstract]</t>
  </si>
  <si>
    <t>Notes receivables</t>
  </si>
  <si>
    <t>Notes Receivable The following table summarizes the components of the Company’s interest bearing notes receivable: June 30, 2016 December 31, 2015 Date of Maturity (in thousands) Stapleton $ 156,674 $ 133,421 Various The Nets sale 125,100 — January 2021 Barclays Center sale 92,600 — January 2019 Other 22,581 21,164 Various Total $ 396,955 $ 154,585 See Note T – Assets and Liabilities Held for Sale and Discontinued Operations for additional information on the Nets and Barclays Center sales.</t>
  </si>
  <si>
    <t>Nonrecourse Mortgage Debt and Notes Payable, Net</t>
  </si>
  <si>
    <t>Nonrecourse Mortgage Debt and Notes Payable, Net [Abstract]</t>
  </si>
  <si>
    <t>Nonrecourse Mortgage Debt and Notes Payable, Net The following table summarizes the nonrecourse mortgage debt and notes payable, net maturities as of June 30, 2016 : Years Ending December 31, (in thousands) 2016 $ 120,502 2017 953,699 2018 468,788 2019 384,228 2020 173,096 Thereafter 1,626,891 3,727,204 Net unamortized mortgage procurement costs (42,342 ) Total $ 3,684,862</t>
  </si>
  <si>
    <t>Revolving Credit Facility</t>
  </si>
  <si>
    <t>Debt Disclosure [Abstract]</t>
  </si>
  <si>
    <t>Revolving Credit Facility In November 2015, the Company entered into a Revolving Credit Agreement which provided for total available borrowings of $500,000,000 and contains an accordion provision, subject to bank approval, allowing the Company to increase total available borrowings to $750,000,000 (“Revolving Credit Facility”). The Revolving Credit Facility matures in November 2019, and provides for two additional six -month extension periods, subject to certain conditions. Borrowings bear interest at the Company’s option at either London Interbank Offered Rate (“LIBOR”) ( 0.47% at June 30, 2016 ) plus a margin of 1.15% - 1.85% ( 1.25% at June 30, 2016 ) or the Prime Rate ( 3.50% at June 30, 2016 ) plus a margin of 0.15% - 0.85% ( 0.25% at June 30, 2016 ). In addition, the Revolving Credit Facility is subject to an annual facility fee of 0.20% - 0.35% ( 0.25% at June 30, 2016 ) of total available borrowings. Up to $150,000,000 of the available borrowings can be used for letters of credit. The applicable margins and annual facility fee are based on the Company’s total leverage ratio. The Revolving Credit Facility has restrictive covenants, including a prohibition on certain types of dispositions, mergers, consolidations, and limitations on lines of business the Company is allowed to conduct. Additionally, the Revolving Credit Facility contains financial covenants, including the maintenance of a maximum total leverage ratio, maximum secured and unsecured leverage ratios, maximum secured recourse leverage ratio, a minimum fixed charge coverage ratio, and a minimum unencumbered interest coverage ratio (all as specified in the Revolving Credit Agreement). At June 30, 2016 , the Company was in compliance with all of these financial covenants. In May 2016, the Company exercised a portion of the accordion provision and increased the total available borrowings to $600,000,000 . The following table summarizes available credit on the Revolving Credit Facility: June 30, 2016 December 31, 2015 (in thousands) Total available borrowings $ 600,000 $ 500,000 Less outstanding balances: Borrowings — — Letters of credit 59,520 59,800 Available credit $ 540,480 $ 440,200 As of June 30, 2016 and December 31, 2015, unamortized debt issuance costs related to the Revolving Credit Facility of $3,250,000 and $3,177,000 , respectively, are included in other assets on the Consolidated Balance Sheets.</t>
  </si>
  <si>
    <t>Term Loan Facility Term Loan Facility</t>
  </si>
  <si>
    <t>Term Loan Facility [Abstract]</t>
  </si>
  <si>
    <t>Term Loan Facility</t>
  </si>
  <si>
    <t>Term Loan Facility In May 2016, the Company entered into a Term Loan Credit Agreement which provides for a $335,000,000 senior unsecured term loan credit facility (“Term Loan Facility”) available in up to three draws. The availability of the Term Loan Facility terminates on the earliest to occur of (a) November 30, 2016, (b) the date on which the third borrowing (if any) is made, (c) the date the aggregate principal amount of all term loans outstanding equals the total amount of the Term Loan Facility, and (d) the date the aggregate commitments are terminated or reduced to zero. The Term Loan Facility matures on May 4, 2021 and bears interest at the Company’s option at either LIBOR plus a margin of 1.30% - 2.20% ( 1.45% at June 30, 2016 ) or the Base Rate plus a margin of 0.30% - 1.20% ( 0.45% at June 30, 2016 ). The applicable margins are based on the Company’s total leverage ratio. Upon the Company obtaining an investment grade credit rating, established by certain debt rating agencies for the Company’s long term, senior, unsecured non-credit enhanced debt (the “Debt Ratings”), the applicable margin will, at the Company’s election, be based on the Company’s then-current Debt Ratings. The Term Loan Facility contains identical financial covenants as the Revolving Credit Facility as described in Note D – Revolving Credit Facility . Additionally, the Term Loan Facility contains customary events of default provisions, including failure to pay indebtedness, breaches of covenants and bankruptcy or other insolvency events, which could result in the acceleration of all amounts and cancellation of all commitments outstanding under the Term Loan Facility, as well as customary representations and warranties and affirmative and negative covenants. There were no borrowings outstanding on the Term Loan Facility at June 30, 2016 . As of June 30, 2016 , unamortized debt issuance costs related to the Term Loan Facility of $1,932,000 are included in other assets on the Consolidated Balance Sheets. Convertible Senior Debt, Net The following table summarizes the convertible senior debt, net: June 30, 2016 December 31, 2015 (in thousands) 5.000% Notes due 2016 $ — $ 125 4.250% Notes due 2018 73,216 154,526 3.625% Notes due 2020 40,021 116,355 113,237 271,006 Net unamortized debt procurement costs (1,285 ) (3,771 ) Total $ 111,952 $ 267,235 All of the senior debt are unsecured senior obligations and rank equally with all existing and future unsecured indebtedness; however, they are effectively subordinated to all existing and future secured indebtedness and other liabilities of the Company’s subsidiaries to the extent of the value of the collateral securing that other debt. During the six months ended June 30, 2016 and 2015 , the Company entered into separate, privately negotiated exchange agreements with certain holders of the Company’s convertible senior notes. Under the terms of the agreements, holders agreed to exchange certain notes for either shares of Class A common stock, cash payments or a combination of both. Under the accounting guidance for induced conversions of convertible debt, additional amounts paid to induce the holders to exchange the notes were expensed resulting in a non-tax deductible loss on extinguishment of debt. The following table summarizes convertible senior debt transactions completed during the six months ended June 30, 2016 and 2015 : Agreement Date Issuance Aggregate Principal Class A Common Shares Issued Cash Payments to Noteholders Loss on Extinguishment (in thousands, except share data) 2016 January 20, 2016 2016 Senior Notes $ 125 9,298 $ — $ 59 March 14, 2016 2018 Senior Notes 77,310 — 90,958 15,370 March 17, 2016 2018 Senior Notes 4,000 — 4,707 795 March 14, 2016 2020 Senior Notes 76,334 — 86,858 12,823 Total $ 157,769 9,298 $ 182,523 $ 29,047 2015 February 26, 2015 2018 Senior Notes $ 120,087 5,541,115 $ 13,641 $ 13,372 February 26, 2015 2020 Senior Notes 128,238 5,297,885 19,283 19,038 March 5, 2015 2016 Senior Notes 40,481 2,805,513 6,163 2,732 Total $ 288,806 13,644,513 $ 39,087 $ 35,142 During 2009, in connection with the 2016 Senior Notes issuance, the Company entered into a convertible note hedge transaction intended to reduce, subject to a limit, the potential dilution with respect to the Company’s Class A common stock upon conversion of the 2016 Senior Notes. On March 3, 2015, the Company terminated and settled the convertible note hedge and received proceeds of $17,818,000 and 258,350 shares of Class A common stock. Under the accounting guidance, the total consideration received was recorded as an increase to additional paid in capital. Convertible Senior Notes due 2018 Holders may convert their 4.250% Convertible Senior Notes due August 15, 2018 (“2018 Senior Notes”) at their option at any time prior to the close of business on the scheduled trading day immediately preceding the maturity date. Initially, upon conversion, a noteholder would have received 46.1425 shares of Class A common stock per $1,000 principal amount of 2018 Senior Notes (“Conversion Rate”), based on a conversion price of approximately $21.67 per share of Class A common stock, subject to adjustment. In accordance with the 2018 Senior Note Indenture, the second quarter 2016 cash dividend paid by the Company triggered a required adjustment to the Conversion Rate from 46.1425 shares of Class A common stock to 46.6375 shares of Class A common stock effective as of June 10, 2016, the record date for the second quarter 2016 dividend. See Note J – Dividends for detailed information on the Company’s cash dividends. Convertible Senior Notes due 2020 Holders may convert their 3.625% Convertible Senior Notes due August 15, 2020 (“2020 Senior Notes”) at their option at any time prior to the close of business on the scheduled trading day immediately preceding the maturity date. Initially, upon conversion, a noteholder would have received 41.3129 shares of Class A common stock per $1,000 principal amount of 2020 Senior Notes (“Conversion Rate”), based on a conversion price of approximately $24.21 per share of Class A common stock, subject to adjustment. In accordance with the 2020 Senior Note Indenture, the second quarter 2016 cash dividend paid by the Company triggered a required adjustment to the Conversion Rate from 41.3129 shares of Class A common stock to 41.7561 shares of Class A common stock effective as of June 10, 2016, the record date for the second quarter 2016 dividend. See Note J – Dividends for detailed information on the Company’s cash dividends.</t>
  </si>
  <si>
    <t>Convertible Senior Debt, Net</t>
  </si>
  <si>
    <t>Derivative Instruments and Hedging Activities</t>
  </si>
  <si>
    <t>Derivative Instruments and Hedging Activities Disclosure [Abstract]</t>
  </si>
  <si>
    <t xml:space="preserve">Derivative Instruments and Hedging Activities Risk Management Objective of Using Derivatives The Company maintains an overall interest rate risk management strategy using derivative instruments to minimize significant unplanned impact on earnings and cash flows caused by interest rate volatility. The strategy uses interest rate swaps and caps having indices related to the pricing of specific liabilities. The Company enters into interest rate swaps to convert floating-rate debt to fixed-rate long-term debt, and vice-versa, depending on market conditions. Interest rate swaps are generally for periods of one to ten years. Interest rate caps are generally for periods of one to three years. The use of interest rate caps is consistent with the Company’s risk management objective to reduce or eliminate exposure to variability in future cash flows primarily attributable to increases in interest rates on its floating-rate debt. Cash Flow Hedges of Interest Rate Risk The Company’s objectives in using interest rate derivatives are to add stability to interest expense and to manage exposure to interest rate movements. The Company primarily uses interest rate caps and swaps as part of its interest rate risk management strategy. Interest rate caps designated as cash flow hedges involve the receipt of variable-rate amounts from a counterparty if interest rates rise above the strike rate on the contract in exchange for an upfront premium. Interest rate swaps designated as cash flow hedges involve the receipt of variable-rate amounts from a counterparty in exchange for the Company making fixed-rate payments over the life of the agreements without exchange of the underlying notional amount. The effective portion of changes in the fair value of derivatives designated and qualifying as cash flow hedges is recorded in accumulated OCI and is subsequently reclassified into earnings during the period the hedged forecasted transaction affects earnings. The ineffective portion of the change in fair value is recognized directly in earnings. Ineffectiveness was insignificant during the three and six months ended June 30, 2016 and 2015 . As of June 30, 2016 , the Company expects it will reclassify amounts recorded in accumulated OCI into earnings as an increase in interest expense of approximately $38,461,000 within the next twelve months. However, the actual amount reclassified could vary due to future changes in the fair value of these derivatives. Fair Value Hedges of Interest Rate Risk The Company enters into total rate of return swaps (“TROR”) on various tax-exempt fixed-rate borrowings. The TROR convert borrowings from a fixed rate to a variable rate. The TROR requires the payment of a variable interest rate, generally equivalent to the Securities Industry and Financial Markets Association (“SIFMA”) rate ( 0.41% at June 30, 2016 ) plus a spread. Additionally, the Company has guaranteed the fair value of the underlying borrowings. Fluctuation in the value of the TROR is offset by the fluctuation in the value of the underlying borrowings, resulting in minimal financial impact. At June 30, 2016 , the aggregate notional amount of TROR designated as fair value hedging instruments is $471,985,000 . The underlying TROR borrowings are subject to a fair value adjustment. Nondesignated Hedges of Interest Rate Risk The Company uses derivative contracts to hedge certain interest rate risk, even though the contracts do not qualify for, or the Company has elected not to apply, hedge accounting. In these situations, the derivative is recorded at its fair value with changes reflected in earnings. The Company has certain undesignated TROR where the associated debt is held by an unconsolidated affiliate or unrelated third parties. The change in fair value of these TROR is recognized in earnings. At June 30, 2016 , the aggregate notional amount of these TROR is $138,668,000 . In instances where the Company enters into separate derivative instruments effectively hedging the same debt for consecutive annual periods, the duplicate amount of notional is excluded from the following disclosure in an effort to provide information that enables the financial statement user to understand the Company’s volume of derivative activity. The following table summarizes the fair values and location in the Consolidated Balance Sheets of all derivative instruments: Fair Value of Derivative Instruments June 30, 2016 Asset Derivatives (included in Other Assets) Liability Derivatives (included in Accounts Payable, Accrued Expenses and Other Liabilities) Current Notional Fair Value Current Notional Fair Value (in thousands) Derivatives Designated as Hedging Instruments Interest rate swaps $ — $ — $ 739,352 $ 41,941 TROR 254,200 7,845 217,785 11,278 Total $ 254,200 $ 7,845 $ 957,137 $ 53,219 Derivatives Not Designated as Hedging Instruments Interest rate caps $ 69,518 $ — $ — $ — TROR 100,959 6,971 37,709 16,927 Total $ 170,477 $ 6,971 $ 37,709 $ 16,927 December 31, 2015 Derivatives Designated as Hedging Instruments Interest rate caps $ 330,000 $ — $ — $ — Interest rate swaps 65,124 340 669,154 50,045 TROR 149,200 7,471 322,785 10,281 Total $ 544,324 $ 7,811 $ 991,939 $ 60,326 Derivatives Not Designated as Hedging Instruments Interest rate caps $ 303,111 $ 122 $ — $ — TROR 101,114 5,378 37,757 13,353 Total $ 404,225 $ 5,500 $ 37,757 $ 13,353 The following table summarizes the impact of gains and losses related to derivative instruments designated as cash flow hedges included in the accumulated OCI section of the Consolidated Balance Sheets and in equity in earnings and interest expense in the Consolidated Statements of Operations: Loss Reclassified from Accumulated OCI Derivatives Designated as Cash Flow Hedging Instruments Gain (Loss) Recognized in OCI (Effective Portion) Location on Consolidated Statements of Operations Effective Amount Ineffective Amount (in thousands) Three Months Ended June 30, 2016 Interest rate caps and interest rate swaps $ (3,505 ) Interest expense $ (9,195 ) $ (8 ) Net gain (loss) on disposition of full or partial interest in rental properties, net of tax — — Earnings from unconsolidated entities (810 ) — Total $ (3,505 ) $ (10,005 ) $ (8 ) Six Months Ended June 30, 2016 Interest rate caps and interest rate swaps $ (11,590 ) Interest expense $ (18,409 ) $ (27 ) Net gain (loss) on disposition of full or partial interest in rental properties, net of tax (113 ) — Earnings from unconsolidated entities (1,625 ) — Total $ (11,590 ) $ (20,147 ) $ (27 ) Three Months Ended June 30, 2015 Interest rate caps and interest rate swaps $ (231 ) Interest expense $ (9,344 ) $ 3 Gains on change in control of interests 900 — Earnings from unconsolidated entities (976 ) — Total $ (231 ) $ (9,420 ) $ 3 Six Months Ended June 30, 2015 Interest rate caps and interest rate swaps $ (7,703 ) Interest expense $ (18,301 ) $ (11 ) Gains on change in control of interests 900 — Earnings from unconsolidated entities (1,966 ) (1 ) Total $ (7,703 ) $ (19,367 ) $ (12 ) The following table summarizes the impact of gains and losses related to derivative instruments not designated as cash flow hedges in the Consolidated Statements of Operations: Net Gain (Loss) Recognized Three Months Ended June 30, Six Months Ended June 30, 2016 2015 2016 2015 (in thousands) Derivatives Designated as Fair Value Hedging Instruments TROR (1) $ 306 $ 1,043 $ (623 ) $ 2,451 Derivatives Not Designated as Hedging Instruments Interest rate caps and interest rate swaps $ — $ (4 ) $ (94 ) $ (15 ) TROR (581 ) 2,892 (1,981 ) 5,619 Total $ (581 ) $ 2,888 $ (2,075 ) $ 5,604 (1) The net gain (loss) recognized in interest expense from the change in fair value of the underlying TROR borrowings was $(306) and $623 for the three and six months ended June 30, 2016 , respectively, and $(1,043) and $(2,451) for the three and six months ended June 30, 2015 , respectively, offsetting the gain (loss) recognized on the TROR. Credit-risk-related Contingent Features The principal credit risk of the Company’s interest rate risk management strategy is the potential inability of a counterparty to cover its obligations. If a counterparty fails to fulfill its obligation, the risk of loss approximates the fair value of the derivative. To mitigate this exposure, the Company generally purchases derivative financial instruments from the financial institution that issues the related debt, from financial institutions with which the Company has other lending relationships, or from financial institutions with a minimum credit rating of AA at the time of the transaction. Agreements with derivative counterparties contain provisions under which the counterparty could terminate the derivative obligations if the Company defaults on its obligations under the Revolving Credit Agreement and designated conditions are fulfilled. In instances where the Company’s subsidiaries have derivative obligations secured by a mortgage, the derivative obligations could be terminated if the indebtedness between the two parties is terminated, either by loan payoff or default of the indebtedness. In addition, certain subsidiaries have agreements containing provisions whereby the subsidiaries must maintain certain minimum financial ratios. As of June 30, 2016 , the Company does not have any derivative contracts containing credit-risk related contingent features, such as a credit rating downgrade, that may trigger collateral to be posted with a counterparty. The following table summarizes information about collateral posted for derivatives in liability positions as of June 30, 2016 : Collateral Information Notional Amount Fair Value Prior to Nonperformance Risk Nonperformance Risk Collateral Posted Nature of Collateral Credit Risk Contingent Feature (in thousands) Property Specific Swaps $ 739,352 $ 43,163 $ (1,222 ) $ — Mortgage liens None TROR 255,494 28,182 23 59,097 Restricted cash, notes receivable, letters of credit None Total $ 994,846 $ 71,345 $ (1,199 ) $ 59,097 </t>
  </si>
  <si>
    <t>Fair Value Measurements</t>
  </si>
  <si>
    <t>Fair Value Disclosures [Abstract]</t>
  </si>
  <si>
    <t>Fair Value Measurements Fair Value Measurements on a Recurring Basis The Company’s financial assets consist of interest rate caps, interest rate swaps and TROR with positive fair values included in other assets. The Company’s financial liabilities consist of interest rate swaps and TROR with negative fair values included in accounts payable, accrued expenses and other liabilities and borrowings subject to TROR included in nonrecourse mortgage debt and notes payable, net. The following table summarizes information about financial assets and liabilities measured at fair value on a recurring basis, and indicates the fair value hierarchy of the valuation techniques utilized to determine such fair value: June 30, 2016 Level 1 Level 2 Level 3 Total (in thousands) Interest rate swaps (liabilities) $ — $ (41,941 ) $ — $ (41,941 ) TROR (assets) — — 14,816 14,816 TROR (liabilities) — — (28,205 ) (28,205 ) Fair value adjustment to the borrowings subject to TROR — — 3,433 3,433 Total $ — $ (41,941 ) $ (9,956 ) $ (51,897 ) December 31, 2015 (in thousands) Interest rate caps (assets) $ — $ 122 $ — $ 122 Interest rate swaps (assets) — 340 — 340 Interest rate swaps (liabilities) — (50,045 ) — (50,045 ) TROR (assets) — — 12,849 12,849 TROR (liabilities) — — (23,634 ) (23,634 ) Fair value adjustment to the borrowings subject to TROR — — 2,810 2,810 Total $ — $ (49,583 ) $ (7,975 ) $ (57,558 ) The following table presents a reconciliation of financial assets and liabilities measured at fair value on a recurring basis using significant unobservable inputs (Level 3): Interest Rate Swaps Net TROR Fair value adjustment to the borrowings subject to TROR Total TROR Related Total (in thousands) Six Months Ended June 30, 2016 Balance, January 1, 2016 $ — $ (10,785 ) $ 2,810 $ (7,975 ) $ (7,975 ) Total realized and unrealized gains (losses): Included in earnings — (2,604 ) 623 (1,981 ) (1,981 ) Balance, June 30, 2016 $ — $ (13,389 ) $ 3,433 $ (9,956 ) $ (9,956 ) Six Months Ended June 30, 2015 Balance, January 1, 2015 $ (73,536 ) $ (18,845 ) $ 5,604 $ (13,241 ) $ (86,777 ) Total realized and unrealized gains (losses): Included in earnings — 8,070 (2,451 ) 5,619 5,619 Included in other comprehensive income 10,698 — — — 10,698 Balance, June 30, 2015 $ (62,838 ) $ (10,775 ) $ 3,153 $ (7,622 ) $ (70,460 ) The following table presents quantitative information about the significant unobservable inputs used to estimate the fair value of financial instruments measured on a recurring basis as of June 30, 2016 : Quantitative Information about Level 3 Fair Value Measurements Fair Value June 30, 2016 Valuation Technique Unobservable Input Input Values (in thousands) TROR $ (13,389 ) Third party bond pricing Bond valuation 77.55 - 116.64 Fair value adjustment to the borrowings subject to TROR $ 3,433 Third party bond pricing Bond valuation 77.55 - 105.92 Third party service providers involved in fair value measurements are evaluated for competency and qualifications. Fair value measurements, including unobservable inputs, are evaluated based on current transactions and experience in the real estate and capital markets. The impact of changes in unobservable inputs used to determine the fair market value of the credit valuation adjustment, TROR and fair value adjustment to the borrowings subject to TROR are not deemed to be significant. Fair Value of Other Financial Instruments The carrying amount of accounts receivable and accounts payable, accrued expenses and other liabilities approximates fair value based upon the short-term nature of the instruments. The carrying amount of notes receivable approximates fair value since the interest rates on these notes approximates current market rates for similar instruments when considering the risk profile and quality of the collateral, if applicable. The Company estimates the fair value of its debt instruments by discounting future cash payments at interest rates the Company believes approximate the current market. Estimated fair value is based upon market prices of public debt, available industry financing data, current treasury rates, recent financing transactions, conversion features on convertible senior debt and loan to value ratios. The fair value of the Company’s debt instruments is classified as Level 3 in the fair value hierarchy. The following table summarizes the fair value of nonrecourse mortgage debt and notes payable, net, including balances classified as held for sale (exclusive of the fair value of derivatives) and convertible senior debt, net: June 30, 2016 December 31, 2015 Carrying Value Fair Value Carrying Value Fair Value (in thousands) Nonrecourse mortgage debt and notes payable, net $ 3,684,862 $ 3,773,797 $ 4,395,107 $ 4,622,934 Convertible senior debt, net 111,952 130,083 267,235 296,554 Total $ 3,796,814 $ 3,903,880 $ 4,662,342 $ 4,919,488</t>
  </si>
  <si>
    <t>Capital Stock</t>
  </si>
  <si>
    <t>Equity [Abstract]</t>
  </si>
  <si>
    <t>Capital Stock During the six months ended June 30, 2016 , the Company entered into a privately negotiated exchange agreement to exchange the remaining $125,000 of the 2016 Senior Notes for 9,298 shares of Class A common stock. During the six months ended June 30, 2015 , the Company issued shares of Class A common stock in connection with the separate, privately negotiated exchange transactions involving a portion of the Company’s 2016, 2018 and 2020 Senior Notes. The Company also received shares of Class A common stock in connection with the termination of a convertible note hedge related to the 2016 Senior Notes. See Note F – Convertible Senior Debt, Net for detailed information on these transactions. I n May 2015, the Company issued 37,375,000 shares of its Class A common stock in an underwritten public offering at a price of $22.50 per share, which included the underwriters’ exercise of their over-allotment option in full. The offering generated net proceeds of $806,500,000 after deducting underwriting discounts, commissions and other offering expenses.</t>
  </si>
  <si>
    <t>Dividends</t>
  </si>
  <si>
    <t>Dividends [Abstract]</t>
  </si>
  <si>
    <t>Dividends [Text Block]</t>
  </si>
  <si>
    <t xml:space="preserve"> Dividends Prior to the taxable year ending December 31, 2016, our predecessor, Forest City Enterprises, Inc., operated as a C corporation. A REIT is not permitted to retain earnings and profits (“E&amp;P”) accumulated during the periods when the company or its predecessor was taxed as a C corporation or accumulated by the Company’s or its predecessor’s TRS not converted to a qualified REIT subsidiary. The Company was required to make one or more distributions to its shareholders that equaled or exceeded its accumulated positive E&amp;P. The March 2016 E&amp;P dividend summarized below was based on the estimated cumulative positive E&amp;P of the Company’s predecessor. The following table summarizes cash dividends declared by the Board of Directors on the Company’s Class A and Class B common stock (in thousands, except per share data): Type Date Declared Record Date Payment Date Amount Per Share Total Cash Payment E&amp;P February 18, 2016 March 4, 2016 March 18, 2016 $ 0.10 $ 25,992 Quarterly February 18, 2016 March 4, 2016 March 18, 2016 $ 0.06 $ 15,596 Quarterly May 17, 2016 June 10, 2016 June 24, 2016 $ 0.06 $ 15,623 Total $ 57,211</t>
  </si>
  <si>
    <t>Stock-Based Compensation</t>
  </si>
  <si>
    <t>Disclosure of Compensation Related Costs, Share-based Payments [Abstract]</t>
  </si>
  <si>
    <t>Stock-Based Compensation During the six months ended June 30, 2016 , the Company granted 25,020 stock options, 637,975 shares of restricted stock and 274,630 performance shares under the Company’s 1994 Stock Plan. The stock options had a grant-date fair value of $5.00 , which was computed using the Black-Scholes option-pricing model using the following assumptions: expected term of 5.5 years , expected volatility of 26.6% , risk-free interest rate of 1.41% , and expected dividend yield of 1.04% . The exercise price of the options is $20.94 , the closing price of the underlying Class A common stock on the date of grant. The restricted stock had a grant-date fair value of $20.94 per share, the closing price of the Class A common stock on the date of grant. The performance shares had a grant-date fair value of $17.27 per share, which was computed using a Monte Carlo simulation. At June 30, 2016 , $960,000 of unrecognized compensation cost related to stock options is expected to be recognized over a weighted-average period of 17 months , $22,737,000 of unrecognized compensation cost related to restricted stock is expected to be recognized over a weighted-average period of 25 months , and $13,797,000 of unrecognized compensation cost related to performance shares is expected to be recognized over a weighted-average period of 21 months . The following table summarizes stock-based compensation costs and related deferred income tax benefit recognized in the financial statements: Three Months Ended June 30, Six Months Ended June 30, 2016 2015 2016 2015 (in thousands) Stock option costs $ 229 $ 12 $ 526 $ 665 Restricted stock costs 2,380 3,597 7,928 8,601 Performance share costs 2,571 3,800 4,717 5,060 Total stock-based compensation costs 5,180 7,409 13,171 14,326 Less amount capitalized into qualifying real estate projects (728 ) (1,422 ) (2,559 ) (3,084 ) Amount charged to operating expenses 4,452 5,987 10,612 11,242 Depreciation expense on capitalized stock-based compensation 217 226 419 452 Total stock-based compensation expense $ 4,669 $ 6,213 $ 11,031 $ 11,694 Deferred income tax benefit $ 132 $ 2,438 $ 321 $ 4,511 The amount of grant-date fair value expensed immediately for awards granted to retirement-eligible grantees during the six months ended June 30, 2016 and 2015 was $1,166,000 and $1,926,000 , respectively. In connection with the vesting of restricted stock and performance shares during the six months ended June 30, 2016 and 2015 , the Company repurchased 357,722 shares and 216,700 shares, respectively, of Class A common stock to satisfy the employees’ related minimum statutory tax withholding requirements. During the six months ended June 30, 2016 , shares repurchased were returned to unissued shares with an aggregate cost basis of $7,198,000 . Shares repurchased during the six months ended June 30, 2015 were placed in treasury with an aggregate cost basis of $5,412,000 .</t>
  </si>
  <si>
    <t>Write-Offs of Abandoned Development Projects</t>
  </si>
  <si>
    <t>Write-Offs of Abandoned Development Projects [Abstract]</t>
  </si>
  <si>
    <t>Write-Offs of Abandoned Development Projects [Text Block]</t>
  </si>
  <si>
    <t>The Company reviews each project under development to determine whether it is probable the project will be developed. If management determines the project will not be developed, its project costs and other related expenses are written off as an abandoned development project cost. The Company abandons projects under development for a number of reasons, including, but not limited to, changes in local market conditions, increases in construction or financing costs or third party challenges related to entitlements or public financing. The Company recorded no write-offs of abandoned development projects during the three and six months ended June 30, 2016 and $5,778,000 during the three and six months ended June 30, 2015 , respectively. There were no write-offs of abandoned development projects of unconsolidated entities during the three and six months ended June 30, 2016 . The Company recorded write-offs of abandoned development projects of unconsolidated entities of $10,191,000 during the three and six months ended June 30, 2015 , which is included in equity in earnings (loss).</t>
  </si>
  <si>
    <t>Impairment of Real Estate and Impairment of Unconsolidated Entities</t>
  </si>
  <si>
    <t>Impairment of Real Estate and Impairment of Unconsolidated Entities [Abstract]</t>
  </si>
  <si>
    <t>Impairment of Real Estate and Impairment of Unconsolidated Entities Impairment of Real Estate The Company reviews its real estate for impairment whenever events or changes indicate its carrying value may not be recoverable. In determining whether the carrying costs are recoverable from estimated future undiscounted cash flows, the Company uses various assumptions including future estimated net operating income, estimated holding periods, risk of foreclosure and estimated cash proceeds upon the disposition of the asset. If the carrying costs are not recoverable, the Company records an impairment charge to reduce the carrying value to estimated fair value. The assumptions used to estimate fair value, which are based on current information, are Level 2 or 3 inputs. If the conditions deteriorate or if plans regarding the assets change, additional impairment charges may occur in future periods. The following table summarizes the Company’s impairment of real estate included in continuing operations: Three Months Ended June 30, Six Months Ended June 30, 2016 2015 2016 2015 (in thousands) Shops at Wiregrass (Regional Mall) Tampa, Florida $ — $ — $ 12,464 $ — Other 2,100 — 2,100 — Total $ 2,100 $ — $ 14,564 $ — During the year ended December 31, 2015, the Company decided to pursue the partial sale, through joint ventures, of three of its consolidated regional malls, including Shops at Wiregrass . At March 31, 2016, negotiations and buyer due diligence were substantially complete and closing of the transaction remained subject to receipt of a third party consent, which remained outstanding at June 30, 2016 . The advanced status of the transaction at March 31, 2016 triggered management to update its undiscounted cash flow analysis including its probability weighted estimated holding period. As a result, the estimated probability weighted undiscounted cash flows no longer exceed the carrying value, requiring the Company to adjust the carrying value to its estimated fair value during the three months ended March 31, 2016. Impairment of Real Estate - Fair Value Information The following table presents quantitative information about the significant unobservable inputs used to determine the fair value of the impairment of real estate for the six months ended June 30, 2016 : Quantitative Information about Level 3 Fair Value Measurements Fair Value Valuation Technique Unobservable Input Range of Input Values (in thousands) June 30, 2016 Impairment of real estate $ 141,497 Indicative bids Indicative bids N/A (1) (1) This fair value measurement was derived from a bona fide purchase offer from third party prospective buyers, subject to the Company’s corroboration for reasonableness. Impairment of Unconsolidated Entities The Company reviews its portfolio of unconsolidated entities for other-than-temporary impairments whenever events or changes indicate its carrying value in the investments may be in excess of fair value. An equity method investment’s value is impaired if management’s estimate of its fair value is less than the carrying value and the difference is deemed to be other-than-temporary. In estimating fair value, assumptions that may be used include comparable sale prices, market discount rates, market capitalization rates and estimated future discounted cash flows specific to the geographic region and property type, all of which are considered Level 3 inputs. For recently opened properties, assumptions also include the timing of initial property lease up. In the event initial property lease up assumptions differ from actual results, estimated future discounted cash flows may vary, resulting in impairment charges in future periods. There were no impairments of unconsolidated entities recorded during the three and six months ended June 30, 2016 and 2015 .</t>
  </si>
  <si>
    <t>Gains on Change in Control of Interests</t>
  </si>
  <si>
    <t>Gains on Change in Control of Interests [Abstract]</t>
  </si>
  <si>
    <t>Gains on Change in Control of Interests The following table summarizes the gains on change in control of interests. Three Months Ended June 30, Six Months Ended June 30, 2016 2015 2016 2015 (in thousands) University Park at MIT Cambridge, Massachusetts $ — $ 463,643 $ — $ 463,643 Apartment Communities: Cherry Tree Strongsville, Ohio — 7,391 — 7,391 Chestnut Lake Strongsville, Ohio — 8,525 — 8,525 Stratford Crossing Wadsworth, Ohio — 8,125 — 8,125 Total $ — $ 487,684 $ — $ 487,684 Apartment Communities In April 2015, the Company acquired its partner’s 50% equity ownership interest in three operating apartment communities ( Cherry Tree, Chestnut Lake and Stratford Crossing) in exchange for the Company’s 50% equity ownership in five operating apartment communities ( Arbor Glen, Eaton Ridge, Newport Landing, Parkwood Village and Sutton Landing ) in a non-cash transaction. Subsequent to the transaction, the Company owns 100% of the three retained operating apartment communities. See Note P – Net Gain on Disposition of Interest in Unconsolidated Entities for d etailed information on the net gain on disposition of interest in unconsolidated entities related to the five operating apartment communities exchanged. University Park at MIT In June 2015, the Company completed the share purchase and redemption agreement with its partner to acquire the partner’s 49% equity ownership interest in seven life science office properties and two parking facilities at University Park at MIT , a mixed-use life science office campus in Cambridge, Massachusetts (“MIT Assets”) . The Company used $386,156,000 of the net proceeds from the May 2015 equity offering to finance this acquisition. See Note I – Capital Stock for detailed information on the equity offering. Prior to the acquisition, the Company owned 51% and had accounted for the MIT Assets using the equity method of accounting. Subsequent to the transaction, the Company owns 100% of these assets and has concluded it appropriate to consolidate the assets. As a result, the Company remeasured its equity interests, as required by the accounting guidance, at fair value (based upon the income approach using current rents and market cap rates and discount rates) and recorded a gain on change in control of interests as noted above. The fair value of the acquisition was allocated as follows. All amounts are presented in thousands. Real Estate, net $ 1,121,786 Restricted cash 17,235 Notes and accounts receivable, net 1,801 Other assets (1) 103,804 1,244,626 Mortgage debt and notes payable, nonrecourse (363,147 ) Accounts payable, accrued expenses and other liabilities (2) (94,214 ) Net Assets Acquired $ 787,265 Gains on change in control of interests $ 463,643 Carrying value of previously held equity interests (62,534 ) Fair value of previously held equity interests (3) 401,109 Cash paid 386,156 Total consideration $ 787,265 (1) Primarily consists of $78,000 of in-place leases and $20,000 of below-market ground leases with weighted-average lives of 3.6 years and 60 years , respectively. (2) Primarily consists of $49,000 of below-market tenant leases and $24,000 of above-market ground leases with weighted-average lives of 3.6 years and 58 years , respectively. (3) The significant assumptions used to value the previously held equity interests in the MIT Assets were determined to be Level 3 inputs. The weighted-average discount rate applied to cash flows and the weighted-average terminal capitalization rate were 7.0% and 6.0% , respectively. Pro Forma Information The following unaudited supplemental pro forma operating data is presented for the six months ended June 30, 2015 , as if the step acquisition related to the MIT Assets was effective January 1, 2014. The gain on change in control of interests related to this acquisition was adjusted to the assumed acquisition date. The unaudited supplemental pro forma operating data is not necessarily indicative of what the Company’s actual results of operations would have been assuming the transactions had been effective as set forth above, nor do they purport to represent the Company’s results of operations for future periods. The qualitative and quantitative effect to the pro forma operating data related to the remaining acquisitions described in the table above was not material. Pro Forma Adjustments Six Months Ended June 30, 2015 Remove: Gain on Change in Control of Interests (1) Other Pro Forma Adjustments (2) Pro Forma Six Months Ended June 30, 2015 (in thousands, except per share data) Revenues $ 440,981 $ — $ 43,742 $ 484,723 Earnings (loss) from continuing operations $ 262,944 $ (283,828 ) $ (15,211 ) $ (36,095 ) Net earnings (loss) attributable to common shareholders $ 249,547 $ (283,828 ) $ (15,211 ) $ (49,492 ) Weighted average shares outstanding - Basic 218,254,445 218,254,445 Net earnings (loss) attributable to common shareholders - Basic $ 1.12 $ (0.19 ) Weighted average shares outstanding - Diluted 238,572,041 218,254,445 Net earnings (loss) attributable to common shareholders - Diluted $ 1.04 $ (0.19 ) (1) Gain on change in control of interests of $463,643 , net of tax of $179,815 . (2) Represents additional depreciation and amortization expense related to the increased basis of real estate and intangible assets, plus pro forma earnings of the 100% ownership interests, less actual equity in earnings related to the Company’s 51% prior ownership for the period presented.</t>
  </si>
  <si>
    <t>Loss on Extinguishment of Debt</t>
  </si>
  <si>
    <t>Extinguishment of Debt Disclosures [Abstract]</t>
  </si>
  <si>
    <t>Loss on Extinguishment of Debt For the three and six months ended June 30, 2016 , the Company recorded $0 and $29,084,000 , respectively, as loss on extinguishment of debt. For the three and six months ended June 30, 2015 , the company recorded $3,190,000 and $38,344,000 , respectively, as loss on extinguishment of debt. The losses on extinguishment of debt recorded primarily relates to separate, privately negotiated exchange transactions involving a portion of the Company’s 2016, 2018 and 2020 Senior Notes. See Note F – Convertible Senior Debt, Net for detailed information on these non-tax deductible losses on extinguishment of debt.</t>
  </si>
  <si>
    <t>Net Gain on Disposition of Interest in Unconsolidated Entities</t>
  </si>
  <si>
    <t>Net Gain on Disposition of Interest in Unconsolidated Entities [Abstract]</t>
  </si>
  <si>
    <t>Net Gain on Disposition of Interest in Unconsolidated Entities The following table summarizes the net gain on disposition of interest in unconsolidated entities which are included in earnings (loss)from unconsolidated entities. Three Months Ended June 30, Six Months Ended June 30, 2016 2015 2016 2015 (in thousands) Steinway Street Theaters (Specialty Retail Center) Queens, New York $ 12,613 $ — $ 12,613 $ — Apartment Communities: Newport Landing Coventry Township, Ohio — 5,765 — 5,765 Eaton Ridge Sagamore Hills, Ohio — 4,745 — 4,745 Arbor Glen Twinsburg, Ohio — 3,422 — 3,422 Parkwood Village Brunswick, Ohio — 2,817 — 2,817 Sutton Landing Brimfield, Ohio — 2,535 — 2,535 $ 12,613 $ 19,284 $ 12,613 $ 19,284 During the three months ended June 30, 2016 , the Company sold its entire ownership interest in Steinway Street Theaters , an unconsolidated specialty retail center in Queens, New York. The disposition resulted in net cash proceeds of $14,059,000 . In April 2015, the Company acquired its partner’s 50% equity ownership interest in three operating apartment communities ( Cherry Tree, Chestnut Lake and Stratford Crossing) in exchange for the Company’s 50% equity ownership in five operating apartment communities ( Arbor Glen, Eaton Ridge, Newport Landing, Parkwood Village and Sutton Landing ) in a non-cash transaction. As a result, the Company recorded gains on disposition of interest in unconsolidated entities as noted above during the three and six months ended June 30, 2015 . See Note N – Gains on Change in Control of Interests for d etailed information on the three retained operating apartment communities.</t>
  </si>
  <si>
    <t>Income Taxes</t>
  </si>
  <si>
    <t>Income Tax Disclosure [Abstract]</t>
  </si>
  <si>
    <t>Income Taxes The Company has filed for the prior taxable years, and for its taxable year ended December 31, 2015 will file, a consolidated United States federal tax return, which includes all of its wholly owned subsidiaries. For its taxable year ending December 31, 2016, the Company intends to file as a REIT, which it will accomplish by filing the 2016 Form 1120-REIT with the Internal Revenue Service on or before September 15, 2017. The Company’s TRSs will file as C corporations. The Company also files individual separate income tax returns in various states. The Company is required to annually distribute to its shareholders an amount equal to at least 90% of its REIT taxable income (computed without regard to the dividends paid deduction and net capital gain and net of any available net operating losses). The Company may be subject to certain state gross income and franchise taxes, as well as taxes on any undistributed income and federal and state corporate taxes on any income earned by its TRSs. In addition, the Company could be subject to corporate income taxes related to assets held by the REIT which are sold during the five year period following the date of conversion, to the extent such sold assets had a built-in gain on the date of conversion. Income tax expense was $192,000 and $1,642,000 for the three and six months ended June 30, 2016 , respectively. The Company did not recognize any federal corporate income tax on its earnings in the REIT. During the six months ended June 30, 2016 , the Company reversed $83,645,000 of deferred tax assets associated with the Military Housing, Westchester’s Ridge Hill , the Nets and Barclays Center disposals. Income tax expense was $184,469,000 and $187,553,000 for the three and six months ended June 30, 2015 , respectively, as the Company was taxed as a C corporation. The difference in recorded income tax expense/benefit versus income tax expense/benefit computed at the statutory federal income tax rate is primarily attributable to state income taxes, changes in state net operating losses, additional general business credits, changes to valuation allowances associated with certain deferred tax assets, and various permanent differences between pre-tax GAAP income and taxable income. At December 31, 2015 , the TRS had a federal net operating loss carryforward for tax purposes of $54,822,000 available to use on its tax return expiring in the years ending December 31, 2029 through 2035, a charitable contribution deduction carryforward of $913,000 expiring in the years ending December 31, 2016 through 2019 and general business credit carryovers of $125,000 expiring in the years ending December 31, 2027 through 2035. At December 31, 2015 , the Company had a federal net operating loss carryforward of $282,758,000 available to use on its REIT tax return expiring in the years ending December 31, 2029 through 2035.</t>
  </si>
  <si>
    <t>Net Gain on Disposition of Interest in Development Project</t>
  </si>
  <si>
    <t>Net Gain on Disposition of Development Project [Abstract]</t>
  </si>
  <si>
    <t>Net Gain on Disposition of Interest in Development Project In January 2016, the Company completed the sale of 625 Fulton Avenue , a development site in Brooklyn, New York. The transaction resulted in net cash proceeds of $151,776,000 , of which $93,776,000 was received at closing and the remaining $58,000,000 was received during the three months ended June 30, 2016 . The Company recorded a net pre-tax gain on disposition of interest in development project of $136,687,000 during the six months ended June 30, 2016 .</t>
  </si>
  <si>
    <t>Net Gain (Loss) on Disposition of Full or Partial Interest in Rental Properties, Net of Tax</t>
  </si>
  <si>
    <t>Net Gain (Loss) on Disposition of Full or Partial Interest in Rental Properties [Abstract]</t>
  </si>
  <si>
    <t>Net Gain (Loss) on Disposition of Full or Partial Interest in Rental Properties</t>
  </si>
  <si>
    <t xml:space="preserve"> Net Gain (Loss) on Disposition of Full or Partial Interest in Rental Properties, Net of Tax The following table summarizes the net gain (loss) on disposition of full or partial interest in rental properties, net of tax: Three Months Ended June 30, Six Months Ended June 30, 2016 2015 2016 2015 (in thousands) Military Housing Various $ — $ — $ 141,675 $ — Avenue at Tower City Center (Specialty Retail Center) &amp; Tower City Parking Cleveland, Ohio — — 14,207 — QIC Joint Venture-Westchester’s Ridge Hill (Regional Mall) Yonkers, New York — — 343 — Johns Hopkins Parking Garage Baltimore, Maryland (623 ) — (623 ) — Aperture Center (Office Building) Albuquerque, New Mexico — — (171 ) — (623 ) — 155,431 — Income tax effect (1) — — (66,413 ) — $ (623 ) $ — $ 89,018 $ — (1) Primarily represents non-cash deferred taxes recognized upon the reversal of the deferred tax asset used to offset the taxable gain on the sales of assets held by the TRS. The income tax effect on the net gain on disposition of full or partial interest in rental properties, net of tax primarily relates to the deferred taxes recognized upon the partial disposition of Westchester’s Ridge Hill, a formerly wholly owned regional mall in Yonkers, New York, and the disposal of military housing entities, as these assets were held by our TRS and remained subject to federal income tax. Military Housing During the six months ended June 30, 2016 , the Company completed the sale of its interests in entities that develop and manage military family housing. The sale generated net cash proceeds of $208,305,000 . These entities were primarily service providers generating fee revenue. The primary assets acquired by the buyer were intangible assets of approximately $29,000,000 and investments in unconsolidated entities, net, of approximately $14,600,000 . QIC Joint Venture Westchester’s Ridge Hill During the six months ended June 30, 2016 , the Company entered into a joint venture agreement with outside partners, affiliated entities of QIC, one of the largest institutional investment managers in Australia. The outside partner invested in and received 51% of our equity interests in Westchester’s Ridge Hill. The Company received net cash proceeds of $75,448,000 along with the buyer assuming debt of $169,369,000 , representing 51% of the nonrecourse mortgage debt of the property. Based on the amount of cash received, the outside partner’s minimum initial investment requirement was met and the transaction qualified for full gain recognition related to the partial sale. The property is adequately capitalized and does contain the characteristics of a VIE. Based on the substantive participating rights in all significant decision making areas held by the outside partner with regards to the joint venture, the Company concluded it appropriate to deconsolidate the entity and account for it under the equity method of accounting. Ballston Quarter On April 1, 2016, the Company formed and entered into a new joint venture with outside partners, affiliated entities of QIC. The Company contributed its equity interest in Ballston Quarter , a formerly wholly owned regional mall in Arlington, Virginia, and certain residential development rights to the new joint venture. The outside partner invested $36,269,000 of cash directly into the new joint venture and assumed debt of $20,825,000 , representing 49% of the nonrecourse mortgage debt of the property. The transaction does not meet the requirements to be recognized as a sale for accounting purposes as the Company formed and entered into a new joint venture and has a commitment to re-invest its entire cash proceeds received from the sale as a part of a major redevelopment plan of the asset. Upon closing, the entity was deemed to have insufficient equity and was assessed for consolidation purposes using the VIE model. Based on this and the substantive participating rights in all significant decision making areas of the outside partner, the Company concluded it appropriate to deconsolidate the entity and account for its interest under the equity method of accounting at historical cost. Johns Hopkins Parking Garage During the six months ended June 30, 2016 , the Company sold the top five floors of the Johns Hopkins Parking Garage located in Baltimore, Maryland which generated $11,186,000 in cash proceeds.</t>
  </si>
  <si>
    <t>Assets and Liabilities Held for Sale and Discontinued Operations</t>
  </si>
  <si>
    <t>Discontinued Operations and Disposal Groups [Abstract]</t>
  </si>
  <si>
    <t>Discontinued Operations</t>
  </si>
  <si>
    <t>Assets and Liabilities Held for Sale and Discontinued Operations On January 29, 2016, the Company completed the sale of its 55% ownership interest in Barclays Center and 20% equity method ownership interest in the Nets (collectively, the “Disposal Group”). The sales price for our equity interest in Barclays Center was $162,600,000 , generating net cash proceeds of $60,924,000 and a note receivable of $92,600,000 , which bears interest at 4.50% per annum payable semi-annually and matures in 2019. In addition, the buyer assumed the gross debt that amounted to $457,745,000 . The sales price for our equity interest in the Nets was $125,100,000 payable entirely in the form of a note receivable, which bears interest at 4.50% per annum payable at maturity and matures in 2021. The Disposal Group met the requirements to be classified as held for sale at December 31, 2015 and qualifies to be reported as discontinued operations. Additionally, a development opportunity, comprised of land at 625 Fulton Avenue , in Brooklyn, New York, which the Company sold on January 13, 2016, met the requirements to be classified as held for sale at December 31, 2015 . The following table summarizes the components of the assets and liabilities classified as held for sale as of December 31, 2015: December 31, 2015 (in thousands) Assets Real Estate Completed rental property - Arena $ 951,070 Project under development - Land 9,265 Less accumulated depreciation (109,462 ) Real Estate, net 850,873 Cash and equivalents 28,043 Restricted cash 10,127 Notes and accounts receivable, net 20,021 Other assets 17,323 Total Assets $ 926,387 Liabilities Nonrecourse mortgage debt and notes payable, net $ 439,405 Accounts payable, accrued expenses and other liabilities 99,520 Cash distributions and losses in excess of investments in unconsolidated entities 13,682 Total Liabilities $ 552,607 The following tables summarize the operating results related to discontinued operations: Three Months Ended June 30, Six Months Ended June 30, 2016 2015 2016 2015 (in thousands) Revenues $ — $ 27,040 $ 14,792 $ 55,860 Expenses Operating expenses — 17,862 12,540 37,820 Depreciation and amortization — 8,802 23 17,592 — 26,664 12,563 55,412 Interest expense — (10,127 ) (3,540 ) (20,235 ) Amortization of mortgage procurement costs — — (61 ) — Loss before income taxes and loss from unconsolidated entities — (9,751 ) (1,372 ) (19,787 ) Loss from unconsolidated entities — (791 ) (1,400 ) (1,593 ) Loss before income taxes — (10,542 ) (2,772 ) (21,380 ) Income tax benefit — (2,239 ) (824 ) (4,508 ) Loss before gain on disposal group — (8,303 ) (1,948 ) (16,872 ) Gain on disposition of disposal group, net of tax — — 64,553 — Earnings (loss) from discontinued operations — (8,303 ) 62,605 (16,872 ) Noncontrolling interest Operating loss from disposal group — (4,769 ) (776 ) (9,757 ) — (4,769 ) (776 ) (9,757 ) Earnings (loss) from discontinued operations attributable to Forest City Realty Trust, Inc. $ — $ (3,534 ) $ 63,381 $ (7,115 ) The following table summarizes the pre-tax gain on disposition of the Disposal Group: Three Months Ended June 30, Six Months Ended June 30, 2016 2015 2016 2015 (in thousands) The Nets $ — $ — $ 136,247 $ — Barclays Center — — (56,481 ) — — — 79,766 — Income tax effect (1) — — (15,213 ) — $ — $ — $ 64,553 $ — (1) Primarily represents non-cash deferred taxes recognized upon the reversal of the deferred tax asset used to offset the taxable gain on the sales of assets held by the TRS.</t>
  </si>
  <si>
    <t>Earnings Per Share</t>
  </si>
  <si>
    <t>Earnings Per Share [Abstract]</t>
  </si>
  <si>
    <t>Earnings Per Share The Company’s restricted stock is considered a participating security pursuant to the two-class method for computing earnings per share (“EPS”). The 2006 Class A Common Units (“2006 Units”), which are reflected as noncontrolling interests in the Consolidated Balance Sheets, are considered convertible participating securities as they are entitled to participate in dividends paid to the Company’s common shareholders. The 2006 Units are included in the computation of basic EPS using the two-class method and are included in the computation of diluted EPS using the if-converted method. The Class A common stock issuable in connection with conversion of the 2016 Senior Notes, 2018 Senior Notes and 2020 Senior Notes is included in the computation of diluted EPS using the if-converted method. The reconciliation of the basic and diluted EPS computations is shown in the following table: Three Months Ended June 30, Six Months Ended June 30, 2016 2015 2016 2015 Numerators (in thousands) Earnings from continuing operations attributable to Forest City Realty Trust, Inc. $ 26,599 $ 307,290 $ 207,253 $ 256,662 Distributed and undistributed earnings allocated to participating securities (257 ) (6,628 ) (2,570 ) (5,817 ) Earnings from continuing operations attributable to common shareholders ‑ Basic $ 26,342 $ 300,662 $ 204,683 $ 250,845 Interest on convertible debt — 2,521 2,282 5,042 Earnings from continuing operations attributable to common shareholders ‑ Diluted $ 26,342 $ 303,183 $ 206,965 $ 255,887 Net earnings attributable to Forest City Realty Trust, Inc. $ 26,599 $ 303,756 $ 270,634 $ 249,547 Distributed and undistributed earnings allocated to participating securities (257 ) (6,551 ) (3,488 ) (5,656 ) Net earnings attributable to common shareholders ‑ Basic $ 26,342 $ 297,205 $ 267,146 $ 243,891 Interest on convertible debt — 2,521 2,282 5,042 Net earnings attributable to common shareholders ‑ Diluted $ 26,342 $ 299,726 $ 269,428 $ 248,933 Denominators Weighted average shares outstanding ‑ Basic 258,645,220 233,377,771 258,298,148 218,254,445 Effect of stock options and performance shares 360,478 2,225,323 405,501 1,826,936 Effect of convertible debt — 18,389,062 5,032,691 18,490,660 Weighted average shares outstanding ‑ Diluted (1) 259,005,698 253,992,156 263,736,340 238,572,041 Earnings Per Share Earnings from continuing operations attributable to common shareholders ‑ Basic $ 0.10 $ 1.29 $ 0.79 $ 1.15 Earnings from continuing operations attributable to common shareholders ‑ Diluted $ 0.10 $ 1.19 $ 0.78 $ 1.07 Net earnings attributable to common shareholders ‑ Basic $ 0.10 $ 1.27 $ 1.03 $ 1.12 Net earnings attributable to common shareholders ‑ Diluted $ 0.10 $ 1.18 $ 1.02 $ 1.04 (1) Incremental shares from restricted stock and convertible securities aggregating 7,607,238 and 5,547,034 for the three and six months ended June 30, 2016 , respectively, and 3,908,518 and 8,831,309 for the three and six months ended June 30, 2015 , respectively, were not included in the computation of diluted EPS because their effect is anti-dilutive. Weighted-average options, restricted stock and performance shares of 2,510,245 and 2,843,459 for the three and six months ended June 30, 2016 , respectively, and 1,803,486 and 2,123,933 for the three and six months ended June 30, 2015 , respectively, were not included in the computation of diluted EPS because their effect is anti-dilutive under the treasury stock method.</t>
  </si>
  <si>
    <t>Segment Information</t>
  </si>
  <si>
    <t>Segment Reporting [Abstract]</t>
  </si>
  <si>
    <t>Segment Information The following tables summarize financial data for the Company’s reportable operating segments. All amounts are presented in thousands. June 30, 2016 December 31, 2015 Identifiable Assets Commercial Group $ 4,369,944 $ 4,967,595 Residential Group 3,766,689 3,583,295 Arena — 924,807 Land Development Group 266,393 240,204 Corporate Activities 505,982 207,249 $ 8,909,008 $ 9,923,150 Three Months Ended June 30, Six Months Ended June 30, Three Months Ended June 30, Six Months Ended June 30, 2016 2015 2016 2015 2016 2015 2016 2015 Revenues Operating Expenses Commercial Group $ 138,647 $ 134,607 $ 282,925 $ 263,152 $ 63,313 $ 74,119 $ 135,526 $ 147,209 Residential Group 76,867 80,860 153,003 150,520 41,604 46,163 89,258 89,402 Land Development Group 10,449 17,252 16,298 27,309 4,067 6,724 6,755 11,365 Corporate Activities — — — — 21,631 21,972 46,003 41,687 $ 225,963 $ 232,719 $ 452,226 $ 440,981 $ 130,615 $ 148,978 $ 277,542 $ 289,663 Depreciation and Amortization Interest and Other Income Commercial Group $ 40,198 $ 33,722 $ 82,345 $ 66,573 $ 1,170 $ 1,273 $ 2,357 $ 3,906 Residential Group 21,908 21,317 42,613 40,693 3,447 3,764 6,440 6,760 Land Development Group 17 423 45 512 3,813 4,141 7,486 8,181 Corporate Activities 295 738 626 1,446 2,601 100 4,402 135 $ 62,418 $ 56,200 $ 125,629 $ 109,224 $ 11,031 $ 9,278 $ 20,685 $ 18,982 Interest Expense Capital Expenditures Commercial Group $ 25,695 $ 29,849 $ 52,615 $ 60,171 $ 33,507 $ 42,331 $ 88,747 $ 71,213 Residential Group 4,702 2,145 8,952 6,610 103,917 72,743 214,980 116,183 Land Development Group (318 ) (405 ) (533 ) (870 ) 10 — 10 15 Corporate Activities 2,356 6,036 6,036 14,182 — 19 — 19 $ 32,435 $ 37,625 $ 67,070 $ 80,093 $ 137,434 $ 115,093 $ 303,737 $ 187,430 The Company recently completed an internal reorganization and intends to present reportable segments based on this new structure beginning in the reporting period ending September 30, 2016. The new structure is organized around function (real estate operations, real estate development and corporate support services) instead of the Company’s historical structure which was organized primarily around asset type (commercial, residential and land). Real Estate Operations is expected to be comprised of three reportable operating segments: Office, Retail and Apartments. Real Estate Development, Corporate and Other are expected to be the Company’s remaining three reportable operating segments. The Company uses Funds From Operations (“FFO”) to report its operating results. FFO, a non-GAAP measure as defined by the National Association of Real Estate Investment Trusts (“NAREIT”), is a measure of performance used by publicly traded REITs. Although the Company did not operate as a REIT for the prior period presented, management believes it is important to publish this measure to allow for easier comparison of its performance to its peers. FFO is defined by NAREIT as net earnings excluding the following items at the Company’s proportional share: i) gain (loss) on disposition of rental properties, divisions and other investments (net of tax); ii) non-cash charges for real estate depreciation and amortization; iii) impairment of depreciable real estate (net of tax); and iv) cumulative or retrospective effect of change in accounting principle (net of tax). The Company believes that, although its business has many facets such as development, acquisitions, disposals, and property management, the core of its business is the recurring operations of its portfolio of real estate assets. The Company’s Chief Executive Officer, the chief operating decision maker, uses FFO, as presented, to assess performance of the Company’s real estate assets by reportable operating segment because it provides information on the financial performance of the core real estate portfolio operations. FFO measures the profitability of a real estate segment’s operations of collecting rent, paying operating expenses and servicing its debt. The reconciliations of net earnings (loss) to FFO by segment are shown in the following tables. All amounts are presented in thousands. Three Months Ended June 30, 2016 Commercial Group Residential Group Arena Land Development Group Corporate Activities Total Net earnings (loss) attributable to Forest City Realty Trust, Inc. $ 24,742 $ 12,593 $ — $ 11,137 $ (21,873 ) $ 26,599 Depreciation and amortization – Real Estate Groups 54,636 24,141 — 11 — 78,788 Net loss on disposition of full or partial interests in rental properties 623 — — — — 623 Gain on disposition of unconsolidated entities (12,613 ) — — — — (12,613 ) Impairment of consolidated depreciable real estate — 2,100 — — — 2,100 Income tax expense on non-FFO: Gain on disposition of rental properties — — — — 236 236 FFO attributable to Forest City Realty Trust, Inc. $ 67,388 $ 38,834 $ — $ 11,148 $ (21,637 ) $ 95,733 Three Months Ended June 30, 2015 Commercial Group Residential Group Arena Land Development Group Corporate Activities Total Net earnings (loss) attributable to Forest City Realty Trust, Inc. $ 459,947 $ 47,793 $ (4,982 ) $ 12,665 $ (211,667 ) $ 303,756 Depreciation and amortization – Real Estate Groups 46,172 25,108 — 372 — 71,652 Gain on disposition of unconsolidated entities — (19,284 ) — — — (19,284 ) Discontinued operations: Depreciation and amortization – Real Estate Groups — — 5,062 — — 5,062 Income tax expense on non-FFO: Gain on disposition of rental properties — — — — 7,461 7,461 FFO attributable to Forest City Realty Trust, Inc. $ 506,119 $ 53,617 $ 80 $ 13,037 $ (204,206 ) $ 368,647 Six Months Ended June 30, 2016 Commercial Group Residential Group Arena Land Development Group Corporate Activities Total Net earnings (loss) attributable to Forest City Realty Trust, Inc. $ 171,758 $ 163,073 $ (57,077 ) $ 18,358 $ (25,478 ) $ 270,634 Depreciation and amortization – Real Estate Groups 109,723 47,859 — 33 — 157,615 Net gain on disposition of full or partial interests in rental properties (13,941 ) (141,675 ) — — — (155,616 ) Gain on disposition of unconsolidated entities (12,613 ) — — — — (12,613 ) Impairment of consolidated depreciable real estate 12,464 2,100 — — — 14,564 Discontinued operations: Depreciation and amortization – Real Estate Groups — — 35 — — 35 Loss on disposition of rental properties — — 56,481 — — 56,481 Income tax expense on non-FFO: Gain on disposition of rental properties — — — — 55,272 55,272 FFO attributable to Forest City Realty Trust, Inc. $ 267,391 $ 71,357 $ (561 ) $ 18,391 $ 29,794 $ 386,372 Six Months Ended June 30, 2015 Commercial Group Residential Group Arena Land Development Group Corporate Activities Total Net earnings (loss) attributable to Forest City Realty Trust, Inc. $ 459,880 $ 53,430 $ (10,030 ) $ 23,227 $ (276,960 ) $ 249,547 Depreciation and amortization – Real Estate Groups 91,856 49,108 — 413 — 141,377 Gain on disposition of unconsolidated entities — (19,284 ) — — — (19,284 ) Discontinued operations: Depreciation and amortization – Real Estate Groups — — 10,117 — — 10,117 Income tax expense on non-FFO: Gain on disposition of rental properties — — — — 7,461 7,461 FFO attributable to Forest City Realty Trust, Inc. $ 551,736 $ 83,254 $ 87 $ 23,640 $ (269,499 ) $ 389,218</t>
  </si>
  <si>
    <t>Accounting Policies (Policies)</t>
  </si>
  <si>
    <t>Basis of Presentation</t>
  </si>
  <si>
    <t>Basis of Presentation The interim consolidated financial statements have been prepared in accordance with the instructions to Form 10-Q and should be read in conjunction with the consolidated financial statements and related notes included in the Company’s annual report on Form 10-K for the year ended December 31, 2015 . The results of interim periods are not necessarily indicative of results for the full year or any subsequent period. In management’s opinion, all adjustments (consisting solely of normal recurring matters) necessary for a fair statement of financial position, results of operations and cash flows as of and for the periods presented have been included.</t>
  </si>
  <si>
    <t>Use of Estimates</t>
  </si>
  <si>
    <t>Use of Estimates The preparation of consolidated financial statements in conformity with accounting principles generally accepted in the United States of America (“GAAP”) requires the Company to make estimates and assumptions in certain circumstances that affect amounts reported in the accompanying consolidated financial statements and related notes. Some of the critical estimates include, but are not limited to, determination of the primary beneficiary of variable interest entities (“VIEs”), estimates of useful lives for long-lived assets, reserves for collection on accounts and notes receivable, gains on change in control of interests, impairment of real estate and other-than-temporary impairments on equity method investments. Actual results could differ from those estimates.</t>
  </si>
  <si>
    <t>New Accounting Guidance</t>
  </si>
  <si>
    <t>New Accounting Guidance The following accounting pronouncements were adopted during the six months ended June 30, 2016 : In February 2015, the FASB issued an amendment to the consolidation accounting guidance. This guidance changes the required analysis to determine whether certain types of legal entities should be consolidated. The amendment modifies the evaluation of whether limited partnerships and similar legal entities are VIEs or voting interest entities, eliminates the presumption that a general partner should consolidate a limited partnership and may affect the consolidation analysis of entities involved in VIEs, particularly those having fee arrangements and related party relationships. This guidance is effective for fiscal years, and for interim reporting periods within those fiscal years, beginning after December 15, 2015. As a result of the adoption of this guidance on January 1, 2016, there were no changes to the consolidation conclusions of any of our subsidiaries, although 27 additional entities were determined to now be VIEs in accordance with the new accounting guidance. In April 2015, the FASB issued an Accounting Standards Update to simplify the presentation of debt issuance costs. This guidance requires that third-party debt issuance costs be presented in the balance sheet as a direct deduction from the carrying value of the debt. This guidance is effective for fiscal years, and for interim reporting periods within those fiscal years, beginning after December 15, 2015. As a result of the adoption of this guidance on January 1, 2016, the Company reclassified $47,748,000 of mortgage procurement costs from other assets to nonrecourse mortgage debt and notes payable, net and $3,771,000 of procurement costs from other assets to convertible senior debt, net on the December 31, 2015 Consolidated Balance Sheet. In addition, the Company reclassified $18,340,000 of mortgage procurement costs from assets held for sale to liabilities held for sale on the December 31, 2015 Consolidated Balance Sheet. The following new accounting pronouncements will be adopted on their respective effective dates: In May 2014, the FASB issued an amendment to the accounting guidance for revenue from contracts with customers. The core principle of this guidance is an entity should recognize revenue to depict the transfer of promised goods or services to customers in an amount that reflects the consideration to which the entity expects to be entitled in exchange for those goods or services. The guidance defines steps an entity should apply to achieve the core principle. This guidance is effective for annual reporting periods beginning after December 15, 2017 and interim reporting periods within that annual period and allows for both retrospective and modified retrospective methods of adoption. Early adoption is permitted for annual periods beginning after December 15, 2016. The Company intends to adopt the guidance using the modified retrospective method and is currently in the process of evaluating the impact of adopting this guidance on its consolidated financial statements. In August 2014, the FASB issued an amendment to the accounting guidance on disclosure of uncertainties about an entity’s ability to continue as a going concern. This guidance requires management to assess the Company’s ability to continue as a going concern and to provide disclosures under certain circumstances. This guidance is effective for annual reporting periods ending after December 15, 2016 and interim reporting periods thereafter. Early adoption is permitted. The Company does not expect the adoption of this guidance to have a material impact on its consolidated financial statements. In February 2016, the FASB issued an amendment to the accounting guidance on leases. This guidance sets out the principles for the recognition, measurement, presentation and disclosure of leases for both parties to a contract (i.e., lessees and lessors). The new guidance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guidance is expected to impact the Company’s consolidated financial statements as the Company has certain operating and land lease arrangements for which it is the lessee. The new guidance supersedes the previous leases accounting standard. The guidance is effective on January 1, 2019, with early adoption permitted. The Company is in the process of evaluating the impact of this new guidance. In March 2016, the FASB issued an Accounting Standards Update to simplify several aspects of the accounting for share-based payment transactions, including the income tax consequences, classification awards as either equity or liabilities, and classification on the statement of cash flows. This guidance is effective for annual periods beginning after December 15, 2016, and interim periods within those annual periods. Early adoption is permitted. The Company is currently in the process of evaluating the impact of adopting this guidance on its consolidated financial statements.</t>
  </si>
  <si>
    <t>Accounting Policies (Tables)</t>
  </si>
  <si>
    <t>Components of accumulated other comprehensive income (loss)</t>
  </si>
  <si>
    <t>The following table summarizes the components of accumulated other comprehensive income (loss) (“accumulated OCI”): June 30, 2016 December 31, 2015 (in thousands) Unrealized losses on foreign currency translation $ — $ 95 Unrealized losses on interest rate derivative contracts (1) 59,304 67,888 59,304 67,983 Noncontrolling interest (70 ) (78 ) Accumulated Other Comprehensive Loss $ 59,234 $ 67,905 (1) Included in the amounts as of June 30, 2016 and December 31, 2015 are $36,950 and $48,002 , respectively, of unrealized loss on an interest rate swap associated with the New York Times office building on its nonrecourse mortgage debt with a notional amount of $640,000 . This swap effectively fixes the mortgage at an all-in lender interest rate of 6.40% and expires in September 2017.</t>
  </si>
  <si>
    <t>Schedule of changes of accumulated other comprehensive income (loss) by component</t>
  </si>
  <si>
    <t>The following table summarizes the changes, net of tax and noncontrolling interest, of accumulated OCI by component: Foreign Currency Translation Interest Rate Contracts Total (in thousands) Six Months Ended June 30, 2016 Balance, January 1, 2016 $ (95 ) $ (67,810 ) $ (67,905 ) Gain (loss) recognized in accumulated OCI 95 (11,590 ) (11,495 ) Loss reclassified from accumulated OCI — 20,166 20,166 Total other comprehensive income 95 8,576 8,671 Balance, June 30, 2016 $ — $ (59,234 ) $ (59,234 ) Six Months Ended June 30, 2015 Balance, January 1, 2015 $ (84 ) $ (58,762 ) $ (58,846 ) Loss recognized in accumulated OCI (80 ) (4,716 ) (4,796 ) Loss reclassified from accumulated OCI — 11,509 11,509 Total other comprehensive income (80 ) 6,793 6,713 Balance, June 30, 2015 $ (164 ) $ (51,969 ) $ (52,133 )</t>
  </si>
  <si>
    <t>Losses reclassified from accumulated other comprehensive income (loss)</t>
  </si>
  <si>
    <t>The following table summarizes losses reclassified from accumulated OCI and their location on the Consolidated Statements of Operations: Accumulated OCI Components Loss Reclassified from Accumulated OCI Location on Consolidated Statements of Operations (in thousands) Six Months Ended June 30, 2016 Interest rate contracts $ 18,436 Interest expense Interest rate contracts 113 Net gain (loss) on disposition of full or partial interest in rental properties, net of tax Interest rate contracts 1,625 Earnings from unconsolidated entities 20,174 Total before income tax and noncontrolling interest (8 ) Noncontrolling interest $ 20,166 Loss reclassified from accumulated OCI Six Months Ended June 30, 2015 Interest rate contracts $ 18,312 Interest expense Interest rate contracts (900 ) Gains on change in control of interests Interest rate contracts 1,967 Earnings from unconsolidated entities 19,379 Total before income tax and noncontrolling interest (7,862 ) Income tax benefit (8 ) Noncontrolling interest $ 11,509 Loss reclassified from accumulated OCI</t>
  </si>
  <si>
    <t>Summary of components of REIT conversion, reorganization costs and termination benefits</t>
  </si>
  <si>
    <t>The following table summarizes the components of REIT conversion, reorganization costs and termination benefits: Three Months Ended June 30, Six Months Ended June 30, 2016 2015 2016 2015 (in thousands) REIT conversion costs $ 91 $ 2,425 $ 863 $ 4,775 Reorganization costs 2,978 5,118 5,975 8,980 Termination benefits 2,612 2,228 7,563 2,228 Total $ 5,681 $ 9,771 $ 14,401 $ 15,983</t>
  </si>
  <si>
    <t>Schedule of Accrued Severance</t>
  </si>
  <si>
    <t>The following table summarizes the activity in the accrued severance balance for termination benefits for the three and six months ended June 30, 2016 : Total (in thousands) Accrued severance benefits, January 1, 2016 $ 16,338 Termination benefits expense 4,951 Payments (9,567 ) Accrued severance benefits, March 31, 2016 $ 11,722 Termination benefits expense 2,612 Payments (3,057 ) Accrued severance benefits, June 30, 2016 $ 11,277</t>
  </si>
  <si>
    <t>Supplemental non-cash disclosures</t>
  </si>
  <si>
    <t>The following table summarizes the impact to the applicable balance sheet line items as a result of various non-cash transactions. Non-cash transactions primarily include dispositions of operating properties whereby the nonrecourse mortgage debt is assumed by the buyer, acquisition of rental properties, exchanges of senior notes for Class A common stock, changes in consolidation methods of fully consolidated properties and equity method investments due to the occurrence of triggering events including, but not limited to, disposition of a partial interest in rental properties or development project or acquisition of partner’s interest, change in construction payables and other capital expenditures, notes receivable from the sale of rental properties or development project, redemption of redeemable noncontrolling interest, adoption of new accounting guidance for debt issuance costs and capitalization of stock-based compensation granted to employees directly involved with the development and construction of real estate. Six Months Ended June 30, 2016 2015 (in thousands) Non-cash changes to balance sheet - Investing Activities Projects under construction and development $ (35,689 ) $ 37,022 Completed rental properties (1,178,704 ) 840,553 Restricted cash (12,265 ) 8,969 Notes receivable 275,700 — Investments in and advances to affiliates - due to dispositions or change in control 125,732 71,438 Investments in and advances to affiliates - other activity 1,720 14,990 Total non-cash effect on investing activities $ (823,506 ) $ 972,972 Non-cash changes to balance sheet - Financing Activities Nonrecourse mortgage debt and notes payable, net $ (843,595 ) $ 450,470 Convertible senior debt, net (125 ) (286,196 ) Class A common stock — 4,548 Additional paid-in capital (13,659 ) 285,595 Treasury stock — (6,503 ) Redeemable noncontrolling interest (159,202 ) — Noncontrolling interest 19,179 (585 ) Total non-cash effect on financing activities $ (997,402 ) $ 447,329</t>
  </si>
  <si>
    <t>Notes Receivable (Tables)</t>
  </si>
  <si>
    <t>Schedule of Accounts, Notes, Loans and Financing Receivable [Table Text Block]</t>
  </si>
  <si>
    <t xml:space="preserve">The following table summarizes the components of the Company’s interest bearing notes receivable: June 30, 2016 December 31, 2015 Date of Maturity (in thousands) Stapleton $ 156,674 $ 133,421 Various The Nets sale 125,100 — January 2021 Barclays Center sale 92,600 — January 2019 Other 22,581 21,164 Various Total $ 396,955 $ 154,585 </t>
  </si>
  <si>
    <t>Nonrecourse Mortgage Debt and Notes Payable, Net (Tables)</t>
  </si>
  <si>
    <t>Summary of nonrecourse mortgage debt and notes payable, net maturities</t>
  </si>
  <si>
    <t>The following table summarizes the nonrecourse mortgage debt and notes payable, net maturities as of June 30, 2016 : Years Ending December 31, (in thousands) 2016 $ 120,502 2017 953,699 2018 468,788 2019 384,228 2020 173,096 Thereafter 1,626,891 3,727,204 Net unamortized mortgage procurement costs (42,342 ) Total $ 3,684,862</t>
  </si>
  <si>
    <t>Revolving Credit Facility (Tables)</t>
  </si>
  <si>
    <t>Available credit on the Credit Facility</t>
  </si>
  <si>
    <t>The following table summarizes available credit on the Revolving Credit Facility: June 30, 2016 December 31, 2015 (in thousands) Total available borrowings $ 600,000 $ 500,000 Less outstanding balances: Borrowings — — Letters of credit 59,520 59,800 Available credit $ 540,480 $ 440,200</t>
  </si>
  <si>
    <t>Convertible Senior Debt, Net (Tables)</t>
  </si>
  <si>
    <t>Schedule of Convertible Senior Debt, Net</t>
  </si>
  <si>
    <t>The following table summarizes the convertible senior debt, net: June 30, 2016 December 31, 2015 (in thousands) 5.000% Notes due 2016 $ — $ 125 4.250% Notes due 2018 73,216 154,526 3.625% Notes due 2020 40,021 116,355 113,237 271,006 Net unamortized debt procurement costs (1,285 ) (3,771 ) Total $ 111,952 $ 267,235</t>
  </si>
  <si>
    <t>Schedule of Exchange Agreement Transactions</t>
  </si>
  <si>
    <t>The following table summarizes convertible senior debt transactions completed during the six months ended June 30, 2016 and 2015 : Agreement Date Issuance Aggregate Principal Class A Common Shares Issued Cash Payments to Noteholders Loss on Extinguishment (in thousands, except share data) 2016 January 20, 2016 2016 Senior Notes $ 125 9,298 $ — $ 59 March 14, 2016 2018 Senior Notes 77,310 — 90,958 15,370 March 17, 2016 2018 Senior Notes 4,000 — 4,707 795 March 14, 2016 2020 Senior Notes 76,334 — 86,858 12,823 Total $ 157,769 9,298 $ 182,523 $ 29,047 2015 February 26, 2015 2018 Senior Notes $ 120,087 5,541,115 $ 13,641 $ 13,372 February 26, 2015 2020 Senior Notes 128,238 5,297,885 19,283 19,038 March 5, 2015 2016 Senior Notes 40,481 2,805,513 6,163 2,732 Total $ 288,806 13,644,513 $ 39,087 $ 35,142</t>
  </si>
  <si>
    <t>Derivative Instruments and Hedging Activities (Tables)</t>
  </si>
  <si>
    <t>Fair Value of Derivative Instruments</t>
  </si>
  <si>
    <t>The following table summarizes the fair values and location in the Consolidated Balance Sheets of all derivative instruments: Fair Value of Derivative Instruments June 30, 2016 Asset Derivatives (included in Other Assets) Liability Derivatives (included in Accounts Payable, Accrued Expenses and Other Liabilities) Current Notional Fair Value Current Notional Fair Value (in thousands) Derivatives Designated as Hedging Instruments Interest rate swaps $ — $ — $ 739,352 $ 41,941 TROR 254,200 7,845 217,785 11,278 Total $ 254,200 $ 7,845 $ 957,137 $ 53,219 Derivatives Not Designated as Hedging Instruments Interest rate caps $ 69,518 $ — $ — $ — TROR 100,959 6,971 37,709 16,927 Total $ 170,477 $ 6,971 $ 37,709 $ 16,927 December 31, 2015 Derivatives Designated as Hedging Instruments Interest rate caps $ 330,000 $ — $ — $ — Interest rate swaps 65,124 340 669,154 50,045 TROR 149,200 7,471 322,785 10,281 Total $ 544,324 $ 7,811 $ 991,939 $ 60,326 Derivatives Not Designated as Hedging Instruments Interest rate caps $ 303,111 $ 122 $ — $ — TROR 101,114 5,378 37,757 13,353 Total $ 404,225 $ 5,500 $ 37,757 $ 13,353</t>
  </si>
  <si>
    <t>Derivative Instruments Gain (Loss) in Statement of Financial Performance and Financial Position</t>
  </si>
  <si>
    <t>The following table summarizes the impact of gains and losses related to derivative instruments designated as cash flow hedges included in the accumulated OCI section of the Consolidated Balance Sheets and in equity in earnings and interest expense in the Consolidated Statements of Operations: Loss Reclassified from Accumulated OCI Derivatives Designated as Cash Flow Hedging Instruments Gain (Loss) Recognized in OCI (Effective Portion) Location on Consolidated Statements of Operations Effective Amount Ineffective Amount (in thousands) Three Months Ended June 30, 2016 Interest rate caps and interest rate swaps $ (3,505 ) Interest expense $ (9,195 ) $ (8 ) Net gain (loss) on disposition of full or partial interest in rental properties, net of tax — — Earnings from unconsolidated entities (810 ) — Total $ (3,505 ) $ (10,005 ) $ (8 ) Six Months Ended June 30, 2016 Interest rate caps and interest rate swaps $ (11,590 ) Interest expense $ (18,409 ) $ (27 ) Net gain (loss) on disposition of full or partial interest in rental properties, net of tax (113 ) — Earnings from unconsolidated entities (1,625 ) — Total $ (11,590 ) $ (20,147 ) $ (27 ) Three Months Ended June 30, 2015 Interest rate caps and interest rate swaps $ (231 ) Interest expense $ (9,344 ) $ 3 Gains on change in control of interests 900 — Earnings from unconsolidated entities (976 ) — Total $ (231 ) $ (9,420 ) $ 3 Six Months Ended June 30, 2015 Interest rate caps and interest rate swaps $ (7,703 ) Interest expense $ (18,301 ) $ (11 ) Gains on change in control of interests 900 — Earnings from unconsolidated entities (1,966 ) (1 ) Total $ (7,703 ) $ (19,367 ) $ (12 )</t>
  </si>
  <si>
    <t>Impact of Gains (Losses) Related to Derivative Instruments</t>
  </si>
  <si>
    <t>The following table summarizes the impact of gains and losses related to derivative instruments not designated as cash flow hedges in the Consolidated Statements of Operations: Net Gain (Loss) Recognized Three Months Ended June 30, Six Months Ended June 30, 2016 2015 2016 2015 (in thousands) Derivatives Designated as Fair Value Hedging Instruments TROR (1) $ 306 $ 1,043 $ (623 ) $ 2,451 Derivatives Not Designated as Hedging Instruments Interest rate caps and interest rate swaps $ — $ (4 ) $ (94 ) $ (15 ) TROR (581 ) 2,892 (1,981 ) 5,619 Total $ (581 ) $ 2,888 $ (2,075 ) $ 5,604 (1) The net gain (loss) recognized in interest expense from the change in fair value of the underlying TROR borrowings was $(306) and $623 for the three and six months ended June 30, 2016 , respectively, and $(1,043) and $(2,451) for the three and six months ended June 30, 2015 , respectively, offsetting the gain (loss) recognized on the TROR.</t>
  </si>
  <si>
    <t>Collateral Posted for Derivatives in Liability Positions</t>
  </si>
  <si>
    <t xml:space="preserve">The following table summarizes information about collateral posted for derivatives in liability positions as of June 30, 2016 : Collateral Information Notional Amount Fair Value Prior to Nonperformance Risk Nonperformance Risk Collateral Posted Nature of Collateral Credit Risk Contingent Feature (in thousands) Property Specific Swaps $ 739,352 $ 43,163 $ (1,222 ) $ — Mortgage liens None TROR 255,494 28,182 23 59,097 Restricted cash, notes receivable, letters of credit None Total $ 994,846 $ 71,345 $ (1,199 ) $ 59,097 </t>
  </si>
  <si>
    <t>Fair Value Measurements (Tables)</t>
  </si>
  <si>
    <t>Schedule of Financial Assets and Liabilities Measured on a Recurring Basis</t>
  </si>
  <si>
    <t>The following table summarizes information about financial assets and liabilities measured at fair value on a recurring basis, and indicates the fair value hierarchy of the valuation techniques utilized to determine such fair value: June 30, 2016 Level 1 Level 2 Level 3 Total (in thousands) Interest rate swaps (liabilities) $ — $ (41,941 ) $ — $ (41,941 ) TROR (assets) — — 14,816 14,816 TROR (liabilities) — — (28,205 ) (28,205 ) Fair value adjustment to the borrowings subject to TROR — — 3,433 3,433 Total $ — $ (41,941 ) $ (9,956 ) $ (51,897 ) December 31, 2015 (in thousands) Interest rate caps (assets) $ — $ 122 $ — $ 122 Interest rate swaps (assets) — 340 — 340 Interest rate swaps (liabilities) — (50,045 ) — (50,045 ) TROR (assets) — — 12,849 12,849 TROR (liabilities) — — (23,634 ) (23,634 ) Fair value adjustment to the borrowings subject to TROR — — 2,810 2,810 Total $ — $ (49,583 ) $ (7,975 ) $ (57,558 )</t>
  </si>
  <si>
    <t>Reconciliation of Financial Assets and Liabilities Measured at Fair Value on a Recurring Basis Using Significant Unobservable Inputs</t>
  </si>
  <si>
    <t>The following table presents a reconciliation of financial assets and liabilities measured at fair value on a recurring basis using significant unobservable inputs (Level 3): Interest Rate Swaps Net TROR Fair value adjustment to the borrowings subject to TROR Total TROR Related Total (in thousands) Six Months Ended June 30, 2016 Balance, January 1, 2016 $ — $ (10,785 ) $ 2,810 $ (7,975 ) $ (7,975 ) Total realized and unrealized gains (losses): Included in earnings — (2,604 ) 623 (1,981 ) (1,981 ) Balance, June 30, 2016 $ — $ (13,389 ) $ 3,433 $ (9,956 ) $ (9,956 ) Six Months Ended June 30, 2015 Balance, January 1, 2015 $ (73,536 ) $ (18,845 ) $ 5,604 $ (13,241 ) $ (86,777 ) Total realized and unrealized gains (losses): Included in earnings — 8,070 (2,451 ) 5,619 5,619 Included in other comprehensive income 10,698 — — — 10,698 Balance, June 30, 2015 $ (62,838 ) $ (10,775 ) $ 3,153 $ (7,622 ) $ (70,460 )</t>
  </si>
  <si>
    <t>Significant Unobservable Inputs Used to Estimate Fair Value of Financial Instruments</t>
  </si>
  <si>
    <t>The following table presents quantitative information about the significant unobservable inputs used to estimate the fair value of financial instruments measured on a recurring basis as of June 30, 2016 : Quantitative Information about Level 3 Fair Value Measurements Fair Value June 30, 2016 Valuation Technique Unobservable Input Input Values (in thousands) TROR $ (13,389 ) Third party bond pricing Bond valuation 77.55 - 116.64 Fair value adjustment to the borrowings subject to TROR $ 3,433 Third party bond pricing Bond valuation 77.55 - 105.92</t>
  </si>
  <si>
    <t>Schedule of Fair Value of Nonrecourse Mortgage Debt and Notes Payable, Net, Bank Revolving Credit Facility and Convertible Senior Debt, Net</t>
  </si>
  <si>
    <t>The following table summarizes the fair value of nonrecourse mortgage debt and notes payable, net, including balances classified as held for sale (exclusive of the fair value of derivatives) and convertible senior debt, net: June 30, 2016 December 31, 2015 Carrying Value Fair Value Carrying Value Fair Value (in thousands) Nonrecourse mortgage debt and notes payable, net $ 3,684,862 $ 3,773,797 $ 4,395,107 $ 4,622,934 Convertible senior debt, net 111,952 130,083 267,235 296,554 Total $ 3,796,814 $ 3,903,880 $ 4,662,342 $ 4,919,488</t>
  </si>
  <si>
    <t>Dividends Dividends (Tables)</t>
  </si>
  <si>
    <t>Dividends Declared [Table Text Block]</t>
  </si>
  <si>
    <t>The following table summarizes cash dividends declared by the Board of Directors on the Company’s Class A and Class B common stock (in thousands, except per share data): Type Date Declared Record Date Payment Date Amount Per Share Total Cash Payment E&amp;P February 18, 2016 March 4, 2016 March 18, 2016 $ 0.10 $ 25,992 Quarterly February 18, 2016 March 4, 2016 March 18, 2016 $ 0.06 $ 15,596 Quarterly May 17, 2016 June 10, 2016 June 24, 2016 $ 0.06 $ 15,623 Total $ 57,211</t>
  </si>
  <si>
    <t>Stock-Based Compensation  (Tables)</t>
  </si>
  <si>
    <t>Amount of Stock-Based Compensation Costs and Related Deferred Income Tax Benefit Recognized in the Financial Statements</t>
  </si>
  <si>
    <t>The following table summarizes stock-based compensation costs and related deferred income tax benefit recognized in the financial statements: Three Months Ended June 30, Six Months Ended June 30, 2016 2015 2016 2015 (in thousands) Stock option costs $ 229 $ 12 $ 526 $ 665 Restricted stock costs 2,380 3,597 7,928 8,601 Performance share costs 2,571 3,800 4,717 5,060 Total stock-based compensation costs 5,180 7,409 13,171 14,326 Less amount capitalized into qualifying real estate projects (728 ) (1,422 ) (2,559 ) (3,084 ) Amount charged to operating expenses 4,452 5,987 10,612 11,242 Depreciation expense on capitalized stock-based compensation 217 226 419 452 Total stock-based compensation expense $ 4,669 $ 6,213 $ 11,031 $ 11,694 Deferred income tax benefit $ 132 $ 2,438 $ 321 $ 4,511</t>
  </si>
  <si>
    <t>Impairment of Real Estate and Impairment of Unconsolidated Entities (Tables)</t>
  </si>
  <si>
    <t>Schedule of Impairment of Real Estate Included in Continuing Operations</t>
  </si>
  <si>
    <t>The following table summarizes the Company’s impairment of real estate included in continuing operations: Three Months Ended June 30, Six Months Ended June 30, 2016 2015 2016 2015 (in thousands) Shops at Wiregrass (Regional Mall) Tampa, Florida $ — $ — $ 12,464 $ — Other 2,100 — 2,100 — Total $ 2,100 $ — $ 14,564 $ —</t>
  </si>
  <si>
    <t>Summary of Significant Unobservable Inputs Used to Determine the Fair Value of the Impairment of Real Estate</t>
  </si>
  <si>
    <t>The following table presents quantitative information about the significant unobservable inputs used to determine the fair value of the impairment of real estate for the six months ended June 30, 2016 : Quantitative Information about Level 3 Fair Value Measurements Fair Value Valuation Technique Unobservable Input Range of Input Values (in thousands) June 30, 2016 Impairment of real estate $ 141,497 Indicative bids Indicative bids N/A (1) (1) This fair value measurement was derived from a bona fide purchase offer from third party prospective buyers, subject to the Company’s corroboration for reasonableness.</t>
  </si>
  <si>
    <t>Gains on Change in Control of Interests (Tables)</t>
  </si>
  <si>
    <t>Schedule of Gains on Change in Control of Interests</t>
  </si>
  <si>
    <t>The following table summarizes the gains on change in control of interests. Three Months Ended June 30, Six Months Ended June 30, 2016 2015 2016 2015 (in thousands) University Park at MIT Cambridge, Massachusetts $ — $ 463,643 $ — $ 463,643 Apartment Communities: Cherry Tree Strongsville, Ohio — 7,391 — 7,391 Chestnut Lake Strongsville, Ohio — 8,525 — 8,525 Stratford Crossing Wadsworth, Ohio — 8,125 — 8,125 Total $ — $ 487,684 $ — $ 487,684</t>
  </si>
  <si>
    <t>Schedule of Fair Value of Acquisition and Consideration</t>
  </si>
  <si>
    <t>The fair value of the acquisition was allocated as follows. All amounts are presented in thousands. Real Estate, net $ 1,121,786 Restricted cash 17,235 Notes and accounts receivable, net 1,801 Other assets (1) 103,804 1,244,626 Mortgage debt and notes payable, nonrecourse (363,147 ) Accounts payable, accrued expenses and other liabilities (2) (94,214 ) Net Assets Acquired $ 787,265 Gains on change in control of interests $ 463,643 Carrying value of previously held equity interests (62,534 ) Fair value of previously held equity interests (3) 401,109 Cash paid 386,156 Total consideration $ 787,265 (1) Primarily consists of $78,000 of in-place leases and $20,000 of below-market ground leases with weighted-average lives of 3.6 years and 60 years , respectively. (2) Primarily consists of $49,000 of below-market tenant leases and $24,000 of above-market ground leases with weighted-average lives of 3.6 years and 58 years , respectively. (3) The significant assumptions used to value the previously held equity interests in the MIT Assets were determined to be Level 3 inputs. The weighted-average discount rate applied to cash flows and the weighted-average terminal capitalization rate were 7.0% and 6.0% , respectively.</t>
  </si>
  <si>
    <t>Schedule of Pro Forma Information</t>
  </si>
  <si>
    <t xml:space="preserve">The qualitative and quantitative effect to the pro forma operating data related to the remaining acquisitions described in the table above was not material. Pro Forma Adjustments Six Months Ended June 30, 2015 Remove: Gain on Change in Control of Interests (1) Other Pro Forma Adjustments (2) Pro Forma Six Months Ended June 30, 2015 (in thousands, except per share data) Revenues $ 440,981 $ — $ 43,742 $ 484,723 Earnings (loss) from continuing operations $ 262,944 $ (283,828 ) $ (15,211 ) $ (36,095 ) Net earnings (loss) attributable to common shareholders $ 249,547 $ (283,828 ) $ (15,211 ) $ (49,492 ) Weighted average shares outstanding - Basic 218,254,445 218,254,445 Net earnings (loss) attributable to common shareholders - Basic $ 1.12 $ (0.19 ) Weighted average shares outstanding - Diluted 238,572,041 218,254,445 Net earnings (loss) attributable to common shareholders - Diluted $ 1.04 $ (0.19 ) (1) Gain on change in control of interests of $463,643 , net of tax of $179,815 . (2) Represents additional depreciation and amortization expense related to the increased basis of real estate and intangible assets, plus pro forma earnings of the 100% ownership interests, less actual equity in earnings related to the Company’s 51% prior ownership for the period presented. </t>
  </si>
  <si>
    <t>Net Gain on Disposition of Interest in Unconsolidated Entities (Tables)</t>
  </si>
  <si>
    <t>Summary of Net Gain on Disposition of Interest in Unconsolidated Entities</t>
  </si>
  <si>
    <t>The following table summarizes the net gain on disposition of interest in unconsolidated entities which are included in earnings (loss)from unconsolidated entities. Three Months Ended June 30, Six Months Ended June 30, 2016 2015 2016 2015 (in thousands) Steinway Street Theaters (Specialty Retail Center) Queens, New York $ 12,613 $ — $ 12,613 $ — Apartment Communities: Newport Landing Coventry Township, Ohio — 5,765 — 5,765 Eaton Ridge Sagamore Hills, Ohio — 4,745 — 4,745 Arbor Glen Twinsburg, Ohio — 3,422 — 3,422 Parkwood Village Brunswick, Ohio — 2,817 — 2,817 Sutton Landing Brimfield, Ohio — 2,535 — 2,535 $ 12,613 $ 19,284 $ 12,613 $ 19,284</t>
  </si>
  <si>
    <t>Net Gain (Loss) on Disposition of Full or Partial Interest in Rental Properties, Net of Tax (Tables)</t>
  </si>
  <si>
    <t>Schedule of Net Gain (Loss) on Disposition of Full or Partial Interest in Rental Properties [Table Text Block]</t>
  </si>
  <si>
    <t>The following table summarizes the net gain (loss) on disposition of full or partial interest in rental properties, net of tax: Three Months Ended June 30, Six Months Ended June 30, 2016 2015 2016 2015 (in thousands) Military Housing Various $ — $ — $ 141,675 $ — Avenue at Tower City Center (Specialty Retail Center) &amp; Tower City Parking Cleveland, Ohio — — 14,207 — QIC Joint Venture-Westchester’s Ridge Hill (Regional Mall) Yonkers, New York — — 343 — Johns Hopkins Parking Garage Baltimore, Maryland (623 ) — (623 ) — Aperture Center (Office Building) Albuquerque, New Mexico — — (171 ) — (623 ) — 155,431 — Income tax effect (1) — — (66,413 ) — $ (623 ) $ — $ 89,018 $ —</t>
  </si>
  <si>
    <t>Assets and Liabilities Held for Sale and Discontinued Operations (Tables)</t>
  </si>
  <si>
    <t>Summary of the components of assets and liabilities held for sale [Table Text Block]</t>
  </si>
  <si>
    <t>The following table summarizes the components of the assets and liabilities classified as held for sale as of December 31, 2015: December 31, 2015 (in thousands) Assets Real Estate Completed rental property - Arena $ 951,070 Project under development - Land 9,265 Less accumulated depreciation (109,462 ) Real Estate, net 850,873 Cash and equivalents 28,043 Restricted cash 10,127 Notes and accounts receivable, net 20,021 Other assets 17,323 Total Assets $ 926,387 Liabilities Nonrecourse mortgage debt and notes payable, net $ 439,405 Accounts payable, accrued expenses and other liabilities 99,520 Cash distributions and losses in excess of investments in unconsolidated entities 13,682 Total Liabilities $ 552,607</t>
  </si>
  <si>
    <t>Summary of Operating Results of Discontinued Operations</t>
  </si>
  <si>
    <t>The following tables summarize the operating results related to discontinued operations: Three Months Ended June 30, Six Months Ended June 30, 2016 2015 2016 2015 (in thousands) Revenues $ — $ 27,040 $ 14,792 $ 55,860 Expenses Operating expenses — 17,862 12,540 37,820 Depreciation and amortization — 8,802 23 17,592 — 26,664 12,563 55,412 Interest expense — (10,127 ) (3,540 ) (20,235 ) Amortization of mortgage procurement costs — — (61 ) — Loss before income taxes and loss from unconsolidated entities — (9,751 ) (1,372 ) (19,787 ) Loss from unconsolidated entities — (791 ) (1,400 ) (1,593 ) Loss before income taxes — (10,542 ) (2,772 ) (21,380 ) Income tax benefit — (2,239 ) (824 ) (4,508 ) Loss before gain on disposal group — (8,303 ) (1,948 ) (16,872 ) Gain on disposition of disposal group, net of tax — — 64,553 — Earnings (loss) from discontinued operations — (8,303 ) 62,605 (16,872 ) Noncontrolling interest Operating loss from disposal group — (4,769 ) (776 ) (9,757 ) — (4,769 ) (776 ) (9,757 ) Earnings (loss) from discontinued operations attributable to Forest City Realty Trust, Inc. $ — $ (3,534 ) $ 63,381 $ (7,115 )</t>
  </si>
  <si>
    <t>Pre-tax Gain on Disposition of Rental Properties</t>
  </si>
  <si>
    <t>The following table summarizes the pre-tax gain on disposition of the Disposal Group: Three Months Ended June 30, Six Months Ended June 30, 2016 2015 2016 2015 (in thousands) The Nets $ — $ — $ 136,247 $ — Barclays Center — — (56,481 ) — — — 79,766 — Income tax effect (1) — — (15,213 ) — $ — $ — $ 64,553 $ —</t>
  </si>
  <si>
    <t>Earnings Per Share (Tables)</t>
  </si>
  <si>
    <t>Reconciliation of Basic and Diluted EPS Computations</t>
  </si>
  <si>
    <t>The reconciliation of the basic and diluted EPS computations is shown in the following table: Three Months Ended June 30, Six Months Ended June 30, 2016 2015 2016 2015 Numerators (in thousands) Earnings from continuing operations attributable to Forest City Realty Trust, Inc. $ 26,599 $ 307,290 $ 207,253 $ 256,662 Distributed and undistributed earnings allocated to participating securities (257 ) (6,628 ) (2,570 ) (5,817 ) Earnings from continuing operations attributable to common shareholders ‑ Basic $ 26,342 $ 300,662 $ 204,683 $ 250,845 Interest on convertible debt — 2,521 2,282 5,042 Earnings from continuing operations attributable to common shareholders ‑ Diluted $ 26,342 $ 303,183 $ 206,965 $ 255,887 Net earnings attributable to Forest City Realty Trust, Inc. $ 26,599 $ 303,756 $ 270,634 $ 249,547 Distributed and undistributed earnings allocated to participating securities (257 ) (6,551 ) (3,488 ) (5,656 ) Net earnings attributable to common shareholders ‑ Basic $ 26,342 $ 297,205 $ 267,146 $ 243,891 Interest on convertible debt — 2,521 2,282 5,042 Net earnings attributable to common shareholders ‑ Diluted $ 26,342 $ 299,726 $ 269,428 $ 248,933 Denominators Weighted average shares outstanding ‑ Basic 258,645,220 233,377,771 258,298,148 218,254,445 Effect of stock options and performance shares 360,478 2,225,323 405,501 1,826,936 Effect of convertible debt — 18,389,062 5,032,691 18,490,660 Weighted average shares outstanding ‑ Diluted (1) 259,005,698 253,992,156 263,736,340 238,572,041 Earnings Per Share Earnings from continuing operations attributable to common shareholders ‑ Basic $ 0.10 $ 1.29 $ 0.79 $ 1.15 Earnings from continuing operations attributable to common shareholders ‑ Diluted $ 0.10 $ 1.19 $ 0.78 $ 1.07 Net earnings attributable to common shareholders ‑ Basic $ 0.10 $ 1.27 $ 1.03 $ 1.12 Net earnings attributable to common shareholders ‑ Diluted $ 0.10 $ 1.18 $ 1.02 $ 1.04 (1) Incremental shares from restricted stock and convertible securities aggregating 7,607,238 and 5,547,034 for the three and six months ended June 30, 2016 , respectively, and 3,908,518 and 8,831,309 for the three and six months ended June 30, 2015 , respectively, were not included in the computation of diluted EPS because their effect is anti-dilutive. Weighted-average options, restricted stock and performance shares of 2,510,245 and 2,843,459 for the three and six months ended June 30, 2016 , respectively, and 1,803,486 and 2,123,933 for the three and six months ended June 30, 2015 , respectively, were not included in the computation of diluted EPS because their effect is anti-dilutive under the treasury stock method.</t>
  </si>
  <si>
    <t>Segment Information (Tables)</t>
  </si>
  <si>
    <t>Financial Data of Reportable Operating Segments</t>
  </si>
  <si>
    <t>The following tables summarize financial data for the Company’s reportable operating segments. All amounts are presented in thousands. June 30, 2016 December 31, 2015 Identifiable Assets Commercial Group $ 4,369,944 $ 4,967,595 Residential Group 3,766,689 3,583,295 Arena — 924,807 Land Development Group 266,393 240,204 Corporate Activities 505,982 207,249 $ 8,909,008 $ 9,923,150 Three Months Ended June 30, Six Months Ended June 30, Three Months Ended June 30, Six Months Ended June 30, 2016 2015 2016 2015 2016 2015 2016 2015 Revenues Operating Expenses Commercial Group $ 138,647 $ 134,607 $ 282,925 $ 263,152 $ 63,313 $ 74,119 $ 135,526 $ 147,209 Residential Group 76,867 80,860 153,003 150,520 41,604 46,163 89,258 89,402 Land Development Group 10,449 17,252 16,298 27,309 4,067 6,724 6,755 11,365 Corporate Activities — — — — 21,631 21,972 46,003 41,687 $ 225,963 $ 232,719 $ 452,226 $ 440,981 $ 130,615 $ 148,978 $ 277,542 $ 289,663 Depreciation and Amortization Interest and Other Income Commercial Group $ 40,198 $ 33,722 $ 82,345 $ 66,573 $ 1,170 $ 1,273 $ 2,357 $ 3,906 Residential Group 21,908 21,317 42,613 40,693 3,447 3,764 6,440 6,760 Land Development Group 17 423 45 512 3,813 4,141 7,486 8,181 Corporate Activities 295 738 626 1,446 2,601 100 4,402 135 $ 62,418 $ 56,200 $ 125,629 $ 109,224 $ 11,031 $ 9,278 $ 20,685 $ 18,982 Interest Expense Capital Expenditures Commercial Group $ 25,695 $ 29,849 $ 52,615 $ 60,171 $ 33,507 $ 42,331 $ 88,747 $ 71,213 Residential Group 4,702 2,145 8,952 6,610 103,917 72,743 214,980 116,183 Land Development Group (318 ) (405 ) (533 ) (870 ) 10 — 10 15 Corporate Activities 2,356 6,036 6,036 14,182 — 19 — 19 $ 32,435 $ 37,625 $ 67,070 $ 80,093 $ 137,434 $ 115,093 $ 303,737 $ 187,430</t>
  </si>
  <si>
    <t>Reconciliation of Net Earnings (Loss) to FFO by Segment</t>
  </si>
  <si>
    <t>The reconciliations of net earnings (loss) to FFO by segment are shown in the following tables. All amounts are presented in thousands. Three Months Ended June 30, 2016 Commercial Group Residential Group Arena Land Development Group Corporate Activities Total Net earnings (loss) attributable to Forest City Realty Trust, Inc. $ 24,742 $ 12,593 $ — $ 11,137 $ (21,873 ) $ 26,599 Depreciation and amortization – Real Estate Groups 54,636 24,141 — 11 — 78,788 Net loss on disposition of full or partial interests in rental properties 623 — — — — 623 Gain on disposition of unconsolidated entities (12,613 ) — — — — (12,613 ) Impairment of consolidated depreciable real estate — 2,100 — — — 2,100 Income tax expense on non-FFO: Gain on disposition of rental properties — — — — 236 236 FFO attributable to Forest City Realty Trust, Inc. $ 67,388 $ 38,834 $ — $ 11,148 $ (21,637 ) $ 95,733 Three Months Ended June 30, 2015 Commercial Group Residential Group Arena Land Development Group Corporate Activities Total Net earnings (loss) attributable to Forest City Realty Trust, Inc. $ 459,947 $ 47,793 $ (4,982 ) $ 12,665 $ (211,667 ) $ 303,756 Depreciation and amortization – Real Estate Groups 46,172 25,108 — 372 — 71,652 Gain on disposition of unconsolidated entities — (19,284 ) — — — (19,284 ) Discontinued operations: Depreciation and amortization – Real Estate Groups — — 5,062 — — 5,062 Income tax expense on non-FFO: Gain on disposition of rental properties — — — — 7,461 7,461 FFO attributable to Forest City Realty Trust, Inc. $ 506,119 $ 53,617 $ 80 $ 13,037 $ (204,206 ) $ 368,647 Six Months Ended June 30, 2016 Commercial Group Residential Group Arena Land Development Group Corporate Activities Total Net earnings (loss) attributable to Forest City Realty Trust, Inc. $ 171,758 $ 163,073 $ (57,077 ) $ 18,358 $ (25,478 ) $ 270,634 Depreciation and amortization – Real Estate Groups 109,723 47,859 — 33 — 157,615 Net gain on disposition of full or partial interests in rental properties (13,941 ) (141,675 ) — — — (155,616 ) Gain on disposition of unconsolidated entities (12,613 ) — — — — (12,613 ) Impairment of consolidated depreciable real estate 12,464 2,100 — — — 14,564 Discontinued operations: Depreciation and amortization – Real Estate Groups — — 35 — — 35 Loss on disposition of rental properties — — 56,481 — — 56,481 Income tax expense on non-FFO: Gain on disposition of rental properties — — — — 55,272 55,272 FFO attributable to Forest City Realty Trust, Inc. $ 267,391 $ 71,357 $ (561 ) $ 18,391 $ 29,794 $ 386,372 Six Months Ended June 30, 2015 Commercial Group Residential Group Arena Land Development Group Corporate Activities Total Net earnings (loss) attributable to Forest City Realty Trust, Inc. $ 459,880 $ 53,430 $ (10,030 ) $ 23,227 $ (276,960 ) $ 249,547 Depreciation and amortization – Real Estate Groups 91,856 49,108 — 413 — 141,377 Gain on disposition of unconsolidated entities — (19,284 ) — — — (19,284 ) Discontinued operations: Depreciation and amortization – Real Estate Groups — — 10,117 — — 10,117 Income tax expense on non-FFO: Gain on disposition of rental properties — — — — 7,461 7,461 FFO attributable to Forest City Realty Trust, Inc. $ 551,736 $ 83,254 $ 87 $ 23,640 $ (269,499 ) $ 389,218</t>
  </si>
  <si>
    <t>Accounting Policies (Details) - USD ($)</t>
  </si>
  <si>
    <t>Dec. 31, 2014</t>
  </si>
  <si>
    <t>The components of accumulated other comprehensive income (loss) ("accumulated OCI")</t>
  </si>
  <si>
    <t>Unrealized losses on foreign currency translation</t>
  </si>
  <si>
    <t>Unrealized losses on interest rate contracts</t>
  </si>
  <si>
    <t>[1]</t>
  </si>
  <si>
    <t>Total unrealized losses</t>
  </si>
  <si>
    <t>Accumulated Other Comprehensive Loss</t>
  </si>
  <si>
    <t>Included in the amounts as of June 30, 2016 and December 31, 2015 are $36,950 and $48,002, respectively, of unrealized loss on an interest rate swap associated with the New York Times office building on its nonrecourse mortgage debt with a notional amount of $640,000. This swap effectively fixes the mortgage at an all-in lender interest rate of 6.40% and expires in September 2017.</t>
  </si>
  <si>
    <t>Accounting Policies (Details 1) - USD ($)</t>
  </si>
  <si>
    <t>Schedule of Changes in Accumulated Other Comprehensive Income [Line Items]</t>
  </si>
  <si>
    <t>Balance, beginning</t>
  </si>
  <si>
    <t>Gain (loss) recognized in accumulated OCI</t>
  </si>
  <si>
    <t>Loss reclassified from accumulated OCI</t>
  </si>
  <si>
    <t>Total other comprehensive income</t>
  </si>
  <si>
    <t>Balance, ending</t>
  </si>
  <si>
    <t>Foreign Currency Translation</t>
  </si>
  <si>
    <t>Interest Rate Contracts</t>
  </si>
  <si>
    <t>Accounting Policies (Details 2) - USD ($)</t>
  </si>
  <si>
    <t>Reclassification Adjustment out of Accumulated Other Comprehensive Income [Line Items]</t>
  </si>
  <si>
    <t>Total before income tax and noncontrolling interest</t>
  </si>
  <si>
    <t>Income tax benefit</t>
  </si>
  <si>
    <t>Reclassification out of accumulated OCI [Member]</t>
  </si>
  <si>
    <t>Accounting Policies (Details 3) - USD ($) $ in Thousands</t>
  </si>
  <si>
    <t>REIT Conversion Costs</t>
  </si>
  <si>
    <t>Reorganization Costs</t>
  </si>
  <si>
    <t>Severance Costs</t>
  </si>
  <si>
    <t>REIT conversion,reorganization costs and termination benefits</t>
  </si>
  <si>
    <t>Accounting Policies (Details 4) - USD ($) $ in Thousands</t>
  </si>
  <si>
    <t>Mar. 31, 2016</t>
  </si>
  <si>
    <t>Accrued severance benefits, beginning balance</t>
  </si>
  <si>
    <t>Termination benefits expense</t>
  </si>
  <si>
    <t>Payments</t>
  </si>
  <si>
    <t>Accrued severance benefits, ending balance</t>
  </si>
  <si>
    <t>Accounting Policies (Details 5) - USD ($)</t>
  </si>
  <si>
    <t>Non-cash changes to balance sheet - Investing Activities</t>
  </si>
  <si>
    <t>Investments in and advances to affiliates - due to dispositions or change in control</t>
  </si>
  <si>
    <t>Investments in and advances to affiliates - other activity</t>
  </si>
  <si>
    <t>Total non-cash effect on investing activities</t>
  </si>
  <si>
    <t>Non-cash changes to balance sheet - Financing Activities</t>
  </si>
  <si>
    <t>Class A common stock</t>
  </si>
  <si>
    <t>Treasury stock</t>
  </si>
  <si>
    <t>Redeemable noncontrolling interest</t>
  </si>
  <si>
    <t>Total non-cash effect on financing activities</t>
  </si>
  <si>
    <t>Accounting Policies (Details Textual) $ / shares in Units, $ in Thousands</t>
  </si>
  <si>
    <t>Dec. 31, 2015USD ($)$ / sharesshares</t>
  </si>
  <si>
    <t>Sep. 30, 2016segment</t>
  </si>
  <si>
    <t>Jun. 30, 2016USD ($)$ / shares</t>
  </si>
  <si>
    <t>Total Assets | $</t>
  </si>
  <si>
    <t>Number of States in which Entity Operates</t>
  </si>
  <si>
    <t>Acquisitions of Partner's Interests | $</t>
  </si>
  <si>
    <t>Number of Reportable Segments | segment</t>
  </si>
  <si>
    <t>Class of Stock [Line Items]</t>
  </si>
  <si>
    <t>Number of shares received for each share of previous company | shares</t>
  </si>
  <si>
    <t>Common Stock, Par Value Per Share Prior to Adjustment</t>
  </si>
  <si>
    <t>Common Stock, Par Value Per Share</t>
  </si>
  <si>
    <t>Accounting Policies (Details Textual 1) $ in Millions</t>
  </si>
  <si>
    <t>Jun. 30, 2016USD ($)propertyentity</t>
  </si>
  <si>
    <t>Variable Interest Entity [Line Items]</t>
  </si>
  <si>
    <t>Variable Interest Entity, Reporting Entity Involvement, Maximum Loss Exposure, Amount | $</t>
  </si>
  <si>
    <t>Variable Interest Entity, Primary Beneficiary [Member]</t>
  </si>
  <si>
    <t>Number of Variable Interest Entities</t>
  </si>
  <si>
    <t>Number of Properties Represented by Variable Interest Entities | property</t>
  </si>
  <si>
    <t>Variable Interest Entity, Not Primary Beneficiary [Member]</t>
  </si>
  <si>
    <t>Accounting Policies (Details Textual 2) $ in Thousands</t>
  </si>
  <si>
    <t>Jun. 30, 2016USD ($)entitychangesitems</t>
  </si>
  <si>
    <t>Dec. 31, 2015USD ($)</t>
  </si>
  <si>
    <t>VIEs added due to new accounting guidance | entity</t>
  </si>
  <si>
    <t>Number of financial statement line items added | items</t>
  </si>
  <si>
    <t>Changes to consolidation conclusions of subsidiaries | changes</t>
  </si>
  <si>
    <t>Debt Instrument [Line Items]</t>
  </si>
  <si>
    <t>Mortgage procurement costs</t>
  </si>
  <si>
    <t>Mortgage procurement costs reclassified from other assets to nonrecourse mortgage debt and notes payable, net</t>
  </si>
  <si>
    <t>Mortgage procurement costs reclassified from other assets to convertible senior debt, net</t>
  </si>
  <si>
    <t>Mortgage procurement costs reclassified from assets held for sale to liabilities held for sale</t>
  </si>
  <si>
    <t>Accounting Policies (Details Textual 3) - BCR transaction [Member]</t>
  </si>
  <si>
    <t>1 Months Ended</t>
  </si>
  <si>
    <t>Jun. 30, 2016USD ($)</t>
  </si>
  <si>
    <t>Apr. 30, 2016USD ($)</t>
  </si>
  <si>
    <t>Mar. 31, 2016USD ($)</t>
  </si>
  <si>
    <t>Aug. 31, 2006property</t>
  </si>
  <si>
    <t>Related Party Transaction [Line Items]</t>
  </si>
  <si>
    <t>Number of Real Estate Properties | property</t>
  </si>
  <si>
    <t>Tax indemnity payment accrual</t>
  </si>
  <si>
    <t>Tax Indemnity Payment</t>
  </si>
  <si>
    <t>Development fee</t>
  </si>
  <si>
    <t>Accounting Policies (Details Textual 4) - USD ($) $ in Thousands</t>
  </si>
  <si>
    <t>12 Months Ended</t>
  </si>
  <si>
    <t>Accounting Policies (Textual) [Abstract]</t>
  </si>
  <si>
    <t>Unrealized losses</t>
  </si>
  <si>
    <t>New York Times [Member]</t>
  </si>
  <si>
    <t>Notional amount</t>
  </si>
  <si>
    <t>Mortgage [Member]</t>
  </si>
  <si>
    <t>All-in lender interest rate</t>
  </si>
  <si>
    <t>6.40%</t>
  </si>
  <si>
    <t>Notes Receivable (Details) - USD ($)</t>
  </si>
  <si>
    <t>Accounts, Notes, Loans and Financing Receivable [Line Items]</t>
  </si>
  <si>
    <t>Stapleton Advances</t>
  </si>
  <si>
    <t>The Nets sale</t>
  </si>
  <si>
    <t>Barclays Center sale</t>
  </si>
  <si>
    <t>Other</t>
  </si>
  <si>
    <t>Nonrecourse Mortgage Debt and Notes Payable, Net (Details) - USD ($) $ in Thousands</t>
  </si>
  <si>
    <t>Nonrecourse mortgage debt and notes payable, net, total maturities in 2016</t>
  </si>
  <si>
    <t>Nonrecourse mortgage debt and notes payable, net, total maturities in 2017</t>
  </si>
  <si>
    <t>Nonrecourse mortgage debt and notes payable, net, total maturities in 2018</t>
  </si>
  <si>
    <t>Nonrecourse mortgage debt and notes payable, net, total maturities in 2019</t>
  </si>
  <si>
    <t>Nonrecourse mortgage debt and notes payable, net, total maturities in 2020</t>
  </si>
  <si>
    <t>Nonrecourse mortgage debt and notes payable, net, total maturities thereafter</t>
  </si>
  <si>
    <t>Nonrecourse mortgage debt and notes payable, gross</t>
  </si>
  <si>
    <t>Net unamortized mortgage procurement costs</t>
  </si>
  <si>
    <t>Revolving Credit Facility (Details) - USD ($)</t>
  </si>
  <si>
    <t>Maximum borrowings</t>
  </si>
  <si>
    <t>Borrowings</t>
  </si>
  <si>
    <t>Letters of credit</t>
  </si>
  <si>
    <t>Available credit</t>
  </si>
  <si>
    <t>Revolving Credit Facility (Details Textual)</t>
  </si>
  <si>
    <t>Line of Credit Facility [Line Items]</t>
  </si>
  <si>
    <t>Line of Credit Maximum Borrowings Under Accordion Provision</t>
  </si>
  <si>
    <t>Total available borrowings</t>
  </si>
  <si>
    <t>Unamortized debt issuance costs</t>
  </si>
  <si>
    <t>Old maximum borrowing capacity [Member]</t>
  </si>
  <si>
    <t>Revolving credit facility [Member]</t>
  </si>
  <si>
    <t>Number of Credit Facility extension options</t>
  </si>
  <si>
    <t>Term of Credit Facility Extension Option</t>
  </si>
  <si>
    <t>6 months</t>
  </si>
  <si>
    <t>Line of Credit Facility, Commitment Fee Percentage</t>
  </si>
  <si>
    <t>0.25%</t>
  </si>
  <si>
    <t>Amount of available borrowings that can be used for letters of credit and/or surety bonds</t>
  </si>
  <si>
    <t>New maximum borrowing capacity [Member]</t>
  </si>
  <si>
    <t>LIBOR [Member] | Revolving credit facility [Member]</t>
  </si>
  <si>
    <t>Variable rate basis spread of debt instrument</t>
  </si>
  <si>
    <t>0.47%</t>
  </si>
  <si>
    <t>Prime Rate [Member] | Revolving credit facility [Member]</t>
  </si>
  <si>
    <t>3.50%</t>
  </si>
  <si>
    <t>Minimum [Member] | Revolving credit facility [Member]</t>
  </si>
  <si>
    <t>0.20%</t>
  </si>
  <si>
    <t>Minimum [Member] | LIBOR [Member] | Revolving credit facility [Member]</t>
  </si>
  <si>
    <t>1.15%</t>
  </si>
  <si>
    <t>Minimum [Member] | Prime Rate [Member] | Revolving credit facility [Member]</t>
  </si>
  <si>
    <t>0.15%</t>
  </si>
  <si>
    <t>Maximum [Member] | Revolving credit facility [Member]</t>
  </si>
  <si>
    <t>0.35%</t>
  </si>
  <si>
    <t>Maximum [Member] | LIBOR [Member] | Revolving credit facility [Member]</t>
  </si>
  <si>
    <t>1.85%</t>
  </si>
  <si>
    <t>Maximum [Member] | Prime Rate [Member] | Revolving credit facility [Member]</t>
  </si>
  <si>
    <t>0.85%</t>
  </si>
  <si>
    <t>Current Period [Member] | LIBOR [Member] | Revolving credit facility [Member]</t>
  </si>
  <si>
    <t>1.25%</t>
  </si>
  <si>
    <t>Current Period [Member] | Prime Rate [Member] | Revolving credit facility [Member]</t>
  </si>
  <si>
    <t>Term Loan Facility Term Loan Facility (Details Textuals)</t>
  </si>
  <si>
    <t>Term loan, maximum borrowing capacity</t>
  </si>
  <si>
    <t>Term loan, number of draws</t>
  </si>
  <si>
    <t>Term loan facility borrowings outstanding</t>
  </si>
  <si>
    <t>Term Loan Facility [Member] | LIBOR [Member] | Current Period [Member]</t>
  </si>
  <si>
    <t>1.45%</t>
  </si>
  <si>
    <t>Term Loan Facility [Member] | LIBOR [Member] | Minimum [Member]</t>
  </si>
  <si>
    <t>1.30%</t>
  </si>
  <si>
    <t>Term Loan Facility [Member] | LIBOR [Member] | Maximum [Member]</t>
  </si>
  <si>
    <t>2.20%</t>
  </si>
  <si>
    <t>Term Loan Facility [Member] | Base Rate [Member] | Current Period [Member]</t>
  </si>
  <si>
    <t>0.45%</t>
  </si>
  <si>
    <t>Term Loan Facility [Member] | Base Rate [Member] | Minimum [Member]</t>
  </si>
  <si>
    <t>0.30%</t>
  </si>
  <si>
    <t>Term Loan Facility [Member] | Base Rate [Member] | Maximum [Member]</t>
  </si>
  <si>
    <t>1.20%</t>
  </si>
  <si>
    <t>Convertible Senior Debt, Net (Details) - USD ($)</t>
  </si>
  <si>
    <t>Convertible Senior Notes</t>
  </si>
  <si>
    <t>Unamortized procurement costs, convertible senior debt</t>
  </si>
  <si>
    <t>Convertible Senior Notes due Two Thousand Sixteen [Member]</t>
  </si>
  <si>
    <t>Interest rate</t>
  </si>
  <si>
    <t>5.00%</t>
  </si>
  <si>
    <t>Convertible Senior Notes due Two Thousand Eighteen [Member]</t>
  </si>
  <si>
    <t>4.25%</t>
  </si>
  <si>
    <t>Convertible Senior Notes due Two Thousand Twenty [Member]</t>
  </si>
  <si>
    <t>3.625%</t>
  </si>
  <si>
    <t>Convertible Senior Debt, Net (Details 1) - USD ($)</t>
  </si>
  <si>
    <t>Mar. 17, 2016</t>
  </si>
  <si>
    <t>Mar. 14, 2016</t>
  </si>
  <si>
    <t>Jan. 20, 2016</t>
  </si>
  <si>
    <t>Mar. 05, 2015</t>
  </si>
  <si>
    <t>Feb. 26, 2015</t>
  </si>
  <si>
    <t>Debt Conversion [Line Items]</t>
  </si>
  <si>
    <t>Loss on extinguishment</t>
  </si>
  <si>
    <t>Senior Notes due 2016 [Member]</t>
  </si>
  <si>
    <t>Aggregate Principal</t>
  </si>
  <si>
    <t>Cash payments to noteholders</t>
  </si>
  <si>
    <t>Senior Notes due 2018 [Member]</t>
  </si>
  <si>
    <t>Senior Notes due 2020 [Member]</t>
  </si>
  <si>
    <t>2016, 2018 and 2020 Senior Notes [Member]</t>
  </si>
  <si>
    <t>Common stock Class A | Senior Notes due 2016 [Member]</t>
  </si>
  <si>
    <t>Class A Common Shares Issued</t>
  </si>
  <si>
    <t>Common stock Class A | Senior Notes due 2018 [Member]</t>
  </si>
  <si>
    <t>Common stock Class A | Senior Notes due 2020 [Member]</t>
  </si>
  <si>
    <t>Common stock Class A | 2016, 2018 and 2020 Senior Notes [Member]</t>
  </si>
  <si>
    <t>Convertible Senior Debt, Net (Details Textuals)</t>
  </si>
  <si>
    <t>Mar. 03, 2015USD ($)shares</t>
  </si>
  <si>
    <t>Proceeds from termination and settlement of convertible note hedge</t>
  </si>
  <si>
    <t>Convertible Senior Notes due Two Thousand Sixteen [Member] | Common stock Class A</t>
  </si>
  <si>
    <t>Shares received for termination and settlement of convertible note hedge | shares</t>
  </si>
  <si>
    <t>Principal Amount of Notes</t>
  </si>
  <si>
    <t>Debt Instrument, Convertible, Conversion Price | $ / shares</t>
  </si>
  <si>
    <t>Initial Conversion Ratio [Member] | Convertible Senior Notes due Two Thousand Eighteen [Member]</t>
  </si>
  <si>
    <t>Debt Instrument, Convertible, Conversion Ratio</t>
  </si>
  <si>
    <t>Initial Conversion Ratio [Member] | Convertible Senior Notes due Two Thousand Twenty [Member]</t>
  </si>
  <si>
    <t>Adjusted Conversion Ratio [Member] | Convertible Senior Notes due Two Thousand Eighteen [Member]</t>
  </si>
  <si>
    <t>Adjusted Conversion Ratio [Member] | Convertible Senior Notes due Two Thousand Twenty [Member]</t>
  </si>
  <si>
    <t>Derivative Instruments and Hedging Activities (Details) - USD ($)</t>
  </si>
  <si>
    <t>Liability Derivatives, Current Notional</t>
  </si>
  <si>
    <t>Other Assets [Member] | Designated as Hedging Instrument [Member]</t>
  </si>
  <si>
    <t>Asset Derivatives, Current Notional</t>
  </si>
  <si>
    <t>Asset Derivatives, Fair Value</t>
  </si>
  <si>
    <t>Other Assets [Member] | Not Designated as Hedging Instrument [Member]</t>
  </si>
  <si>
    <t>Accounts Payable, Accrued Expenses and Accrued Liabilities [Member] | Designated as Hedging Instrument [Member]</t>
  </si>
  <si>
    <t>Liability Derivatives, Fair Value</t>
  </si>
  <si>
    <t>Accounts Payable, Accrued Expenses and Accrued Liabilities [Member] | Not Designated as Hedging Instrument [Member]</t>
  </si>
  <si>
    <t>Interest rate caps [Member] | Other Assets [Member] | Designated as Hedging Instrument [Member]</t>
  </si>
  <si>
    <t>Interest rate caps [Member] | Other Assets [Member] | Not Designated as Hedging Instrument [Member]</t>
  </si>
  <si>
    <t>Interest rate caps [Member] | Accounts Payable, Accrued Expenses and Accrued Liabilities [Member] | Designated as Hedging Instrument [Member]</t>
  </si>
  <si>
    <t>Interest rate caps [Member] | Accounts Payable, Accrued Expenses and Accrued Liabilities [Member] | Not Designated as Hedging Instrument [Member]</t>
  </si>
  <si>
    <t>Interest rate swaps [Member] | Other Assets [Member] | Designated as Hedging Instrument [Member]</t>
  </si>
  <si>
    <t>Interest rate swaps [Member] | Accounts Payable, Accrued Expenses and Accrued Liabilities [Member] | Designated as Hedging Instrument [Member]</t>
  </si>
  <si>
    <t>TROR [Member]</t>
  </si>
  <si>
    <t>TROR [Member] | Other Assets [Member] | Designated as Hedging Instrument [Member]</t>
  </si>
  <si>
    <t>TROR [Member] | Other Assets [Member] | Not Designated as Hedging Instrument [Member]</t>
  </si>
  <si>
    <t>TROR [Member] | Accounts Payable, Accrued Expenses and Accrued Liabilities [Member] | Designated as Hedging Instrument [Member]</t>
  </si>
  <si>
    <t>TROR [Member] | Accounts Payable, Accrued Expenses and Accrued Liabilities [Member] | Not Designated as Hedging Instrument [Member]</t>
  </si>
  <si>
    <t>Derivative Instruments and Hedging Activities (Details 1) - Cash Flow Hedging [Member] - USD ($)</t>
  </si>
  <si>
    <t>Derivative instruments gain (loss) in financial statements</t>
  </si>
  <si>
    <t>Gain (loss) recognized in OCI (effective portion)</t>
  </si>
  <si>
    <t>Gain (loss) reclassified from accumulated OCI, effective amount</t>
  </si>
  <si>
    <t>Gain (loss) reclassified from accumulated OCI, ineffective amount</t>
  </si>
  <si>
    <t>Interest rate caps and interest rate swaps [Member]</t>
  </si>
  <si>
    <t>Interest rate caps and interest rate swaps [Member] | Interest expense [Member]</t>
  </si>
  <si>
    <t>Interest rate caps and interest rate swaps [Member] | Gains on change in control of interests [Member]</t>
  </si>
  <si>
    <t>Interest rate caps and interest rate swaps [Member] | Net gain on disposition of full or partial interest in rental properties, net of tax [Member]</t>
  </si>
  <si>
    <t>Interest rate caps and interest rate swaps [Member] | Earnings from unconsolidated entities [Member]</t>
  </si>
  <si>
    <t>Derivative Instruments and Hedging Activities (Details 2) - USD ($)</t>
  </si>
  <si>
    <t>Not Designated as Hedging Instrument [Member]</t>
  </si>
  <si>
    <t>Derivative Instruments, Gain (Loss) [Line Items]</t>
  </si>
  <si>
    <t>Derivative net gain (loss) recognized in income statement</t>
  </si>
  <si>
    <t>TROR [Member] | Not Designated as Hedging Instrument [Member]</t>
  </si>
  <si>
    <t>TROR [Member] | Fair Value Hedging [Member] | Designated as Hedging Instrument [Member]</t>
  </si>
  <si>
    <t>Interest rate caps and interest rate swaps [Member] | Not Designated as Hedging Instrument [Member]</t>
  </si>
  <si>
    <t>The net gain (loss) recognized in interest expense from the change in fair value of the underlying TROR borrowings was $(306) and $623 for the three and six months ended June 30, 2016, respectively, and $(1,043) and $(2,451) for the three and six months ended June 30, 2015, respectively, offsetting the gain (loss) recognized on the TROR.</t>
  </si>
  <si>
    <t>Derivative Instruments and Hedging Activities (Details 3)</t>
  </si>
  <si>
    <t>Derivative [Line Items]</t>
  </si>
  <si>
    <t>Notional Amount</t>
  </si>
  <si>
    <t>Fair Value Prior to Nonperformance Risk</t>
  </si>
  <si>
    <t>Nonperformance Risk</t>
  </si>
  <si>
    <t>Collateral Posted</t>
  </si>
  <si>
    <t>Property Specific Swap [Member]</t>
  </si>
  <si>
    <t>Nature of Collateral</t>
  </si>
  <si>
    <t>Mortgage liens</t>
  </si>
  <si>
    <t>Credit Risk Contingent Feature</t>
  </si>
  <si>
    <t>None</t>
  </si>
  <si>
    <t>Restricted cash, notes receivable, letters of credit</t>
  </si>
  <si>
    <t>Derivative Instruments and Hedging Activities (Details Textual) - USD ($) $ in Thousands</t>
  </si>
  <si>
    <t>SIFMA rate</t>
  </si>
  <si>
    <t>0.41%</t>
  </si>
  <si>
    <t>Minimum [Member] | Interest rate swap agreements [Member]</t>
  </si>
  <si>
    <t>Derivative, term of contract</t>
  </si>
  <si>
    <t>1 year</t>
  </si>
  <si>
    <t>Minimum [Member] | Interest rate caps [Member]</t>
  </si>
  <si>
    <t>Maximum [Member] | Interest rate swap agreements [Member]</t>
  </si>
  <si>
    <t>10 years</t>
  </si>
  <si>
    <t>Maximum [Member] | Interest rate caps [Member]</t>
  </si>
  <si>
    <t>3 years</t>
  </si>
  <si>
    <t>Not Designated as Hedging Instrument [Member] | TROR [Member]</t>
  </si>
  <si>
    <t>Notional amount of TROR</t>
  </si>
  <si>
    <t>Cash Flow Hedging [Member]</t>
  </si>
  <si>
    <t>Loss on cash flow hedges to be reclassified within next twelve months</t>
  </si>
  <si>
    <t>Fair Value Hedging [Member] | Designated as Hedging Instrument [Member] | TROR [Member]</t>
  </si>
  <si>
    <t>Net gain (loss) from change in fair value of underlying TROR borrowings recognized in interest expense</t>
  </si>
  <si>
    <t>Fair Value Measurements (Details) - USD ($)</t>
  </si>
  <si>
    <t>Financial assets and liabilities measured on a recurring basis</t>
  </si>
  <si>
    <t>Fair value adjustment to the borrowings subject to TROR</t>
  </si>
  <si>
    <t>Fair value measurement, recurring basis [Member]</t>
  </si>
  <si>
    <t>Financial assets and liabilities measured at fair value on a recurring basis</t>
  </si>
  <si>
    <t>Fair value measurement, recurring basis [Member] | Interest rate caps [Member]</t>
  </si>
  <si>
    <t>Derivative assets</t>
  </si>
  <si>
    <t>Fair value measurement, recurring basis [Member] | Interest rate swaps [Member]</t>
  </si>
  <si>
    <t>Derivative liabilities</t>
  </si>
  <si>
    <t>Fair value measurement, recurring basis [Member] | TROR [Member]</t>
  </si>
  <si>
    <t>Fair Value, Inputs, Level 1 [Member] | Fair value measurement, recurring basis [Member]</t>
  </si>
  <si>
    <t>Fair Value, Inputs, Level 1 [Member] | Fair value measurement, recurring basis [Member] | Interest rate caps [Member]</t>
  </si>
  <si>
    <t>Fair Value, Inputs, Level 1 [Member] | Fair value measurement, recurring basis [Member] | Interest rate swaps [Member]</t>
  </si>
  <si>
    <t>Fair Value, Inputs, Level 1 [Member] | Fair value measurement, recurring basis [Member] | TROR [Member]</t>
  </si>
  <si>
    <t>Fair Value, Inputs, Level 2 [Member] | Fair value measurement, recurring basis [Member]</t>
  </si>
  <si>
    <t>Fair Value, Inputs, Level 2 [Member] | Fair value measurement, recurring basis [Member] | Interest rate caps [Member]</t>
  </si>
  <si>
    <t>Fair Value, Inputs, Level 2 [Member] | Fair value measurement, recurring basis [Member] | Interest rate swaps [Member]</t>
  </si>
  <si>
    <t>Fair Value, Inputs, Level 2 [Member] | Fair value measurement, recurring basis [Member] | TROR [Member]</t>
  </si>
  <si>
    <t>Fair Value, Inputs, Level 3 [Member] | Fair value measurement, recurring basis [Member]</t>
  </si>
  <si>
    <t>Fair Value, Inputs, Level 3 [Member] | Fair value measurement, recurring basis [Member] | Interest rate caps [Member]</t>
  </si>
  <si>
    <t>Fair Value, Inputs, Level 3 [Member] | Fair value measurement, recurring basis [Member] | Interest rate swaps [Member]</t>
  </si>
  <si>
    <t>Fair Value, Inputs, Level 3 [Member] | Fair value measurement, recurring basis [Member] | TROR [Member]</t>
  </si>
  <si>
    <t>Fair Value Measurements (Details 1) - USD ($)</t>
  </si>
  <si>
    <t>Fair Value, Assets and Liabilities Measured on Recurring Basis, Unobservable Input Reconciliation, Calculation [Roll Forward]</t>
  </si>
  <si>
    <t>Total realized and unrealized gains (losses):</t>
  </si>
  <si>
    <t>Included in earnings</t>
  </si>
  <si>
    <t>Included in other comprehensive income</t>
  </si>
  <si>
    <t>Interest Rate Swaps [Member]</t>
  </si>
  <si>
    <t>Net TROR [Member]</t>
  </si>
  <si>
    <t>Fair value adjustment to the borrowings subject to TROR [Member]</t>
  </si>
  <si>
    <t>TROR Related [Member]</t>
  </si>
  <si>
    <t>Fair Value Measurements (Details 2) - USD ($) $ / shares in Units, $ in Thousands</t>
  </si>
  <si>
    <t>Fair Value, Assets and Liabilities Measured on Recurring and Nonrecurring Basis, Valuation Techniques [Line Items]</t>
  </si>
  <si>
    <t>Fair Value</t>
  </si>
  <si>
    <t>Fair value adjustment to borrowings subject to TROR [Member]</t>
  </si>
  <si>
    <t>Bond Valuation [Member] | Fair value measurement, recurring basis [Member] | TROR [Member]</t>
  </si>
  <si>
    <t>Bond Valuation [Member] | Fair value measurement, recurring basis [Member] | Fair value adjustment to borrowings subject to TROR [Member]</t>
  </si>
  <si>
    <t>Bond Valuation [Member] | Minimum [Member] | Fair value measurement, recurring basis [Member] | TROR [Member]</t>
  </si>
  <si>
    <t>Bond Valuation</t>
  </si>
  <si>
    <t>Bond Valuation [Member] | Minimum [Member] | Fair value measurement, recurring basis [Member] | Fair value adjustment to borrowings subject to TROR [Member]</t>
  </si>
  <si>
    <t>Bond Valuation [Member] | Maximum [Member] | Fair value measurement, recurring basis [Member] | TROR [Member]</t>
  </si>
  <si>
    <t>Bond Valuation [Member] | Maximum [Member] | Fair value measurement, recurring basis [Member] | Fair value adjustment to borrowings subject to TROR [Member]</t>
  </si>
  <si>
    <t>Fair Value Measurements (Details 3) - USD ($) $ in Thousands</t>
  </si>
  <si>
    <t>Fair value of nonrecourse mortgage debt and notes payable (exclusive of fair value of derivatives), revolving credit facility and convertible senior debt [Abstract]</t>
  </si>
  <si>
    <t>Carrying Value</t>
  </si>
  <si>
    <t>Nonrecourse mortgage debt and notes payable, net [Member]</t>
  </si>
  <si>
    <t>Convertible senior debt, net [Member]</t>
  </si>
  <si>
    <t>Capital Stock (Detail Textuals) - USD ($)</t>
  </si>
  <si>
    <t>May 31, 2015</t>
  </si>
  <si>
    <t>Proceeds from Issuance of Common Stock</t>
  </si>
  <si>
    <t>Shares Issued, Price Per Share</t>
  </si>
  <si>
    <t>Senior notes exchanged for Class A common stock</t>
  </si>
  <si>
    <t>Senior Notes due 2016 [Member] | Common stock Class A</t>
  </si>
  <si>
    <t>Shares of Class A common stock issued in exchange of debt</t>
  </si>
  <si>
    <t>Dividends (Details) - USD ($) $ / shares in Units, $ in Thousands</t>
  </si>
  <si>
    <t>Jun. 24, 2016</t>
  </si>
  <si>
    <t>May 17, 2016</t>
  </si>
  <si>
    <t>Mar. 18, 2016</t>
  </si>
  <si>
    <t>Feb. 18, 2016</t>
  </si>
  <si>
    <t>Dividends Payable [Line Items]</t>
  </si>
  <si>
    <t>Total Cash Payments</t>
  </si>
  <si>
    <t>E&amp;P</t>
  </si>
  <si>
    <t>Amount per Share</t>
  </si>
  <si>
    <t>Quarterly</t>
  </si>
  <si>
    <t>Stock-Based Compensation (Details) - USD ($) $ in Thousands</t>
  </si>
  <si>
    <t>Share-based Compensation Arrangement by Share-based Payment Award [Line Items]</t>
  </si>
  <si>
    <t>Total stock-based compensation costs</t>
  </si>
  <si>
    <t>Less amount capitalized into qualifying real estate projects</t>
  </si>
  <si>
    <t>Amount charged to operating expenses</t>
  </si>
  <si>
    <t>Depreciation expense on capitalized stock-based compensation</t>
  </si>
  <si>
    <t>Total stock-based compensation expense</t>
  </si>
  <si>
    <t>Deferred income tax benefit</t>
  </si>
  <si>
    <t>Stock option costs [Member]</t>
  </si>
  <si>
    <t>Restricted stock costs [Member]</t>
  </si>
  <si>
    <t>Performance share costs [Member]</t>
  </si>
  <si>
    <t>Stock-Based Compensation (Details Textual) - USD ($) $ / shares in Units, $ in Thousands</t>
  </si>
  <si>
    <t>Amount of grant-date fair value expensed immediately for awards granted to retirement-eligible grantees</t>
  </si>
  <si>
    <t>Purchase of treasury stock, shares</t>
  </si>
  <si>
    <t>Stock options [Member]</t>
  </si>
  <si>
    <t>Stock options granted</t>
  </si>
  <si>
    <t>Stock options grant-date fair value</t>
  </si>
  <si>
    <t>Stock options expected term</t>
  </si>
  <si>
    <t>5 years 6 months</t>
  </si>
  <si>
    <t>Stock options expected volatility</t>
  </si>
  <si>
    <t>26.60%</t>
  </si>
  <si>
    <t>Stock options risk-free interest rate</t>
  </si>
  <si>
    <t>1.41%</t>
  </si>
  <si>
    <t>Stock options expected dividend yield</t>
  </si>
  <si>
    <t>1.04%</t>
  </si>
  <si>
    <t>Exercise price of options</t>
  </si>
  <si>
    <t>Unrecognized compensation cost</t>
  </si>
  <si>
    <t>Weighted-average period of unrecognized compensation cost expected to be recognized</t>
  </si>
  <si>
    <t>17 months</t>
  </si>
  <si>
    <t>Restricted stock [Member]</t>
  </si>
  <si>
    <t>Shares granted</t>
  </si>
  <si>
    <t>Grant-date fair value</t>
  </si>
  <si>
    <t>25 months</t>
  </si>
  <si>
    <t>Performance shares [Member]</t>
  </si>
  <si>
    <t>21 months</t>
  </si>
  <si>
    <t>Write-Offs of Abandoned Development Projects (Details Textual) - USD ($)</t>
  </si>
  <si>
    <t>Write-offs of abandoned development projects of unconsolidated entities</t>
  </si>
  <si>
    <t>Impairment of Real Estate and Impairment of Unconsolidated Entities (Details) - USD ($)</t>
  </si>
  <si>
    <t>Schedule of Impairment of Real Estate Included in Continuing Operations [Line Items]</t>
  </si>
  <si>
    <t>Impairment of Real Estate</t>
  </si>
  <si>
    <t>Shops at Wiregrass [Member]</t>
  </si>
  <si>
    <t>Other [Member]</t>
  </si>
  <si>
    <t>Impairment of Real Estate and Impairment of Unconsolidated Entities (Details 1) $ in Thousands</t>
  </si>
  <si>
    <t>Fair Value, Measurements, Nonrecurring [Member]</t>
  </si>
  <si>
    <t>Impairment of Real Estate and Impairment of Unconsolidated Entities (Detail Textual)</t>
  </si>
  <si>
    <t>Dec. 31, 2015properties</t>
  </si>
  <si>
    <t>Number of properties designated for partial sale | properties</t>
  </si>
  <si>
    <t>Impairment of unconsolidated entities | $</t>
  </si>
  <si>
    <t>Gains on Change in Control of Interests (Details) - USD ($)</t>
  </si>
  <si>
    <t>Gains on Change in Control of Interests [Line Items]</t>
  </si>
  <si>
    <t>University Park at MIT [Member]</t>
  </si>
  <si>
    <t>Cherry Tree [Member]</t>
  </si>
  <si>
    <t>Chestnut Lake [Member]</t>
  </si>
  <si>
    <t>Stratford Crossing [Member]</t>
  </si>
  <si>
    <t>Gains on Change in Control of Interests (Detail 1) - University Park at MIT [Member] $ in Thousands</t>
  </si>
  <si>
    <t>Business Acquisition [Line Items]</t>
  </si>
  <si>
    <t>Notes and accounts receivable, net</t>
  </si>
  <si>
    <t>Other assets (1)</t>
  </si>
  <si>
    <t>Assets Acquired</t>
  </si>
  <si>
    <t>Mortgage debt and notes payable, nonrecourse</t>
  </si>
  <si>
    <t>Accounts payable, accrued expenses and other liabilities (2)</t>
  </si>
  <si>
    <t>[2]</t>
  </si>
  <si>
    <t>Net Assets Acquired</t>
  </si>
  <si>
    <t>(1)Primarily consists of $78,000 of in-place leases and $20,000 of below-market ground leases with weighted-average lives of 3.6 years and 60 years, respectively.</t>
  </si>
  <si>
    <t>(2)Primarily consists of $49,000 of below-market tenant leases and $24,000 of above-market ground leases with weighted-average lives of 3.6 years and 58 years,</t>
  </si>
  <si>
    <t>Gains on Change in Control of Interests (Details 2) - USD ($)</t>
  </si>
  <si>
    <t>Carrying value of previously held equity interests</t>
  </si>
  <si>
    <t>Fair value of previously held equity interests</t>
  </si>
  <si>
    <t>Cash paid</t>
  </si>
  <si>
    <t>(3)The significant assumptions used to value the previously held equity interests in the MIT Assets were determined to be Level 3 inputs. The weighted-average discount rate applied to cash flows and the weighted-average terminal capitalization rate were 7.0% and 6.0%, respectively.</t>
  </si>
  <si>
    <t>Gains on Change in Controls of Interests (Details 3) - USD ($)</t>
  </si>
  <si>
    <t>Business Acquisition, Pro Forma Information, Nonrecurring Adjustment [Line Items]</t>
  </si>
  <si>
    <t>Pro forma revenues</t>
  </si>
  <si>
    <t>Earnings (loss) from continuing operations</t>
  </si>
  <si>
    <t>Pro forma earnings (loss) from continuing operations</t>
  </si>
  <si>
    <t>Pro forma net earnings (loss) attributable to common shareholders</t>
  </si>
  <si>
    <t>Weighted average shares outstanding, Basic</t>
  </si>
  <si>
    <t>Pro forma weighted average shares outstanding, Basic</t>
  </si>
  <si>
    <t>Net earnings (loss) attributable to common shareholders, Basic</t>
  </si>
  <si>
    <t>Pro forma net earnings (loss) attributable to common shareholders, Basic</t>
  </si>
  <si>
    <t>Weighted average shares outstanding, Diluted</t>
  </si>
  <si>
    <t>Pro forma weighted average shares outstanding, Diluted</t>
  </si>
  <si>
    <t>Net earnings (loss) attributable to common shareholders, Diluted</t>
  </si>
  <si>
    <t>Pro forma net earnings (loss) attributable to common shareholders, Diluted</t>
  </si>
  <si>
    <t>Gains on change in control of interests [Member]</t>
  </si>
  <si>
    <t>Pro forma adjustment to revenues</t>
  </si>
  <si>
    <t>Pro forma adjustment to earnings (loss) from continuing operations</t>
  </si>
  <si>
    <t>Pro forma adjustment to net earnings (loss) attributable to common shareholders</t>
  </si>
  <si>
    <t>Other Pro Forma Adjustments [Member]</t>
  </si>
  <si>
    <t>Incremental shares from restricted stock and convertible securities aggregating 7,607,238 and 5,547,034 for the three and six months ended June 30, 2016, respectively, and 3,908,518 and 8,831,309 for the three and six months ended June 30, 2015, respectively, were not included in the computation of diluted EPS because their effect is anti-dilutive. Weighted-average options, restricted stock and performance shares of 2,510,245 and 2,843,459 for the three and six months ended June 30, 2016, respectively, and 1,803,486 and 2,123,933 for the three and six months ended June 30, 2015, respectively, were not included in the computation of diluted EPS because their effect is anti-dilutive under the treasury stock method.</t>
  </si>
  <si>
    <t>Gains on Change in Control of Interests (Details Textuals)</t>
  </si>
  <si>
    <t>Jun. 30, 2015USD ($)properties</t>
  </si>
  <si>
    <t>Apr. 30, 2015properties</t>
  </si>
  <si>
    <t>Net Gain on Change in Control of Interest [Line Items]</t>
  </si>
  <si>
    <t>Apartment Communities transaction [Member]</t>
  </si>
  <si>
    <t>Partner's equity ownership acquired</t>
  </si>
  <si>
    <t>50.00%</t>
  </si>
  <si>
    <t>Number of properties acquired | properties</t>
  </si>
  <si>
    <t>Company's equity ownership exchanged</t>
  </si>
  <si>
    <t>Number of properties exchanged | properties</t>
  </si>
  <si>
    <t>Company's ownership interest after acquisition</t>
  </si>
  <si>
    <t>100.00%</t>
  </si>
  <si>
    <t>49.00%</t>
  </si>
  <si>
    <t>Number of parking facilities | properties</t>
  </si>
  <si>
    <t>Ownership percentage prior to sale</t>
  </si>
  <si>
    <t>51.00%</t>
  </si>
  <si>
    <t>Weighted-average discount rate applied to cash flows</t>
  </si>
  <si>
    <t>7.00%</t>
  </si>
  <si>
    <t>Weighted-average terminal capitalization rate</t>
  </si>
  <si>
    <t>6.00%</t>
  </si>
  <si>
    <t>University Park at MIT [Member] | Above Market Leases [Member]</t>
  </si>
  <si>
    <t>In-place leases</t>
  </si>
  <si>
    <t>Weighted average life</t>
  </si>
  <si>
    <t>3 years 7 months</t>
  </si>
  <si>
    <t>University Park at MIT [Member] | Below-market tenant leases [Member]</t>
  </si>
  <si>
    <t>Below market tenant leases</t>
  </si>
  <si>
    <t>University Park at MIT [Member] | Below-market ground leases [Member]</t>
  </si>
  <si>
    <t>Ground leases</t>
  </si>
  <si>
    <t>Acquired ground leases, weighted average life</t>
  </si>
  <si>
    <t>60 years</t>
  </si>
  <si>
    <t>University Park at MIT [Member] | Above-market ground leases [Member]</t>
  </si>
  <si>
    <t>58 years</t>
  </si>
  <si>
    <t>University Park at MIT [Member] | May 2015 Common Stock Issuance [Member]</t>
  </si>
  <si>
    <t>Net proceeds to finance acquisition</t>
  </si>
  <si>
    <t>Gain on change in control of interests, tax</t>
  </si>
  <si>
    <t>Loss on Extinguishment of Debt (Details Textuals) - USD ($)</t>
  </si>
  <si>
    <t>Extinguishment of Debt [Line Items]</t>
  </si>
  <si>
    <t>Net Gain on Disposition of Interest in Unconsolidated Entities (Details) - USD ($)</t>
  </si>
  <si>
    <t>Net gain on disposition of interest in unconsolidated entities [Line Items]</t>
  </si>
  <si>
    <t>Steinway Street Theaters [Member]</t>
  </si>
  <si>
    <t>Newport Landing [Member]</t>
  </si>
  <si>
    <t>Eaton Ridge [Member]</t>
  </si>
  <si>
    <t>Arbor Glen [Member]</t>
  </si>
  <si>
    <t>Parkwood Village [Member]</t>
  </si>
  <si>
    <t>Sutton Landing [Member]</t>
  </si>
  <si>
    <t>Net Gain on Disposition of Interest in Unconsolidated Entities (Details Textuals) $ in Thousands</t>
  </si>
  <si>
    <t>Disposal Group, not including discontinued operations [Line Items]</t>
  </si>
  <si>
    <t>Net cash proceeds from disposition | $</t>
  </si>
  <si>
    <t>Number of properties acquired</t>
  </si>
  <si>
    <t>Number of properties exchanged</t>
  </si>
  <si>
    <t>Income Taxes Income Taxes (Details Textuals) - USD ($)</t>
  </si>
  <si>
    <t>Percentage of annual REIT taxable income to be distributed annually to shareholders</t>
  </si>
  <si>
    <t>90.00%</t>
  </si>
  <si>
    <t>Period after REIT Conversion Assets Sold Subject to Income Taxes</t>
  </si>
  <si>
    <t>5 years</t>
  </si>
  <si>
    <t>Income tax expense</t>
  </si>
  <si>
    <t>Income Taxes (Details Textual 1) $ in Thousands</t>
  </si>
  <si>
    <t>Tax Credit Carryforward [Line Items]</t>
  </si>
  <si>
    <t>Net operating loss carryforwards</t>
  </si>
  <si>
    <t>Operating Loss Carryforward for REIT tax return</t>
  </si>
  <si>
    <t>Charitable contribution deduction carryforward [Member]</t>
  </si>
  <si>
    <t>Tax carryforward</t>
  </si>
  <si>
    <t>General business tax credit carryovers [Member]</t>
  </si>
  <si>
    <t>Net Gain on Dispositon of Development Project (Details) - USD ($)</t>
  </si>
  <si>
    <t>Net Gain on Disposition of Interest in Development Project [Abstract]</t>
  </si>
  <si>
    <t>Disposition of Interest in Development Project Net Cash Proceeds</t>
  </si>
  <si>
    <t>Disposition of Interest in Development Project Cash Received</t>
  </si>
  <si>
    <t>Pre-tax gain on disposition of interest in development project</t>
  </si>
  <si>
    <t>Net Gain (Loss) on Disposition of Full or Partial Interest in Rental Properties, Net of Tax (Details) - USD ($)</t>
  </si>
  <si>
    <t>Net gain (loss) on disposition of full or partial interest in rental properties</t>
  </si>
  <si>
    <t>Income tax effect</t>
  </si>
  <si>
    <t>Military Housing [Member]</t>
  </si>
  <si>
    <t>Avenue at Tower City Center &amp; Tower City Parking [Member]</t>
  </si>
  <si>
    <t>QIC Joint Venture-Westchester's Ridge Hill [Member]</t>
  </si>
  <si>
    <t>Johns Hopkins Parking Garage [Member]</t>
  </si>
  <si>
    <t>Aperture Center [Member]</t>
  </si>
  <si>
    <t>(1)Primarily represents non-cash deferred taxes recognized upon the reversal of the deferred tax asset used to offset the taxable gain on the sales of assets held by the TRS.</t>
  </si>
  <si>
    <t>Net Gain (Loss) of Disposition of Full or Partial Interest in Rental Properties, Net of Tax (Details Textuals)</t>
  </si>
  <si>
    <t>Jun. 30, 2016USD ($)floors</t>
  </si>
  <si>
    <t>Net cash proceeds from disposition of full or partial interest in rental properties</t>
  </si>
  <si>
    <t>Significant acquisitions and disposals intangible assets sold</t>
  </si>
  <si>
    <t>Significant acquisitions and disposals investments in unconsolidated entities, net sold</t>
  </si>
  <si>
    <t>Debt Assumed by Outside Partner</t>
  </si>
  <si>
    <t>Percentage Ownership Sold</t>
  </si>
  <si>
    <t>QIC Joint Venture-Ballston Quarter [Member]</t>
  </si>
  <si>
    <t>Partner cash investment into joint venture</t>
  </si>
  <si>
    <t>Number of floors sold | floors</t>
  </si>
  <si>
    <t>Assets and Liabilities Held for Sale and Discontinued Operations Assets and Liabilities Held for Sale and Discontinued Operations (Details) - USD ($) $ in Thousands</t>
  </si>
  <si>
    <t>Income Statement, Balance Sheet and Additional Disclosures by Disposal Groups, Including Discontinued Operations [Line Items]</t>
  </si>
  <si>
    <t>Cash Distributions and Losses in Excess of Investments in Unconsolidated Entities</t>
  </si>
  <si>
    <t>Held for sale [Member]</t>
  </si>
  <si>
    <t>Completed rental properties - Arena</t>
  </si>
  <si>
    <t>Projects under development - Land</t>
  </si>
  <si>
    <t>Accounts and Notes Receivable, Net</t>
  </si>
  <si>
    <t>Assets and Liabilities Held for Sale and Discontinued Operations (Details 1) - USD ($)</t>
  </si>
  <si>
    <t>Summary of operating results of discontinued operations</t>
  </si>
  <si>
    <t>Operating expenses</t>
  </si>
  <si>
    <t>Loss before income taxes and loss from unconsolidated entities</t>
  </si>
  <si>
    <t>Loss from unconsolidated entities</t>
  </si>
  <si>
    <t>Loss before income taxes</t>
  </si>
  <si>
    <t>Loss before gain on disposal group</t>
  </si>
  <si>
    <t>Gain on disposition of disposal group, net of tax</t>
  </si>
  <si>
    <t>Operating loss from disposal group</t>
  </si>
  <si>
    <t>Total operating loss from disposal group</t>
  </si>
  <si>
    <t>Earnings (loss) from discontinued operations attributable to Forest City Realty Trust, Inc.</t>
  </si>
  <si>
    <t>Assets and Liabilities Held for Sale and Discontinued Operations (Details 2) - USD ($)</t>
  </si>
  <si>
    <t>Gain (Loss) on Disposition of Disposal Group [Line Items]</t>
  </si>
  <si>
    <t>Pre-tax gain on disposition of disposal group</t>
  </si>
  <si>
    <t>Nets [Member]</t>
  </si>
  <si>
    <t>Barclays Center [Member]</t>
  </si>
  <si>
    <t>Assets and Liabilities Held for Sale and Discontinued Operations (Details Textuals) - USD ($) $ in Thousands</t>
  </si>
  <si>
    <t>Jan. 29, 2016</t>
  </si>
  <si>
    <t>Percentage of Ownership Sold</t>
  </si>
  <si>
    <t>55.00%</t>
  </si>
  <si>
    <t>Sales Price of Equity Interest</t>
  </si>
  <si>
    <t>Net Cash Proceeds</t>
  </si>
  <si>
    <t>Notes Receivable from Sale of Equity Interest</t>
  </si>
  <si>
    <t>Interest Rate Notes Receivable from Sale of Equity Interest</t>
  </si>
  <si>
    <t>4.50%</t>
  </si>
  <si>
    <t>Nonrecourse Mortgage Debt Assumed by Buyer</t>
  </si>
  <si>
    <t>20.00%</t>
  </si>
  <si>
    <t>Earnings Per Share (Details) - USD ($)</t>
  </si>
  <si>
    <t>Numerators</t>
  </si>
  <si>
    <t>Earnings from continuing operations attributable to Forest City Realty Trust, Inc.</t>
  </si>
  <si>
    <t>Distributed and undistributed earnings allocated to participating securities</t>
  </si>
  <si>
    <t>Earnings from continuing operations attributable to common shareholders ‑ Basic</t>
  </si>
  <si>
    <t>Interest on convertible debt</t>
  </si>
  <si>
    <t>Earnings from continuing operations attributable to common shareholders ‑ Diluted</t>
  </si>
  <si>
    <t>Net earnings attributable to common shareholders ‑ Basic</t>
  </si>
  <si>
    <t>Net earnings attributable to common shareholders ‑ Diluted</t>
  </si>
  <si>
    <t>Denominators</t>
  </si>
  <si>
    <t>Weighted average shares outstanding ‑ Basic</t>
  </si>
  <si>
    <t>Effect of stock options and performance shares</t>
  </si>
  <si>
    <t>Effect of convertible debt</t>
  </si>
  <si>
    <t>Weighted average shares outstanding ‑ Diluted</t>
  </si>
  <si>
    <t>Earnings per share</t>
  </si>
  <si>
    <t>Earnings (loss) from continuing operations attributable to common shareholders - Basic</t>
  </si>
  <si>
    <t>Earnings (loss) from continuing operations attributable to common shareholders - Diluted</t>
  </si>
  <si>
    <t>Net earnings (loss) attributable to common shareholders - Basic</t>
  </si>
  <si>
    <t>Net earnings (loss) attributable to common shareholders - Diluted</t>
  </si>
  <si>
    <t>Earnings Per Share (Details Textual) - shares</t>
  </si>
  <si>
    <t>Restricted Stock and Convertible Units [Member]</t>
  </si>
  <si>
    <t>Earnings Per Share (Textual) [Abstract]</t>
  </si>
  <si>
    <t>Anti-dilutive securities excluded from computation of earnings per share</t>
  </si>
  <si>
    <t>Weighted-average options, restricted stock and performance shares [Member]</t>
  </si>
  <si>
    <t>Segment Information (Details) - USD ($)</t>
  </si>
  <si>
    <t>Financial data of reportable segments</t>
  </si>
  <si>
    <t>Identifiable Assets</t>
  </si>
  <si>
    <t>Operating Expenses</t>
  </si>
  <si>
    <t>Commercial Group [Member]</t>
  </si>
  <si>
    <t>Residential Group [Member]</t>
  </si>
  <si>
    <t>Arena [Member]</t>
  </si>
  <si>
    <t>Land Development Group [Member]</t>
  </si>
  <si>
    <t>Corporate Activities [Member]</t>
  </si>
  <si>
    <t>Segment Information (Details 1) - USD ($)</t>
  </si>
  <si>
    <t>Segment Reporting, Revenue Reconciling Item [Line Items]</t>
  </si>
  <si>
    <t>Net earnings (loss) attributable to Forest City Realty Trust, Inc.</t>
  </si>
  <si>
    <t>Depreciation and amortization - Real Estate Groups</t>
  </si>
  <si>
    <t>Net (gain) loss on disposition of full or partial interests in rental properties</t>
  </si>
  <si>
    <t>Gain on Disposition of Unconsolidated Entities</t>
  </si>
  <si>
    <t>Impairment of consolidated depreciable real estate</t>
  </si>
  <si>
    <t>Discontinued operations:</t>
  </si>
  <si>
    <t>Loss disposition of rental properties</t>
  </si>
  <si>
    <t>Income tax expense (benefit) on non-FFO:</t>
  </si>
  <si>
    <t>Gain on disposition of rental properties</t>
  </si>
  <si>
    <t>FFO attributable to Forest City Realty Trust, Inc.</t>
  </si>
  <si>
    <t>Real Estate Groups [Member]</t>
  </si>
  <si>
    <t>Commercial Group [Member] | Real Estate Groups [Member]</t>
  </si>
  <si>
    <t>Residential Group [Member] | Real Estate Groups [Member]</t>
  </si>
  <si>
    <t>Arena [Member] | Real Estate Groups [Member]</t>
  </si>
  <si>
    <t>Land Development Group [Member] | Real Estate Groups [Member]</t>
  </si>
  <si>
    <t>Corporate Activities [Member] | Real Estate Groups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0.000_);(#,##0.0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sharedStrings.xml" Type="http://schemas.openxmlformats.org/officeDocument/2006/relationships/sharedStrings"/><ns0:Relationship Id="rId108" Target="styles.xml" Type="http://schemas.openxmlformats.org/officeDocument/2006/relationships/styles"/><ns0:Relationship Id="rId10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31"/>
    <col customWidth="1" max="3" min="3" width="14"/>
  </cols>
  <sheetData>
    <row r="1" spans="1:3">
      <c t="s" r="A1" s="1">
        <v>0</v>
      </c>
      <c t="s" r="B1" s="2">
        <v>1</v>
      </c>
    </row>
    <row r="2" spans="1:3">
      <c t="s" r="B2" s="2">
        <v>2</v>
      </c>
      <c t="s" r="C2" s="2">
        <v>3</v>
      </c>
    </row>
    <row r="3" spans="1:3">
      <c t="s" r="A3" s="3">
        <v>4</v>
      </c>
      <c t="s" r="B3" s="3">
        <v>5</v>
      </c>
    </row>
    <row r="4" spans="1:3">
      <c t="s" r="A4" s="3">
        <v>6</v>
      </c>
      <c t="n" r="B4" s="5">
        <v>1647509</v>
      </c>
    </row>
    <row r="5" spans="1:3">
      <c t="s" r="A5" s="3">
        <v>7</v>
      </c>
      <c t="s" r="B5" s="3">
        <v>8</v>
      </c>
    </row>
    <row r="6" spans="1:3">
      <c t="s" r="A6" s="3">
        <v>9</v>
      </c>
      <c t="s" r="B6" s="3">
        <v>10</v>
      </c>
    </row>
    <row r="7" spans="1:3">
      <c t="s" r="A7" s="3">
        <v>11</v>
      </c>
      <c t="s" r="B7" s="3">
        <v>12</v>
      </c>
    </row>
    <row r="8" spans="1:3">
      <c t="s" r="A8" s="3">
        <v>13</v>
      </c>
      <c t="n" r="B8" s="5">
        <v>2016</v>
      </c>
    </row>
    <row r="9" spans="1:3">
      <c t="s" r="A9" s="3">
        <v>14</v>
      </c>
      <c t="s" r="B9" s="4">
        <v>15</v>
      </c>
    </row>
    <row r="10" spans="1:3">
      <c t="s" r="A10" s="3">
        <v>16</v>
      </c>
      <c t="s" r="B10" s="3">
        <v>17</v>
      </c>
    </row>
    <row r="11" spans="1:3">
      <c t="s" r="A11" s="3">
        <v>18</v>
      </c>
      <c t="s" r="B11" s="3">
        <v>19</v>
      </c>
    </row>
    <row r="12" spans="1:3">
      <c t="s" r="A12" s="3">
        <v>20</v>
      </c>
    </row>
    <row r="13" spans="1:3">
      <c t="s" r="A13" s="3">
        <v>21</v>
      </c>
      <c t="n" r="C13" s="5">
        <v>241563446</v>
      </c>
    </row>
    <row r="14" spans="1:3">
      <c t="s" r="A14" s="3">
        <v>22</v>
      </c>
    </row>
    <row r="15" spans="1:3">
      <c t="s" r="A15" s="3">
        <v>21</v>
      </c>
      <c t="n" r="C15" s="5">
        <v>187882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243</v>
      </c>
      <c t="s" r="B1" s="2">
        <v>1</v>
      </c>
    </row>
    <row r="2" spans="1:2">
      <c t="s" r="B2" s="2">
        <v>244</v>
      </c>
    </row>
    <row r="3" spans="1:2">
      <c t="s" r="A3" s="6">
        <v>245</v>
      </c>
    </row>
    <row r="4" spans="1:2">
      <c t="s" r="A4" s="3">
        <v>246</v>
      </c>
      <c t="n" r="B4" s="7">
        <v>3443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29</v>
      </c>
      <c t="s" r="B1" s="2">
        <v>81</v>
      </c>
      <c t="s" r="D1" s="2">
        <v>1</v>
      </c>
    </row>
    <row r="2" spans="1:5">
      <c t="s" r="B2" s="2">
        <v>2</v>
      </c>
      <c t="s" r="C2" s="2">
        <v>82</v>
      </c>
      <c t="s" r="D2" s="2">
        <v>2</v>
      </c>
      <c t="s" r="E2" s="2">
        <v>82</v>
      </c>
    </row>
    <row r="3" spans="1:5">
      <c t="s" r="A3" s="6">
        <v>930</v>
      </c>
    </row>
    <row r="4" spans="1:5">
      <c t="s" r="A4" s="3">
        <v>83</v>
      </c>
      <c t="n" r="B4" s="7">
        <v>0</v>
      </c>
      <c t="n" r="C4" s="7">
        <v>27040000</v>
      </c>
      <c t="n" r="D4" s="7">
        <v>14792000</v>
      </c>
      <c t="n" r="E4" s="7">
        <v>55860000</v>
      </c>
    </row>
    <row r="5" spans="1:5">
      <c t="s" r="A5" s="6">
        <v>91</v>
      </c>
    </row>
    <row r="6" spans="1:5">
      <c t="s" r="A6" s="3">
        <v>931</v>
      </c>
      <c t="n" r="B6" s="5">
        <v>0</v>
      </c>
      <c t="n" r="C6" s="5">
        <v>17862000</v>
      </c>
      <c t="n" r="D6" s="5">
        <v>12540000</v>
      </c>
      <c t="n" r="E6" s="5">
        <v>37820000</v>
      </c>
    </row>
    <row r="7" spans="1:5">
      <c t="s" r="A7" s="3">
        <v>100</v>
      </c>
      <c t="n" r="B7" s="5">
        <v>0</v>
      </c>
      <c t="n" r="C7" s="5">
        <v>8802000</v>
      </c>
      <c t="n" r="D7" s="5">
        <v>23000</v>
      </c>
      <c t="n" r="E7" s="5">
        <v>17592000</v>
      </c>
    </row>
    <row r="8" spans="1:5">
      <c t="s" r="A8" s="3">
        <v>103</v>
      </c>
      <c t="n" r="B8" s="5">
        <v>0</v>
      </c>
      <c t="n" r="C8" s="5">
        <v>26664000</v>
      </c>
      <c t="n" r="D8" s="5">
        <v>12563000</v>
      </c>
      <c t="n" r="E8" s="5">
        <v>55412000</v>
      </c>
    </row>
    <row r="9" spans="1:5">
      <c t="s" r="A9" s="3">
        <v>107</v>
      </c>
      <c t="n" r="B9" s="5">
        <v>0</v>
      </c>
      <c t="n" r="C9" s="5">
        <v>-10127000</v>
      </c>
      <c t="n" r="D9" s="5">
        <v>-3540000</v>
      </c>
      <c t="n" r="E9" s="5">
        <v>-20235000</v>
      </c>
    </row>
    <row r="10" spans="1:5">
      <c t="s" r="A10" s="3">
        <v>108</v>
      </c>
      <c t="n" r="B10" s="5">
        <v>0</v>
      </c>
      <c t="n" r="C10" s="5">
        <v>0</v>
      </c>
      <c t="n" r="D10" s="5">
        <v>-61000</v>
      </c>
      <c t="n" r="E10" s="5">
        <v>0</v>
      </c>
    </row>
    <row r="11" spans="1:5">
      <c t="s" r="A11" s="3">
        <v>932</v>
      </c>
      <c t="n" r="B11" s="5">
        <v>0</v>
      </c>
      <c t="n" r="C11" s="5">
        <v>-9751000</v>
      </c>
      <c t="n" r="D11" s="5">
        <v>-1372000</v>
      </c>
      <c t="n" r="E11" s="5">
        <v>-19787000</v>
      </c>
    </row>
    <row r="12" spans="1:5">
      <c t="s" r="A12" s="3">
        <v>933</v>
      </c>
      <c t="n" r="B12" s="5">
        <v>0</v>
      </c>
      <c t="n" r="C12" s="5">
        <v>-791000</v>
      </c>
      <c t="n" r="D12" s="5">
        <v>-1400000</v>
      </c>
      <c t="n" r="E12" s="5">
        <v>-1593000</v>
      </c>
    </row>
    <row r="13" spans="1:5">
      <c t="s" r="A13" s="3">
        <v>934</v>
      </c>
      <c t="n" r="B13" s="5">
        <v>0</v>
      </c>
      <c t="n" r="C13" s="5">
        <v>-10542000</v>
      </c>
      <c t="n" r="D13" s="5">
        <v>-2772000</v>
      </c>
      <c t="n" r="E13" s="5">
        <v>-21380000</v>
      </c>
    </row>
    <row r="14" spans="1:5">
      <c t="s" r="A14" s="3">
        <v>429</v>
      </c>
      <c t="n" r="B14" s="5">
        <v>0</v>
      </c>
      <c t="n" r="C14" s="5">
        <v>-2239000</v>
      </c>
      <c t="n" r="D14" s="5">
        <v>-824000</v>
      </c>
      <c t="n" r="E14" s="5">
        <v>-4508000</v>
      </c>
    </row>
    <row r="15" spans="1:5">
      <c t="s" r="A15" s="3">
        <v>935</v>
      </c>
      <c t="n" r="B15" s="5">
        <v>0</v>
      </c>
      <c t="n" r="C15" s="5">
        <v>-8303000</v>
      </c>
      <c t="n" r="D15" s="5">
        <v>-1948000</v>
      </c>
      <c t="n" r="E15" s="5">
        <v>-16872000</v>
      </c>
    </row>
    <row r="16" spans="1:5">
      <c t="s" r="A16" s="3">
        <v>936</v>
      </c>
      <c t="n" r="B16" s="5">
        <v>0</v>
      </c>
      <c t="n" r="C16" s="5">
        <v>0</v>
      </c>
      <c t="n" r="D16" s="5">
        <v>64553000</v>
      </c>
      <c t="n" r="E16" s="5">
        <v>0</v>
      </c>
    </row>
    <row r="17" spans="1:5">
      <c t="s" r="A17" s="3">
        <v>127</v>
      </c>
      <c t="n" r="B17" s="5">
        <v>0</v>
      </c>
      <c t="n" r="C17" s="5">
        <v>-8303000</v>
      </c>
      <c t="n" r="D17" s="5">
        <v>62605000</v>
      </c>
      <c t="n" r="E17" s="5">
        <v>-16872000</v>
      </c>
    </row>
    <row r="18" spans="1:5">
      <c t="s" r="A18" s="6">
        <v>61</v>
      </c>
    </row>
    <row r="19" spans="1:5">
      <c t="s" r="A19" s="3">
        <v>937</v>
      </c>
      <c t="n" r="B19" s="5">
        <v>0</v>
      </c>
      <c t="n" r="C19" s="5">
        <v>-4769000</v>
      </c>
      <c t="n" r="D19" s="5">
        <v>-776000</v>
      </c>
      <c t="n" r="E19" s="5">
        <v>-9757000</v>
      </c>
    </row>
    <row r="20" spans="1:5">
      <c t="s" r="A20" s="3">
        <v>938</v>
      </c>
      <c t="n" r="B20" s="5">
        <v>0</v>
      </c>
      <c t="n" r="C20" s="5">
        <v>-4769000</v>
      </c>
      <c t="n" r="D20" s="5">
        <v>-776000</v>
      </c>
      <c t="n" r="E20" s="5">
        <v>-9757000</v>
      </c>
    </row>
    <row r="21" spans="1:5">
      <c t="s" r="A21" s="3">
        <v>939</v>
      </c>
      <c t="n" r="B21" s="7">
        <v>0</v>
      </c>
      <c t="n" r="C21" s="7">
        <v>-3534000</v>
      </c>
      <c t="n" r="D21" s="7">
        <v>63381000</v>
      </c>
      <c t="n" r="E21" s="7">
        <v>-7115000</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s>
  <sheetData>
    <row r="1" spans="1:6">
      <c t="s" r="A1" s="1">
        <v>940</v>
      </c>
      <c t="s" r="B1" s="2">
        <v>81</v>
      </c>
      <c t="s" r="D1" s="2">
        <v>1</v>
      </c>
    </row>
    <row r="2" spans="1:6">
      <c t="s" r="B2" s="2">
        <v>2</v>
      </c>
      <c t="s" r="C2" s="2">
        <v>82</v>
      </c>
      <c t="s" r="D2" s="2">
        <v>2</v>
      </c>
      <c t="s" r="F2" s="2">
        <v>82</v>
      </c>
    </row>
    <row r="3" spans="1:6">
      <c t="s" r="A3" s="6">
        <v>941</v>
      </c>
    </row>
    <row r="4" spans="1:6">
      <c t="s" r="A4" s="3">
        <v>942</v>
      </c>
      <c t="n" r="B4" s="7">
        <v>0</v>
      </c>
      <c t="n" r="C4" s="7">
        <v>0</v>
      </c>
      <c t="n" r="D4" s="7">
        <v>79766000</v>
      </c>
      <c t="n" r="F4" s="7">
        <v>0</v>
      </c>
    </row>
    <row r="5" spans="1:6">
      <c t="s" r="A5" s="3">
        <v>905</v>
      </c>
      <c t="n" r="B5" s="5">
        <v>0</v>
      </c>
      <c t="n" r="C5" s="5">
        <v>0</v>
      </c>
      <c t="n" r="D5" s="5">
        <v>-15213000</v>
      </c>
      <c t="s" r="E5" s="3">
        <v>413</v>
      </c>
      <c t="n" r="F5" s="5">
        <v>0</v>
      </c>
    </row>
    <row r="6" spans="1:6">
      <c t="s" r="A6" s="3">
        <v>936</v>
      </c>
      <c t="n" r="B6" s="5">
        <v>0</v>
      </c>
      <c t="n" r="C6" s="5">
        <v>0</v>
      </c>
      <c t="n" r="D6" s="5">
        <v>64553000</v>
      </c>
      <c t="n" r="F6" s="5">
        <v>0</v>
      </c>
    </row>
    <row r="7" spans="1:6">
      <c t="s" r="A7" s="3">
        <v>943</v>
      </c>
    </row>
    <row r="8" spans="1:6">
      <c t="s" r="A8" s="6">
        <v>941</v>
      </c>
    </row>
    <row r="9" spans="1:6">
      <c t="s" r="A9" s="3">
        <v>942</v>
      </c>
      <c t="n" r="B9" s="5">
        <v>0</v>
      </c>
      <c t="n" r="C9" s="5">
        <v>0</v>
      </c>
      <c t="n" r="D9" s="5">
        <v>136247000</v>
      </c>
      <c t="n" r="F9" s="5">
        <v>0</v>
      </c>
    </row>
    <row r="10" spans="1:6">
      <c t="s" r="A10" s="3">
        <v>944</v>
      </c>
    </row>
    <row r="11" spans="1:6">
      <c t="s" r="A11" s="6">
        <v>941</v>
      </c>
    </row>
    <row r="12" spans="1:6">
      <c t="s" r="A12" s="3">
        <v>942</v>
      </c>
      <c t="n" r="B12" s="7">
        <v>0</v>
      </c>
      <c t="n" r="C12" s="7">
        <v>0</v>
      </c>
      <c t="n" r="D12" s="7">
        <v>-56481000</v>
      </c>
      <c t="n" r="F12" s="7">
        <v>0</v>
      </c>
    </row>
    <row r="13" spans="1:6">
      <c t="n" r="A13"/>
    </row>
    <row r="14" spans="1:6">
      <c t="s" r="A14" s="3">
        <v>413</v>
      </c>
      <c t="s" r="B14" s="3">
        <v>911</v>
      </c>
    </row>
  </sheetData>
  <mergeCells count="6">
    <mergeCell ref="A1:A2"/>
    <mergeCell ref="B1:C1"/>
    <mergeCell ref="D1:F1"/>
    <mergeCell ref="D2:E2"/>
    <mergeCell ref="A13:F13"/>
    <mergeCell ref="B14:F14"/>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45</v>
      </c>
      <c t="s" r="B1" s="2">
        <v>946</v>
      </c>
      <c t="s" r="C1" s="2">
        <v>2</v>
      </c>
    </row>
    <row r="2" spans="1:3">
      <c t="s" r="A2" s="3">
        <v>944</v>
      </c>
    </row>
    <row r="3" spans="1:3">
      <c t="s" r="A3" s="6">
        <v>923</v>
      </c>
    </row>
    <row r="4" spans="1:3">
      <c t="s" r="A4" s="3">
        <v>947</v>
      </c>
      <c t="s" r="C4" s="3">
        <v>948</v>
      </c>
    </row>
    <row r="5" spans="1:3">
      <c t="s" r="A5" s="3">
        <v>949</v>
      </c>
      <c t="n" r="B5" s="7">
        <v>162600</v>
      </c>
    </row>
    <row r="6" spans="1:3">
      <c t="s" r="A6" s="3">
        <v>950</v>
      </c>
      <c t="n" r="B6" s="5">
        <v>60924</v>
      </c>
    </row>
    <row r="7" spans="1:3">
      <c t="s" r="A7" s="3">
        <v>951</v>
      </c>
      <c t="n" r="B7" s="7">
        <v>92600</v>
      </c>
    </row>
    <row r="8" spans="1:3">
      <c t="s" r="A8" s="3">
        <v>952</v>
      </c>
      <c t="s" r="B8" s="3">
        <v>953</v>
      </c>
    </row>
    <row r="9" spans="1:3">
      <c t="s" r="A9" s="3">
        <v>954</v>
      </c>
      <c t="n" r="B9" s="7">
        <v>457745</v>
      </c>
    </row>
    <row r="10" spans="1:3">
      <c t="s" r="A10" s="3">
        <v>943</v>
      </c>
    </row>
    <row r="11" spans="1:3">
      <c t="s" r="A11" s="6">
        <v>923</v>
      </c>
    </row>
    <row r="12" spans="1:3">
      <c t="s" r="A12" s="3">
        <v>947</v>
      </c>
      <c t="s" r="C12" s="3">
        <v>955</v>
      </c>
    </row>
    <row r="13" spans="1:3">
      <c t="s" r="A13" s="3">
        <v>951</v>
      </c>
      <c t="n" r="B13" s="7">
        <v>125100</v>
      </c>
    </row>
    <row r="14" spans="1:3">
      <c t="s" r="A14" s="3">
        <v>952</v>
      </c>
      <c t="s" r="B14" s="3">
        <v>953</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956</v>
      </c>
      <c t="s" r="C1" s="2">
        <v>81</v>
      </c>
      <c t="s" r="E1" s="2">
        <v>1</v>
      </c>
    </row>
    <row r="2" spans="1:6">
      <c t="s" r="C2" s="2">
        <v>2</v>
      </c>
      <c t="s" r="D2" s="2">
        <v>82</v>
      </c>
      <c t="s" r="E2" s="2">
        <v>2</v>
      </c>
      <c t="s" r="F2" s="2">
        <v>82</v>
      </c>
    </row>
    <row r="3" spans="1:6">
      <c t="s" r="A3" s="6">
        <v>957</v>
      </c>
    </row>
    <row r="4" spans="1:6">
      <c t="s" r="A4" s="3">
        <v>958</v>
      </c>
      <c t="n" r="C4" s="7">
        <v>26599000</v>
      </c>
      <c t="n" r="D4" s="7">
        <v>307290000</v>
      </c>
      <c t="n" r="E4" s="7">
        <v>207253000</v>
      </c>
      <c t="n" r="F4" s="7">
        <v>256662000</v>
      </c>
    </row>
    <row r="5" spans="1:6">
      <c t="s" r="A5" s="3">
        <v>959</v>
      </c>
      <c t="n" r="C5" s="5">
        <v>-257000</v>
      </c>
      <c t="n" r="D5" s="5">
        <v>-6628000</v>
      </c>
      <c t="n" r="E5" s="5">
        <v>-2570000</v>
      </c>
      <c t="n" r="F5" s="5">
        <v>-5817000</v>
      </c>
    </row>
    <row r="6" spans="1:6">
      <c t="s" r="A6" s="3">
        <v>960</v>
      </c>
      <c t="n" r="C6" s="5">
        <v>26342000</v>
      </c>
      <c t="n" r="D6" s="5">
        <v>300662000</v>
      </c>
      <c t="n" r="E6" s="5">
        <v>204683000</v>
      </c>
      <c t="n" r="F6" s="5">
        <v>250845000</v>
      </c>
    </row>
    <row r="7" spans="1:6">
      <c t="s" r="A7" s="3">
        <v>961</v>
      </c>
      <c t="n" r="C7" s="5">
        <v>0</v>
      </c>
      <c t="n" r="D7" s="5">
        <v>2521000</v>
      </c>
      <c t="n" r="E7" s="5">
        <v>2282000</v>
      </c>
      <c t="n" r="F7" s="5">
        <v>5042000</v>
      </c>
    </row>
    <row r="8" spans="1:6">
      <c t="s" r="A8" s="3">
        <v>962</v>
      </c>
      <c t="n" r="C8" s="5">
        <v>26342000</v>
      </c>
      <c t="n" r="D8" s="5">
        <v>303183000</v>
      </c>
      <c t="n" r="E8" s="5">
        <v>206965000</v>
      </c>
      <c t="n" r="F8" s="5">
        <v>255887000</v>
      </c>
    </row>
    <row r="9" spans="1:6">
      <c t="s" r="A9" s="3">
        <v>133</v>
      </c>
      <c t="n" r="C9" s="5">
        <v>26599000</v>
      </c>
      <c t="n" r="D9" s="5">
        <v>303756000</v>
      </c>
      <c t="n" r="E9" s="5">
        <v>270634000</v>
      </c>
      <c t="n" r="F9" s="5">
        <v>249547000</v>
      </c>
    </row>
    <row r="10" spans="1:6">
      <c t="s" r="A10" s="3">
        <v>959</v>
      </c>
      <c t="n" r="C10" s="5">
        <v>-257000</v>
      </c>
      <c t="n" r="D10" s="5">
        <v>-6551000</v>
      </c>
      <c t="n" r="E10" s="5">
        <v>-3488000</v>
      </c>
      <c t="n" r="F10" s="5">
        <v>-5656000</v>
      </c>
    </row>
    <row r="11" spans="1:6">
      <c t="s" r="A11" s="3">
        <v>963</v>
      </c>
      <c t="n" r="C11" s="5">
        <v>26342000</v>
      </c>
      <c t="n" r="D11" s="5">
        <v>297205000</v>
      </c>
      <c t="n" r="E11" s="5">
        <v>267146000</v>
      </c>
      <c t="n" r="F11" s="5">
        <v>243891000</v>
      </c>
    </row>
    <row r="12" spans="1:6">
      <c t="s" r="A12" s="3">
        <v>964</v>
      </c>
      <c t="n" r="C12" s="7">
        <v>26342000</v>
      </c>
      <c t="n" r="D12" s="7">
        <v>299726000</v>
      </c>
      <c t="n" r="E12" s="7">
        <v>269428000</v>
      </c>
      <c t="n" r="F12" s="7">
        <v>248933000</v>
      </c>
    </row>
    <row r="13" spans="1:6">
      <c t="s" r="A13" s="6">
        <v>965</v>
      </c>
    </row>
    <row r="14" spans="1:6">
      <c t="s" r="A14" s="3">
        <v>966</v>
      </c>
      <c t="n" r="C14" s="5">
        <v>258645220</v>
      </c>
      <c t="n" r="D14" s="5">
        <v>233377771</v>
      </c>
      <c t="n" r="E14" s="5">
        <v>258298148</v>
      </c>
      <c t="n" r="F14" s="5">
        <v>218254445</v>
      </c>
    </row>
    <row r="15" spans="1:6">
      <c t="s" r="A15" s="3">
        <v>967</v>
      </c>
      <c t="n" r="C15" s="5">
        <v>360478</v>
      </c>
      <c t="n" r="D15" s="5">
        <v>2225323</v>
      </c>
      <c t="n" r="E15" s="5">
        <v>405501</v>
      </c>
      <c t="n" r="F15" s="5">
        <v>1826936</v>
      </c>
    </row>
    <row r="16" spans="1:6">
      <c t="s" r="A16" s="3">
        <v>968</v>
      </c>
      <c t="n" r="C16" s="5">
        <v>0</v>
      </c>
      <c t="n" r="D16" s="5">
        <v>18389062</v>
      </c>
      <c t="n" r="E16" s="5">
        <v>5032691</v>
      </c>
      <c t="n" r="F16" s="5">
        <v>18490660</v>
      </c>
    </row>
    <row r="17" spans="1:6">
      <c t="s" r="A17" s="3">
        <v>969</v>
      </c>
      <c t="s" r="B17" s="3">
        <v>413</v>
      </c>
      <c t="n" r="C17" s="5">
        <v>259005698</v>
      </c>
      <c t="n" r="D17" s="5">
        <v>253992156</v>
      </c>
      <c t="n" r="E17" s="5">
        <v>263736340</v>
      </c>
      <c t="n" r="F17" s="5">
        <v>238572041</v>
      </c>
    </row>
    <row r="18" spans="1:6">
      <c t="s" r="A18" s="6">
        <v>970</v>
      </c>
    </row>
    <row r="19" spans="1:6">
      <c t="s" r="A19" s="3">
        <v>971</v>
      </c>
      <c t="n" r="C19" s="8">
        <v>0.1</v>
      </c>
      <c t="n" r="D19" s="8">
        <v>1.29</v>
      </c>
      <c t="n" r="E19" s="8">
        <v>0.79</v>
      </c>
      <c t="n" r="F19" s="8">
        <v>1.15</v>
      </c>
    </row>
    <row r="20" spans="1:6">
      <c t="s" r="A20" s="3">
        <v>972</v>
      </c>
      <c t="n" r="C20" s="9">
        <v>0.1</v>
      </c>
      <c t="n" r="D20" s="9">
        <v>1.19</v>
      </c>
      <c t="n" r="E20" s="9">
        <v>0.78</v>
      </c>
      <c t="n" r="F20" s="9">
        <v>1.07</v>
      </c>
    </row>
    <row r="21" spans="1:6">
      <c t="s" r="A21" s="3">
        <v>973</v>
      </c>
      <c t="n" r="C21" s="9">
        <v>0.1</v>
      </c>
      <c t="n" r="D21" s="9">
        <v>1.27</v>
      </c>
      <c t="n" r="E21" s="9">
        <v>1.03</v>
      </c>
      <c t="n" r="F21" s="9">
        <v>1.12</v>
      </c>
    </row>
    <row r="22" spans="1:6">
      <c t="s" r="A22" s="3">
        <v>974</v>
      </c>
      <c t="n" r="C22" s="8">
        <v>0.1</v>
      </c>
      <c t="n" r="D22" s="8">
        <v>1.18</v>
      </c>
      <c t="n" r="E22" s="8">
        <v>1.02</v>
      </c>
      <c t="n" r="F22" s="8">
        <v>1.04</v>
      </c>
    </row>
    <row r="23" spans="1:6">
      <c t="n" r="A23"/>
    </row>
    <row r="24" spans="1:6">
      <c t="s" r="A24" s="3">
        <v>413</v>
      </c>
      <c t="s" r="B24" s="3">
        <v>834</v>
      </c>
    </row>
  </sheetData>
  <mergeCells count="5">
    <mergeCell ref="A1:B2"/>
    <mergeCell ref="C1:D1"/>
    <mergeCell ref="E1:F1"/>
    <mergeCell ref="A23:E23"/>
    <mergeCell ref="B24:E24"/>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t="s" r="A1" s="1">
        <v>975</v>
      </c>
      <c t="s" r="B1" s="2">
        <v>81</v>
      </c>
      <c t="s" r="D1" s="2">
        <v>1</v>
      </c>
    </row>
    <row r="2" spans="1:5">
      <c t="s" r="B2" s="2">
        <v>2</v>
      </c>
      <c t="s" r="C2" s="2">
        <v>82</v>
      </c>
      <c t="s" r="D2" s="2">
        <v>2</v>
      </c>
      <c t="s" r="E2" s="2">
        <v>82</v>
      </c>
    </row>
    <row r="3" spans="1:5">
      <c t="s" r="A3" s="3">
        <v>976</v>
      </c>
    </row>
    <row r="4" spans="1:5">
      <c t="s" r="A4" s="6">
        <v>977</v>
      </c>
    </row>
    <row r="5" spans="1:5">
      <c t="s" r="A5" s="3">
        <v>978</v>
      </c>
      <c t="n" r="B5" s="5">
        <v>7607238</v>
      </c>
      <c t="n" r="C5" s="5">
        <v>3908518</v>
      </c>
      <c t="n" r="D5" s="5">
        <v>5547034</v>
      </c>
      <c t="n" r="E5" s="5">
        <v>8831309</v>
      </c>
    </row>
    <row r="6" spans="1:5">
      <c t="s" r="A6" s="3">
        <v>979</v>
      </c>
    </row>
    <row r="7" spans="1:5">
      <c t="s" r="A7" s="6">
        <v>977</v>
      </c>
    </row>
    <row r="8" spans="1:5">
      <c t="s" r="A8" s="3">
        <v>978</v>
      </c>
      <c t="n" r="B8" s="5">
        <v>2510245</v>
      </c>
      <c t="n" r="C8" s="5">
        <v>1803486</v>
      </c>
      <c t="n" r="D8" s="5">
        <v>2843459</v>
      </c>
      <c t="n" r="E8" s="5">
        <v>2123933</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40"/>
    <col customWidth="1" max="2" min="2" width="15"/>
    <col customWidth="1" max="3" min="3" width="14"/>
    <col customWidth="1" max="4" min="4" width="15"/>
    <col customWidth="1" max="5" min="5" width="14"/>
    <col customWidth="1" max="6" min="6" width="15"/>
  </cols>
  <sheetData>
    <row r="1" spans="1:6">
      <c t="s" r="A1" s="1">
        <v>980</v>
      </c>
      <c t="s" r="B1" s="2">
        <v>81</v>
      </c>
      <c t="s" r="D1" s="2">
        <v>1</v>
      </c>
    </row>
    <row r="2" spans="1:6">
      <c t="s" r="B2" s="2">
        <v>2</v>
      </c>
      <c t="s" r="C2" s="2">
        <v>82</v>
      </c>
      <c t="s" r="D2" s="2">
        <v>2</v>
      </c>
      <c t="s" r="E2" s="2">
        <v>82</v>
      </c>
      <c t="s" r="F2" s="2">
        <v>24</v>
      </c>
    </row>
    <row r="3" spans="1:6">
      <c t="s" r="A3" s="6">
        <v>981</v>
      </c>
    </row>
    <row r="4" spans="1:6">
      <c t="s" r="A4" s="3">
        <v>982</v>
      </c>
      <c t="n" r="B4" s="7">
        <v>8909008000</v>
      </c>
      <c t="n" r="D4" s="7">
        <v>8909008000</v>
      </c>
      <c t="n" r="F4" s="7">
        <v>9923150000</v>
      </c>
    </row>
    <row r="5" spans="1:6">
      <c t="s" r="A5" s="3">
        <v>83</v>
      </c>
      <c t="n" r="B5" s="5">
        <v>225963000</v>
      </c>
      <c t="n" r="C5" s="7">
        <v>232719000</v>
      </c>
      <c t="n" r="D5" s="5">
        <v>452226000</v>
      </c>
      <c t="n" r="E5" s="7">
        <v>440981000</v>
      </c>
    </row>
    <row r="6" spans="1:6">
      <c t="s" r="A6" s="3">
        <v>983</v>
      </c>
      <c t="n" r="B6" s="5">
        <v>130615000</v>
      </c>
      <c t="n" r="C6" s="5">
        <v>148978000</v>
      </c>
      <c t="n" r="D6" s="5">
        <v>277542000</v>
      </c>
      <c t="n" r="E6" s="5">
        <v>289663000</v>
      </c>
    </row>
    <row r="7" spans="1:6">
      <c t="s" r="A7" s="3">
        <v>100</v>
      </c>
      <c t="n" r="B7" s="5">
        <v>62418000</v>
      </c>
      <c t="n" r="C7" s="5">
        <v>56200000</v>
      </c>
      <c t="n" r="D7" s="5">
        <v>125629000</v>
      </c>
      <c t="n" r="E7" s="5">
        <v>109224000</v>
      </c>
    </row>
    <row r="8" spans="1:6">
      <c t="s" r="A8" s="3">
        <v>105</v>
      </c>
      <c t="n" r="B8" s="5">
        <v>11031000</v>
      </c>
      <c t="n" r="C8" s="5">
        <v>9278000</v>
      </c>
      <c t="n" r="D8" s="5">
        <v>20685000</v>
      </c>
      <c t="n" r="E8" s="5">
        <v>18982000</v>
      </c>
    </row>
    <row r="9" spans="1:6">
      <c t="s" r="A9" s="3">
        <v>107</v>
      </c>
      <c t="n" r="B9" s="5">
        <v>32435000</v>
      </c>
      <c t="n" r="C9" s="5">
        <v>37625000</v>
      </c>
      <c t="n" r="D9" s="5">
        <v>67070000</v>
      </c>
      <c t="n" r="E9" s="5">
        <v>80093000</v>
      </c>
    </row>
    <row r="10" spans="1:6">
      <c t="s" r="A10" s="3">
        <v>213</v>
      </c>
      <c t="n" r="B10" s="5">
        <v>137434000</v>
      </c>
      <c t="n" r="C10" s="5">
        <v>115093000</v>
      </c>
      <c t="n" r="D10" s="5">
        <v>303737000</v>
      </c>
      <c t="n" r="E10" s="5">
        <v>187430000</v>
      </c>
    </row>
    <row r="11" spans="1:6">
      <c t="s" r="A11" s="3">
        <v>984</v>
      </c>
    </row>
    <row r="12" spans="1:6">
      <c t="s" r="A12" s="6">
        <v>981</v>
      </c>
    </row>
    <row r="13" spans="1:6">
      <c t="s" r="A13" s="3">
        <v>982</v>
      </c>
      <c t="n" r="B13" s="5">
        <v>4369944000</v>
      </c>
      <c t="n" r="D13" s="5">
        <v>4369944000</v>
      </c>
      <c t="n" r="F13" s="5">
        <v>4967595000</v>
      </c>
    </row>
    <row r="14" spans="1:6">
      <c t="s" r="A14" s="3">
        <v>83</v>
      </c>
      <c t="n" r="B14" s="5">
        <v>138647000</v>
      </c>
      <c t="n" r="C14" s="5">
        <v>134607000</v>
      </c>
      <c t="n" r="D14" s="5">
        <v>282925000</v>
      </c>
      <c t="n" r="E14" s="5">
        <v>263152000</v>
      </c>
    </row>
    <row r="15" spans="1:6">
      <c t="s" r="A15" s="3">
        <v>983</v>
      </c>
      <c t="n" r="B15" s="5">
        <v>63313000</v>
      </c>
      <c t="n" r="C15" s="5">
        <v>74119000</v>
      </c>
      <c t="n" r="D15" s="5">
        <v>135526000</v>
      </c>
      <c t="n" r="E15" s="5">
        <v>147209000</v>
      </c>
    </row>
    <row r="16" spans="1:6">
      <c t="s" r="A16" s="3">
        <v>100</v>
      </c>
      <c t="n" r="B16" s="5">
        <v>40198000</v>
      </c>
      <c t="n" r="C16" s="5">
        <v>33722000</v>
      </c>
      <c t="n" r="D16" s="5">
        <v>82345000</v>
      </c>
      <c t="n" r="E16" s="5">
        <v>66573000</v>
      </c>
    </row>
    <row r="17" spans="1:6">
      <c t="s" r="A17" s="3">
        <v>105</v>
      </c>
      <c t="n" r="B17" s="5">
        <v>1170000</v>
      </c>
      <c t="n" r="C17" s="5">
        <v>1273000</v>
      </c>
      <c t="n" r="D17" s="5">
        <v>2357000</v>
      </c>
      <c t="n" r="E17" s="5">
        <v>3906000</v>
      </c>
    </row>
    <row r="18" spans="1:6">
      <c t="s" r="A18" s="3">
        <v>107</v>
      </c>
      <c t="n" r="B18" s="5">
        <v>25695000</v>
      </c>
      <c t="n" r="C18" s="5">
        <v>29849000</v>
      </c>
      <c t="n" r="D18" s="5">
        <v>52615000</v>
      </c>
      <c t="n" r="E18" s="5">
        <v>60171000</v>
      </c>
    </row>
    <row r="19" spans="1:6">
      <c t="s" r="A19" s="3">
        <v>213</v>
      </c>
      <c t="n" r="B19" s="5">
        <v>33507000</v>
      </c>
      <c t="n" r="C19" s="5">
        <v>42331000</v>
      </c>
      <c t="n" r="D19" s="5">
        <v>88747000</v>
      </c>
      <c t="n" r="E19" s="5">
        <v>71213000</v>
      </c>
    </row>
    <row r="20" spans="1:6">
      <c t="s" r="A20" s="3">
        <v>985</v>
      </c>
    </row>
    <row r="21" spans="1:6">
      <c t="s" r="A21" s="6">
        <v>981</v>
      </c>
    </row>
    <row r="22" spans="1:6">
      <c t="s" r="A22" s="3">
        <v>982</v>
      </c>
      <c t="n" r="B22" s="5">
        <v>3766689000</v>
      </c>
      <c t="n" r="D22" s="5">
        <v>3766689000</v>
      </c>
      <c t="n" r="F22" s="5">
        <v>3583295000</v>
      </c>
    </row>
    <row r="23" spans="1:6">
      <c t="s" r="A23" s="3">
        <v>83</v>
      </c>
      <c t="n" r="B23" s="5">
        <v>76867000</v>
      </c>
      <c t="n" r="C23" s="5">
        <v>80860000</v>
      </c>
      <c t="n" r="D23" s="5">
        <v>153003000</v>
      </c>
      <c t="n" r="E23" s="5">
        <v>150520000</v>
      </c>
    </row>
    <row r="24" spans="1:6">
      <c t="s" r="A24" s="3">
        <v>983</v>
      </c>
      <c t="n" r="B24" s="5">
        <v>41604000</v>
      </c>
      <c t="n" r="C24" s="5">
        <v>46163000</v>
      </c>
      <c t="n" r="D24" s="5">
        <v>89258000</v>
      </c>
      <c t="n" r="E24" s="5">
        <v>89402000</v>
      </c>
    </row>
    <row r="25" spans="1:6">
      <c t="s" r="A25" s="3">
        <v>100</v>
      </c>
      <c t="n" r="B25" s="5">
        <v>21908000</v>
      </c>
      <c t="n" r="C25" s="5">
        <v>21317000</v>
      </c>
      <c t="n" r="D25" s="5">
        <v>42613000</v>
      </c>
      <c t="n" r="E25" s="5">
        <v>40693000</v>
      </c>
    </row>
    <row r="26" spans="1:6">
      <c t="s" r="A26" s="3">
        <v>105</v>
      </c>
      <c t="n" r="B26" s="5">
        <v>3447000</v>
      </c>
      <c t="n" r="C26" s="5">
        <v>3764000</v>
      </c>
      <c t="n" r="D26" s="5">
        <v>6440000</v>
      </c>
      <c t="n" r="E26" s="5">
        <v>6760000</v>
      </c>
    </row>
    <row r="27" spans="1:6">
      <c t="s" r="A27" s="3">
        <v>107</v>
      </c>
      <c t="n" r="B27" s="5">
        <v>4702000</v>
      </c>
      <c t="n" r="C27" s="5">
        <v>2145000</v>
      </c>
      <c t="n" r="D27" s="5">
        <v>8952000</v>
      </c>
      <c t="n" r="E27" s="5">
        <v>6610000</v>
      </c>
    </row>
    <row r="28" spans="1:6">
      <c t="s" r="A28" s="3">
        <v>213</v>
      </c>
      <c t="n" r="B28" s="5">
        <v>103917000</v>
      </c>
      <c t="n" r="C28" s="5">
        <v>72743000</v>
      </c>
      <c t="n" r="D28" s="5">
        <v>214980000</v>
      </c>
      <c t="n" r="E28" s="5">
        <v>116183000</v>
      </c>
    </row>
    <row r="29" spans="1:6">
      <c t="s" r="A29" s="3">
        <v>986</v>
      </c>
    </row>
    <row r="30" spans="1:6">
      <c t="s" r="A30" s="6">
        <v>981</v>
      </c>
    </row>
    <row r="31" spans="1:6">
      <c t="s" r="A31" s="3">
        <v>982</v>
      </c>
      <c t="n" r="B31" s="5">
        <v>0</v>
      </c>
      <c t="n" r="D31" s="5">
        <v>0</v>
      </c>
      <c t="n" r="F31" s="5">
        <v>924807000</v>
      </c>
    </row>
    <row r="32" spans="1:6">
      <c t="s" r="A32" s="3">
        <v>987</v>
      </c>
    </row>
    <row r="33" spans="1:6">
      <c t="s" r="A33" s="6">
        <v>981</v>
      </c>
    </row>
    <row r="34" spans="1:6">
      <c t="s" r="A34" s="3">
        <v>982</v>
      </c>
      <c t="n" r="B34" s="5">
        <v>266393000</v>
      </c>
      <c t="n" r="D34" s="5">
        <v>266393000</v>
      </c>
      <c t="n" r="F34" s="5">
        <v>240204000</v>
      </c>
    </row>
    <row r="35" spans="1:6">
      <c t="s" r="A35" s="3">
        <v>83</v>
      </c>
      <c t="n" r="B35" s="5">
        <v>10449000</v>
      </c>
      <c t="n" r="C35" s="5">
        <v>17252000</v>
      </c>
      <c t="n" r="D35" s="5">
        <v>16298000</v>
      </c>
      <c t="n" r="E35" s="5">
        <v>27309000</v>
      </c>
    </row>
    <row r="36" spans="1:6">
      <c t="s" r="A36" s="3">
        <v>983</v>
      </c>
      <c t="n" r="B36" s="5">
        <v>4067000</v>
      </c>
      <c t="n" r="C36" s="5">
        <v>6724000</v>
      </c>
      <c t="n" r="D36" s="5">
        <v>6755000</v>
      </c>
      <c t="n" r="E36" s="5">
        <v>11365000</v>
      </c>
    </row>
    <row r="37" spans="1:6">
      <c t="s" r="A37" s="3">
        <v>100</v>
      </c>
      <c t="n" r="B37" s="5">
        <v>17000</v>
      </c>
      <c t="n" r="C37" s="5">
        <v>423000</v>
      </c>
      <c t="n" r="D37" s="5">
        <v>45000</v>
      </c>
      <c t="n" r="E37" s="5">
        <v>512000</v>
      </c>
    </row>
    <row r="38" spans="1:6">
      <c t="s" r="A38" s="3">
        <v>105</v>
      </c>
      <c t="n" r="B38" s="5">
        <v>3813000</v>
      </c>
      <c t="n" r="C38" s="5">
        <v>4141000</v>
      </c>
      <c t="n" r="D38" s="5">
        <v>7486000</v>
      </c>
      <c t="n" r="E38" s="5">
        <v>8181000</v>
      </c>
    </row>
    <row r="39" spans="1:6">
      <c t="s" r="A39" s="3">
        <v>107</v>
      </c>
      <c t="n" r="B39" s="5">
        <v>-318000</v>
      </c>
      <c t="n" r="C39" s="5">
        <v>-405000</v>
      </c>
      <c t="n" r="D39" s="5">
        <v>-533000</v>
      </c>
      <c t="n" r="E39" s="5">
        <v>-870000</v>
      </c>
    </row>
    <row r="40" spans="1:6">
      <c t="s" r="A40" s="3">
        <v>213</v>
      </c>
      <c t="n" r="B40" s="5">
        <v>10000</v>
      </c>
      <c t="n" r="C40" s="5">
        <v>0</v>
      </c>
      <c t="n" r="D40" s="5">
        <v>10000</v>
      </c>
      <c t="n" r="E40" s="5">
        <v>15000</v>
      </c>
    </row>
    <row r="41" spans="1:6">
      <c t="s" r="A41" s="3">
        <v>988</v>
      </c>
    </row>
    <row r="42" spans="1:6">
      <c t="s" r="A42" s="6">
        <v>981</v>
      </c>
    </row>
    <row r="43" spans="1:6">
      <c t="s" r="A43" s="3">
        <v>982</v>
      </c>
      <c t="n" r="B43" s="5">
        <v>505982000</v>
      </c>
      <c t="n" r="D43" s="5">
        <v>505982000</v>
      </c>
      <c t="n" r="F43" s="7">
        <v>207249000</v>
      </c>
    </row>
    <row r="44" spans="1:6">
      <c t="s" r="A44" s="3">
        <v>83</v>
      </c>
      <c t="n" r="B44" s="5">
        <v>0</v>
      </c>
      <c t="n" r="C44" s="5">
        <v>0</v>
      </c>
      <c t="n" r="D44" s="5">
        <v>0</v>
      </c>
      <c t="n" r="E44" s="5">
        <v>0</v>
      </c>
    </row>
    <row r="45" spans="1:6">
      <c t="s" r="A45" s="3">
        <v>983</v>
      </c>
      <c t="n" r="B45" s="5">
        <v>21631000</v>
      </c>
      <c t="n" r="C45" s="5">
        <v>21972000</v>
      </c>
      <c t="n" r="D45" s="5">
        <v>46003000</v>
      </c>
      <c t="n" r="E45" s="5">
        <v>41687000</v>
      </c>
    </row>
    <row r="46" spans="1:6">
      <c t="s" r="A46" s="3">
        <v>100</v>
      </c>
      <c t="n" r="B46" s="5">
        <v>295000</v>
      </c>
      <c t="n" r="C46" s="5">
        <v>738000</v>
      </c>
      <c t="n" r="D46" s="5">
        <v>626000</v>
      </c>
      <c t="n" r="E46" s="5">
        <v>1446000</v>
      </c>
    </row>
    <row r="47" spans="1:6">
      <c t="s" r="A47" s="3">
        <v>105</v>
      </c>
      <c t="n" r="B47" s="5">
        <v>2601000</v>
      </c>
      <c t="n" r="C47" s="5">
        <v>100000</v>
      </c>
      <c t="n" r="D47" s="5">
        <v>4402000</v>
      </c>
      <c t="n" r="E47" s="5">
        <v>135000</v>
      </c>
    </row>
    <row r="48" spans="1:6">
      <c t="s" r="A48" s="3">
        <v>107</v>
      </c>
      <c t="n" r="B48" s="5">
        <v>2356000</v>
      </c>
      <c t="n" r="C48" s="5">
        <v>6036000</v>
      </c>
      <c t="n" r="D48" s="5">
        <v>6036000</v>
      </c>
      <c t="n" r="E48" s="5">
        <v>14182000</v>
      </c>
    </row>
    <row r="49" spans="1:6">
      <c t="s" r="A49" s="3">
        <v>213</v>
      </c>
      <c t="n" r="B49" s="7">
        <v>0</v>
      </c>
      <c t="n" r="C49" s="7">
        <v>19000</v>
      </c>
      <c t="n" r="D49" s="7">
        <v>0</v>
      </c>
      <c t="n" r="E49" s="7">
        <v>19000</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E10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89</v>
      </c>
      <c t="s" r="B1" s="2">
        <v>81</v>
      </c>
      <c t="s" r="D1" s="2">
        <v>1</v>
      </c>
    </row>
    <row r="2" spans="1:5">
      <c t="s" r="B2" s="2">
        <v>2</v>
      </c>
      <c t="s" r="C2" s="2">
        <v>82</v>
      </c>
      <c t="s" r="D2" s="2">
        <v>2</v>
      </c>
      <c t="s" r="E2" s="2">
        <v>82</v>
      </c>
    </row>
    <row r="3" spans="1:5">
      <c t="s" r="A3" s="6">
        <v>990</v>
      </c>
    </row>
    <row r="4" spans="1:5">
      <c t="s" r="A4" s="3">
        <v>991</v>
      </c>
      <c t="n" r="B4" s="7">
        <v>26599000</v>
      </c>
      <c t="n" r="C4" s="7">
        <v>303756000</v>
      </c>
      <c t="n" r="D4" s="7">
        <v>270634000</v>
      </c>
      <c t="n" r="E4" s="7">
        <v>249547000</v>
      </c>
    </row>
    <row r="5" spans="1:5">
      <c t="s" r="A5" s="3">
        <v>992</v>
      </c>
      <c t="n" r="B5" s="5">
        <v>62418000</v>
      </c>
      <c t="n" r="C5" s="5">
        <v>56200000</v>
      </c>
      <c t="n" r="D5" s="5">
        <v>125629000</v>
      </c>
      <c t="n" r="E5" s="5">
        <v>109224000</v>
      </c>
    </row>
    <row r="6" spans="1:5">
      <c t="s" r="A6" s="3">
        <v>993</v>
      </c>
      <c t="n" r="B6" s="5">
        <v>623000</v>
      </c>
      <c t="n" r="D6" s="5">
        <v>-155616000</v>
      </c>
    </row>
    <row r="7" spans="1:5">
      <c t="s" r="A7" s="3">
        <v>994</v>
      </c>
      <c t="n" r="B7" s="5">
        <v>-12613000</v>
      </c>
      <c t="n" r="C7" s="5">
        <v>-19284000</v>
      </c>
      <c t="n" r="D7" s="5">
        <v>-12613000</v>
      </c>
      <c t="n" r="E7" s="5">
        <v>-19284000</v>
      </c>
    </row>
    <row r="8" spans="1:5">
      <c t="s" r="A8" s="3">
        <v>995</v>
      </c>
      <c t="n" r="B8" s="5">
        <v>2100000</v>
      </c>
      <c t="n" r="D8" s="5">
        <v>14564000</v>
      </c>
    </row>
    <row r="9" spans="1:5">
      <c t="s" r="A9" s="6">
        <v>996</v>
      </c>
    </row>
    <row r="10" spans="1:5">
      <c t="s" r="A10" s="3">
        <v>997</v>
      </c>
      <c t="n" r="D10" s="5">
        <v>56481000</v>
      </c>
    </row>
    <row r="11" spans="1:5">
      <c t="s" r="A11" s="6">
        <v>998</v>
      </c>
    </row>
    <row r="12" spans="1:5">
      <c t="s" r="A12" s="3">
        <v>999</v>
      </c>
      <c t="n" r="B12" s="5">
        <v>236000</v>
      </c>
      <c t="n" r="C12" s="5">
        <v>7461000</v>
      </c>
      <c t="n" r="D12" s="5">
        <v>55272000</v>
      </c>
      <c t="n" r="E12" s="5">
        <v>7461000</v>
      </c>
    </row>
    <row r="13" spans="1:5">
      <c t="s" r="A13" s="3">
        <v>1000</v>
      </c>
      <c t="n" r="B13" s="5">
        <v>95733000</v>
      </c>
      <c t="n" r="C13" s="5">
        <v>368647000</v>
      </c>
      <c t="n" r="D13" s="5">
        <v>386372000</v>
      </c>
      <c t="n" r="E13" s="5">
        <v>389218000</v>
      </c>
    </row>
    <row r="14" spans="1:5">
      <c t="s" r="A14" s="3">
        <v>1001</v>
      </c>
    </row>
    <row r="15" spans="1:5">
      <c t="s" r="A15" s="6">
        <v>990</v>
      </c>
    </row>
    <row r="16" spans="1:5">
      <c t="s" r="A16" s="3">
        <v>992</v>
      </c>
      <c t="n" r="B16" s="5">
        <v>78788000</v>
      </c>
      <c t="n" r="C16" s="5">
        <v>71652000</v>
      </c>
      <c t="n" r="D16" s="5">
        <v>157615000</v>
      </c>
      <c t="n" r="E16" s="5">
        <v>141377000</v>
      </c>
    </row>
    <row r="17" spans="1:5">
      <c t="s" r="A17" s="6">
        <v>996</v>
      </c>
    </row>
    <row r="18" spans="1:5">
      <c t="s" r="A18" s="3">
        <v>992</v>
      </c>
      <c t="n" r="C18" s="5">
        <v>5062000</v>
      </c>
      <c t="n" r="D18" s="5">
        <v>35000</v>
      </c>
      <c t="n" r="E18" s="5">
        <v>10117000</v>
      </c>
    </row>
    <row r="19" spans="1:5">
      <c t="s" r="A19" s="3">
        <v>984</v>
      </c>
    </row>
    <row r="20" spans="1:5">
      <c t="s" r="A20" s="6">
        <v>990</v>
      </c>
    </row>
    <row r="21" spans="1:5">
      <c t="s" r="A21" s="3">
        <v>991</v>
      </c>
      <c t="n" r="B21" s="5">
        <v>24742000</v>
      </c>
      <c t="n" r="C21" s="5">
        <v>459947000</v>
      </c>
      <c t="n" r="D21" s="5">
        <v>171758000</v>
      </c>
      <c t="n" r="E21" s="5">
        <v>459880000</v>
      </c>
    </row>
    <row r="22" spans="1:5">
      <c t="s" r="A22" s="3">
        <v>992</v>
      </c>
      <c t="n" r="B22" s="5">
        <v>40198000</v>
      </c>
      <c t="n" r="C22" s="5">
        <v>33722000</v>
      </c>
      <c t="n" r="D22" s="5">
        <v>82345000</v>
      </c>
      <c t="n" r="E22" s="5">
        <v>66573000</v>
      </c>
    </row>
    <row r="23" spans="1:5">
      <c t="s" r="A23" s="3">
        <v>993</v>
      </c>
      <c t="n" r="B23" s="5">
        <v>623000</v>
      </c>
      <c t="n" r="D23" s="5">
        <v>-13941000</v>
      </c>
    </row>
    <row r="24" spans="1:5">
      <c t="s" r="A24" s="3">
        <v>994</v>
      </c>
      <c t="n" r="B24" s="5">
        <v>-12613000</v>
      </c>
      <c t="n" r="C24" s="5">
        <v>0</v>
      </c>
      <c t="n" r="D24" s="5">
        <v>-12613000</v>
      </c>
      <c t="n" r="E24" s="5">
        <v>0</v>
      </c>
    </row>
    <row r="25" spans="1:5">
      <c t="s" r="A25" s="3">
        <v>995</v>
      </c>
      <c t="n" r="B25" s="5">
        <v>0</v>
      </c>
      <c t="n" r="D25" s="5">
        <v>12464000</v>
      </c>
    </row>
    <row r="26" spans="1:5">
      <c t="s" r="A26" s="6">
        <v>996</v>
      </c>
    </row>
    <row r="27" spans="1:5">
      <c t="s" r="A27" s="3">
        <v>997</v>
      </c>
      <c t="n" r="D27" s="5">
        <v>0</v>
      </c>
    </row>
    <row r="28" spans="1:5">
      <c t="s" r="A28" s="6">
        <v>998</v>
      </c>
    </row>
    <row r="29" spans="1:5">
      <c t="s" r="A29" s="3">
        <v>999</v>
      </c>
      <c t="n" r="B29" s="5">
        <v>0</v>
      </c>
      <c t="n" r="C29" s="5">
        <v>0</v>
      </c>
      <c t="n" r="D29" s="5">
        <v>0</v>
      </c>
      <c t="n" r="E29" s="5">
        <v>0</v>
      </c>
    </row>
    <row r="30" spans="1:5">
      <c t="s" r="A30" s="3">
        <v>1000</v>
      </c>
      <c t="n" r="B30" s="5">
        <v>67388000</v>
      </c>
      <c t="n" r="C30" s="5">
        <v>506119000</v>
      </c>
      <c t="n" r="D30" s="5">
        <v>267391000</v>
      </c>
      <c t="n" r="E30" s="5">
        <v>551736000</v>
      </c>
    </row>
    <row r="31" spans="1:5">
      <c t="s" r="A31" s="3">
        <v>1002</v>
      </c>
    </row>
    <row r="32" spans="1:5">
      <c t="s" r="A32" s="6">
        <v>990</v>
      </c>
    </row>
    <row r="33" spans="1:5">
      <c t="s" r="A33" s="3">
        <v>992</v>
      </c>
      <c t="n" r="B33" s="5">
        <v>54636000</v>
      </c>
      <c t="n" r="C33" s="5">
        <v>46172000</v>
      </c>
      <c t="n" r="D33" s="5">
        <v>109723000</v>
      </c>
      <c t="n" r="E33" s="5">
        <v>91856000</v>
      </c>
    </row>
    <row r="34" spans="1:5">
      <c t="s" r="A34" s="6">
        <v>996</v>
      </c>
    </row>
    <row r="35" spans="1:5">
      <c t="s" r="A35" s="3">
        <v>992</v>
      </c>
      <c t="n" r="C35" s="5">
        <v>0</v>
      </c>
      <c t="n" r="D35" s="5">
        <v>0</v>
      </c>
      <c t="n" r="E35" s="5">
        <v>0</v>
      </c>
    </row>
    <row r="36" spans="1:5">
      <c t="s" r="A36" s="3">
        <v>985</v>
      </c>
    </row>
    <row r="37" spans="1:5">
      <c t="s" r="A37" s="6">
        <v>990</v>
      </c>
    </row>
    <row r="38" spans="1:5">
      <c t="s" r="A38" s="3">
        <v>991</v>
      </c>
      <c t="n" r="B38" s="5">
        <v>12593000</v>
      </c>
      <c t="n" r="C38" s="5">
        <v>47793000</v>
      </c>
      <c t="n" r="D38" s="5">
        <v>163073000</v>
      </c>
      <c t="n" r="E38" s="5">
        <v>53430000</v>
      </c>
    </row>
    <row r="39" spans="1:5">
      <c t="s" r="A39" s="3">
        <v>992</v>
      </c>
      <c t="n" r="B39" s="5">
        <v>21908000</v>
      </c>
      <c t="n" r="C39" s="5">
        <v>21317000</v>
      </c>
      <c t="n" r="D39" s="5">
        <v>42613000</v>
      </c>
      <c t="n" r="E39" s="5">
        <v>40693000</v>
      </c>
    </row>
    <row r="40" spans="1:5">
      <c t="s" r="A40" s="3">
        <v>993</v>
      </c>
      <c t="n" r="B40" s="5">
        <v>0</v>
      </c>
      <c t="n" r="D40" s="5">
        <v>-141675000</v>
      </c>
    </row>
    <row r="41" spans="1:5">
      <c t="s" r="A41" s="3">
        <v>994</v>
      </c>
      <c t="n" r="B41" s="5">
        <v>0</v>
      </c>
      <c t="n" r="C41" s="5">
        <v>-19284000</v>
      </c>
      <c t="n" r="D41" s="5">
        <v>0</v>
      </c>
      <c t="n" r="E41" s="5">
        <v>-19284000</v>
      </c>
    </row>
    <row r="42" spans="1:5">
      <c t="s" r="A42" s="3">
        <v>995</v>
      </c>
      <c t="n" r="B42" s="5">
        <v>2100000</v>
      </c>
      <c t="n" r="D42" s="5">
        <v>2100000</v>
      </c>
    </row>
    <row r="43" spans="1:5">
      <c t="s" r="A43" s="6">
        <v>996</v>
      </c>
    </row>
    <row r="44" spans="1:5">
      <c t="s" r="A44" s="3">
        <v>997</v>
      </c>
      <c t="n" r="D44" s="5">
        <v>0</v>
      </c>
    </row>
    <row r="45" spans="1:5">
      <c t="s" r="A45" s="6">
        <v>998</v>
      </c>
    </row>
    <row r="46" spans="1:5">
      <c t="s" r="A46" s="3">
        <v>999</v>
      </c>
      <c t="n" r="B46" s="5">
        <v>0</v>
      </c>
      <c t="n" r="C46" s="5">
        <v>0</v>
      </c>
      <c t="n" r="D46" s="5">
        <v>0</v>
      </c>
      <c t="n" r="E46" s="5">
        <v>0</v>
      </c>
    </row>
    <row r="47" spans="1:5">
      <c t="s" r="A47" s="3">
        <v>1000</v>
      </c>
      <c t="n" r="B47" s="5">
        <v>38834000</v>
      </c>
      <c t="n" r="C47" s="5">
        <v>53617000</v>
      </c>
      <c t="n" r="D47" s="5">
        <v>71357000</v>
      </c>
      <c t="n" r="E47" s="5">
        <v>83254000</v>
      </c>
    </row>
    <row r="48" spans="1:5">
      <c t="s" r="A48" s="3">
        <v>1003</v>
      </c>
    </row>
    <row r="49" spans="1:5">
      <c t="s" r="A49" s="6">
        <v>990</v>
      </c>
    </row>
    <row r="50" spans="1:5">
      <c t="s" r="A50" s="3">
        <v>992</v>
      </c>
      <c t="n" r="B50" s="5">
        <v>24141000</v>
      </c>
      <c t="n" r="C50" s="5">
        <v>25108000</v>
      </c>
      <c t="n" r="D50" s="5">
        <v>47859000</v>
      </c>
      <c t="n" r="E50" s="5">
        <v>49108000</v>
      </c>
    </row>
    <row r="51" spans="1:5">
      <c t="s" r="A51" s="6">
        <v>996</v>
      </c>
    </row>
    <row r="52" spans="1:5">
      <c t="s" r="A52" s="3">
        <v>992</v>
      </c>
      <c t="n" r="C52" s="5">
        <v>0</v>
      </c>
      <c t="n" r="D52" s="5">
        <v>0</v>
      </c>
      <c t="n" r="E52" s="5">
        <v>0</v>
      </c>
    </row>
    <row r="53" spans="1:5">
      <c t="s" r="A53" s="3">
        <v>986</v>
      </c>
    </row>
    <row r="54" spans="1:5">
      <c t="s" r="A54" s="6">
        <v>990</v>
      </c>
    </row>
    <row r="55" spans="1:5">
      <c t="s" r="A55" s="3">
        <v>991</v>
      </c>
      <c t="n" r="B55" s="5">
        <v>0</v>
      </c>
      <c t="n" r="C55" s="5">
        <v>-4982000</v>
      </c>
      <c t="n" r="D55" s="5">
        <v>-57077000</v>
      </c>
      <c t="n" r="E55" s="5">
        <v>-10030000</v>
      </c>
    </row>
    <row r="56" spans="1:5">
      <c t="s" r="A56" s="3">
        <v>993</v>
      </c>
      <c t="n" r="B56" s="5">
        <v>0</v>
      </c>
      <c t="n" r="D56" s="5">
        <v>0</v>
      </c>
    </row>
    <row r="57" spans="1:5">
      <c t="s" r="A57" s="3">
        <v>994</v>
      </c>
      <c t="n" r="B57" s="5">
        <v>0</v>
      </c>
      <c t="n" r="C57" s="5">
        <v>0</v>
      </c>
      <c t="n" r="D57" s="5">
        <v>0</v>
      </c>
      <c t="n" r="E57" s="5">
        <v>0</v>
      </c>
    </row>
    <row r="58" spans="1:5">
      <c t="s" r="A58" s="3">
        <v>995</v>
      </c>
      <c t="n" r="B58" s="5">
        <v>0</v>
      </c>
      <c t="n" r="D58" s="5">
        <v>0</v>
      </c>
    </row>
    <row r="59" spans="1:5">
      <c t="s" r="A59" s="6">
        <v>996</v>
      </c>
    </row>
    <row r="60" spans="1:5">
      <c t="s" r="A60" s="3">
        <v>997</v>
      </c>
      <c t="n" r="D60" s="5">
        <v>56481000</v>
      </c>
    </row>
    <row r="61" spans="1:5">
      <c t="s" r="A61" s="6">
        <v>998</v>
      </c>
    </row>
    <row r="62" spans="1:5">
      <c t="s" r="A62" s="3">
        <v>999</v>
      </c>
      <c t="n" r="B62" s="5">
        <v>0</v>
      </c>
      <c t="n" r="C62" s="5">
        <v>0</v>
      </c>
      <c t="n" r="D62" s="5">
        <v>0</v>
      </c>
      <c t="n" r="E62" s="5">
        <v>0</v>
      </c>
    </row>
    <row r="63" spans="1:5">
      <c t="s" r="A63" s="3">
        <v>1000</v>
      </c>
      <c t="n" r="B63" s="5">
        <v>0</v>
      </c>
      <c t="n" r="C63" s="5">
        <v>80000</v>
      </c>
      <c t="n" r="D63" s="5">
        <v>-561000</v>
      </c>
      <c t="n" r="E63" s="5">
        <v>87000</v>
      </c>
    </row>
    <row r="64" spans="1:5">
      <c t="s" r="A64" s="3">
        <v>1004</v>
      </c>
    </row>
    <row r="65" spans="1:5">
      <c t="s" r="A65" s="6">
        <v>990</v>
      </c>
    </row>
    <row r="66" spans="1:5">
      <c t="s" r="A66" s="3">
        <v>992</v>
      </c>
      <c t="n" r="B66" s="5">
        <v>0</v>
      </c>
      <c t="n" r="C66" s="5">
        <v>0</v>
      </c>
      <c t="n" r="D66" s="5">
        <v>0</v>
      </c>
      <c t="n" r="E66" s="5">
        <v>0</v>
      </c>
    </row>
    <row r="67" spans="1:5">
      <c t="s" r="A67" s="6">
        <v>996</v>
      </c>
    </row>
    <row r="68" spans="1:5">
      <c t="s" r="A68" s="3">
        <v>992</v>
      </c>
      <c t="n" r="C68" s="5">
        <v>5062000</v>
      </c>
      <c t="n" r="D68" s="5">
        <v>35000</v>
      </c>
      <c t="n" r="E68" s="5">
        <v>10117000</v>
      </c>
    </row>
    <row r="69" spans="1:5">
      <c t="s" r="A69" s="3">
        <v>987</v>
      </c>
    </row>
    <row r="70" spans="1:5">
      <c t="s" r="A70" s="6">
        <v>990</v>
      </c>
    </row>
    <row r="71" spans="1:5">
      <c t="s" r="A71" s="3">
        <v>991</v>
      </c>
      <c t="n" r="B71" s="5">
        <v>11137000</v>
      </c>
      <c t="n" r="C71" s="5">
        <v>12665000</v>
      </c>
      <c t="n" r="D71" s="5">
        <v>18358000</v>
      </c>
      <c t="n" r="E71" s="5">
        <v>23227000</v>
      </c>
    </row>
    <row r="72" spans="1:5">
      <c t="s" r="A72" s="3">
        <v>992</v>
      </c>
      <c t="n" r="B72" s="5">
        <v>17000</v>
      </c>
      <c t="n" r="C72" s="5">
        <v>423000</v>
      </c>
      <c t="n" r="D72" s="5">
        <v>45000</v>
      </c>
      <c t="n" r="E72" s="5">
        <v>512000</v>
      </c>
    </row>
    <row r="73" spans="1:5">
      <c t="s" r="A73" s="3">
        <v>993</v>
      </c>
      <c t="n" r="B73" s="5">
        <v>0</v>
      </c>
      <c t="n" r="D73" s="5">
        <v>0</v>
      </c>
    </row>
    <row r="74" spans="1:5">
      <c t="s" r="A74" s="3">
        <v>994</v>
      </c>
      <c t="n" r="B74" s="5">
        <v>0</v>
      </c>
      <c t="n" r="C74" s="5">
        <v>0</v>
      </c>
      <c t="n" r="D74" s="5">
        <v>0</v>
      </c>
      <c t="n" r="E74" s="5">
        <v>0</v>
      </c>
    </row>
    <row r="75" spans="1:5">
      <c t="s" r="A75" s="3">
        <v>995</v>
      </c>
      <c t="n" r="B75" s="5">
        <v>0</v>
      </c>
      <c t="n" r="D75" s="5">
        <v>0</v>
      </c>
    </row>
    <row r="76" spans="1:5">
      <c t="s" r="A76" s="6">
        <v>996</v>
      </c>
    </row>
    <row r="77" spans="1:5">
      <c t="s" r="A77" s="3">
        <v>997</v>
      </c>
      <c t="n" r="D77" s="5">
        <v>0</v>
      </c>
    </row>
    <row r="78" spans="1:5">
      <c t="s" r="A78" s="6">
        <v>998</v>
      </c>
    </row>
    <row r="79" spans="1:5">
      <c t="s" r="A79" s="3">
        <v>999</v>
      </c>
      <c t="n" r="B79" s="5">
        <v>0</v>
      </c>
      <c t="n" r="C79" s="5">
        <v>0</v>
      </c>
      <c t="n" r="D79" s="5">
        <v>0</v>
      </c>
      <c t="n" r="E79" s="5">
        <v>0</v>
      </c>
    </row>
    <row r="80" spans="1:5">
      <c t="s" r="A80" s="3">
        <v>1000</v>
      </c>
      <c t="n" r="B80" s="5">
        <v>11148000</v>
      </c>
      <c t="n" r="C80" s="5">
        <v>13037000</v>
      </c>
      <c t="n" r="D80" s="5">
        <v>18391000</v>
      </c>
      <c t="n" r="E80" s="5">
        <v>23640000</v>
      </c>
    </row>
    <row r="81" spans="1:5">
      <c t="s" r="A81" s="3">
        <v>1005</v>
      </c>
    </row>
    <row r="82" spans="1:5">
      <c t="s" r="A82" s="6">
        <v>990</v>
      </c>
    </row>
    <row r="83" spans="1:5">
      <c t="s" r="A83" s="3">
        <v>992</v>
      </c>
      <c t="n" r="B83" s="5">
        <v>11000</v>
      </c>
      <c t="n" r="C83" s="5">
        <v>372000</v>
      </c>
      <c t="n" r="D83" s="5">
        <v>33000</v>
      </c>
      <c t="n" r="E83" s="5">
        <v>413000</v>
      </c>
    </row>
    <row r="84" spans="1:5">
      <c t="s" r="A84" s="6">
        <v>996</v>
      </c>
    </row>
    <row r="85" spans="1:5">
      <c t="s" r="A85" s="3">
        <v>992</v>
      </c>
      <c t="n" r="C85" s="5">
        <v>0</v>
      </c>
      <c t="n" r="D85" s="5">
        <v>0</v>
      </c>
      <c t="n" r="E85" s="5">
        <v>0</v>
      </c>
    </row>
    <row r="86" spans="1:5">
      <c t="s" r="A86" s="3">
        <v>988</v>
      </c>
    </row>
    <row r="87" spans="1:5">
      <c t="s" r="A87" s="6">
        <v>990</v>
      </c>
    </row>
    <row r="88" spans="1:5">
      <c t="s" r="A88" s="3">
        <v>991</v>
      </c>
      <c t="n" r="B88" s="5">
        <v>-21873000</v>
      </c>
      <c t="n" r="C88" s="5">
        <v>-211667000</v>
      </c>
      <c t="n" r="D88" s="5">
        <v>-25478000</v>
      </c>
      <c t="n" r="E88" s="5">
        <v>-276960000</v>
      </c>
    </row>
    <row r="89" spans="1:5">
      <c t="s" r="A89" s="3">
        <v>992</v>
      </c>
      <c t="n" r="B89" s="5">
        <v>295000</v>
      </c>
      <c t="n" r="C89" s="5">
        <v>738000</v>
      </c>
      <c t="n" r="D89" s="5">
        <v>626000</v>
      </c>
      <c t="n" r="E89" s="5">
        <v>1446000</v>
      </c>
    </row>
    <row r="90" spans="1:5">
      <c t="s" r="A90" s="3">
        <v>993</v>
      </c>
      <c t="n" r="B90" s="5">
        <v>0</v>
      </c>
      <c t="n" r="D90" s="5">
        <v>0</v>
      </c>
    </row>
    <row r="91" spans="1:5">
      <c t="s" r="A91" s="3">
        <v>994</v>
      </c>
      <c t="n" r="B91" s="5">
        <v>0</v>
      </c>
      <c t="n" r="C91" s="5">
        <v>0</v>
      </c>
      <c t="n" r="D91" s="5">
        <v>0</v>
      </c>
      <c t="n" r="E91" s="5">
        <v>0</v>
      </c>
    </row>
    <row r="92" spans="1:5">
      <c t="s" r="A92" s="3">
        <v>995</v>
      </c>
      <c t="n" r="B92" s="5">
        <v>0</v>
      </c>
      <c t="n" r="D92" s="5">
        <v>0</v>
      </c>
    </row>
    <row r="93" spans="1:5">
      <c t="s" r="A93" s="6">
        <v>996</v>
      </c>
    </row>
    <row r="94" spans="1:5">
      <c t="s" r="A94" s="3">
        <v>997</v>
      </c>
      <c t="n" r="D94" s="5">
        <v>0</v>
      </c>
    </row>
    <row r="95" spans="1:5">
      <c t="s" r="A95" s="6">
        <v>998</v>
      </c>
    </row>
    <row r="96" spans="1:5">
      <c t="s" r="A96" s="3">
        <v>999</v>
      </c>
      <c t="n" r="B96" s="5">
        <v>236000</v>
      </c>
      <c t="n" r="C96" s="5">
        <v>7461000</v>
      </c>
      <c t="n" r="D96" s="5">
        <v>55272000</v>
      </c>
      <c t="n" r="E96" s="5">
        <v>7461000</v>
      </c>
    </row>
    <row r="97" spans="1:5">
      <c t="s" r="A97" s="3">
        <v>1000</v>
      </c>
      <c t="n" r="B97" s="5">
        <v>-21637000</v>
      </c>
      <c t="n" r="C97" s="5">
        <v>-204206000</v>
      </c>
      <c t="n" r="D97" s="5">
        <v>29794000</v>
      </c>
      <c t="n" r="E97" s="5">
        <v>-269499000</v>
      </c>
    </row>
    <row r="98" spans="1:5">
      <c t="s" r="A98" s="3">
        <v>1006</v>
      </c>
    </row>
    <row r="99" spans="1:5">
      <c t="s" r="A99" s="6">
        <v>990</v>
      </c>
    </row>
    <row r="100" spans="1:5">
      <c t="s" r="A100" s="3">
        <v>992</v>
      </c>
      <c t="n" r="B100" s="7">
        <v>0</v>
      </c>
      <c t="n" r="C100" s="5">
        <v>0</v>
      </c>
      <c t="n" r="D100" s="5">
        <v>0</v>
      </c>
      <c t="n" r="E100" s="5">
        <v>0</v>
      </c>
    </row>
    <row r="101" spans="1:5">
      <c t="s" r="A101" s="6">
        <v>996</v>
      </c>
    </row>
    <row r="102" spans="1:5">
      <c t="s" r="A102" s="3">
        <v>992</v>
      </c>
      <c t="n" r="C102" s="7">
        <v>0</v>
      </c>
      <c t="n" r="D102" s="7">
        <v>0</v>
      </c>
      <c t="n" r="E102" s="7">
        <v>0</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47</v>
      </c>
      <c t="s" r="B1" s="2">
        <v>1</v>
      </c>
    </row>
    <row r="2" spans="1:2">
      <c t="s" r="B2" s="2">
        <v>2</v>
      </c>
    </row>
    <row r="3" spans="1:2">
      <c t="s" r="A3" s="6">
        <v>248</v>
      </c>
    </row>
    <row r="4" spans="1:2">
      <c t="s" r="A4" s="3">
        <v>247</v>
      </c>
      <c t="s" r="B4" s="3">
        <v>2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250</v>
      </c>
      <c t="s" r="B1" s="2">
        <v>1</v>
      </c>
    </row>
    <row r="2" spans="1:2">
      <c t="s" r="B2" s="2">
        <v>2</v>
      </c>
    </row>
    <row r="3" spans="1:2">
      <c t="s" r="A3" s="6">
        <v>251</v>
      </c>
    </row>
    <row r="4" spans="1:2">
      <c t="s" r="A4" s="3">
        <v>252</v>
      </c>
      <c t="s" r="B4" s="3">
        <v>2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254</v>
      </c>
      <c t="s" r="B1" s="2">
        <v>1</v>
      </c>
    </row>
    <row r="2" spans="1:2">
      <c t="s" r="B2" s="2">
        <v>2</v>
      </c>
    </row>
    <row r="3" spans="1:2">
      <c t="s" r="A3" s="6">
        <v>255</v>
      </c>
    </row>
    <row r="4" spans="1:2">
      <c t="s" r="A4" s="3">
        <v>254</v>
      </c>
      <c t="s" r="B4" s="3">
        <v>2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57</v>
      </c>
      <c t="s" r="B1" s="2">
        <v>1</v>
      </c>
    </row>
    <row r="2" spans="1:2">
      <c t="s" r="B2" s="2">
        <v>2</v>
      </c>
    </row>
    <row r="3" spans="1:2">
      <c t="s" r="A3" s="6">
        <v>258</v>
      </c>
    </row>
    <row r="4" spans="1:2">
      <c t="s" r="A4" s="3">
        <v>257</v>
      </c>
      <c t="s" r="B4" s="3">
        <v>2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60</v>
      </c>
      <c t="s" r="B1" s="2">
        <v>1</v>
      </c>
    </row>
    <row r="2" spans="1:2">
      <c t="s" r="B2" s="2">
        <v>2</v>
      </c>
    </row>
    <row r="3" spans="1:2">
      <c t="s" r="A3" s="6">
        <v>261</v>
      </c>
    </row>
    <row r="4" spans="1:2">
      <c t="s" r="A4" s="3">
        <v>262</v>
      </c>
      <c t="s" r="B4" s="3">
        <v>2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64</v>
      </c>
      <c t="s" r="B1" s="2">
        <v>1</v>
      </c>
    </row>
    <row r="2" spans="1:2">
      <c t="s" r="B2" s="2">
        <v>2</v>
      </c>
    </row>
    <row r="3" spans="1:2">
      <c t="s" r="A3" s="6">
        <v>258</v>
      </c>
    </row>
    <row r="4" spans="1:2">
      <c t="s" r="A4" s="3">
        <v>264</v>
      </c>
      <c t="s" r="B4" s="3">
        <v>2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65</v>
      </c>
      <c t="s" r="B1" s="2">
        <v>1</v>
      </c>
    </row>
    <row r="2" spans="1:2">
      <c t="s" r="B2" s="2">
        <v>2</v>
      </c>
    </row>
    <row r="3" spans="1:2">
      <c t="s" r="A3" s="6">
        <v>266</v>
      </c>
    </row>
    <row r="4" spans="1:2">
      <c t="s" r="A4" s="3">
        <v>265</v>
      </c>
      <c t="s" r="B4" s="3">
        <v>2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68</v>
      </c>
      <c t="s" r="B1" s="2">
        <v>1</v>
      </c>
    </row>
    <row r="2" spans="1:2">
      <c t="s" r="B2" s="2">
        <v>2</v>
      </c>
    </row>
    <row r="3" spans="1:2">
      <c t="s" r="A3" s="6">
        <v>269</v>
      </c>
    </row>
    <row r="4" spans="1:2">
      <c t="s" r="A4" s="3">
        <v>268</v>
      </c>
      <c t="s" r="B4" s="3">
        <v>2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71</v>
      </c>
      <c t="s" r="B1" s="2">
        <v>1</v>
      </c>
    </row>
    <row r="2" spans="1:2">
      <c t="s" r="B2" s="2">
        <v>2</v>
      </c>
    </row>
    <row r="3" spans="1:2">
      <c t="s" r="A3" s="6">
        <v>272</v>
      </c>
    </row>
    <row r="4" spans="1:2">
      <c t="s" r="A4" s="3">
        <v>271</v>
      </c>
      <c t="s" r="B4" s="3">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23</v>
      </c>
      <c t="s" r="B1" s="2">
        <v>2</v>
      </c>
      <c t="s" r="C1" s="2">
        <v>24</v>
      </c>
    </row>
    <row r="2" spans="1:3">
      <c t="s" r="A2" s="6">
        <v>25</v>
      </c>
    </row>
    <row r="3" spans="1:3">
      <c t="s" r="A3" s="3">
        <v>26</v>
      </c>
      <c t="n" r="B3" s="7">
        <v>7241004000</v>
      </c>
      <c t="n" r="C3" s="7">
        <v>7694071000</v>
      </c>
    </row>
    <row r="4" spans="1:3">
      <c t="s" r="A4" s="3">
        <v>27</v>
      </c>
      <c t="n" r="B4" s="5">
        <v>762610000</v>
      </c>
      <c t="n" r="C4" s="5">
        <v>889618000</v>
      </c>
    </row>
    <row r="5" spans="1:3">
      <c t="s" r="A5" s="3">
        <v>28</v>
      </c>
      <c t="n" r="B5" s="5">
        <v>73420000</v>
      </c>
      <c t="n" r="C5" s="5">
        <v>69318000</v>
      </c>
    </row>
    <row r="6" spans="1:3">
      <c t="s" r="A6" s="3">
        <v>29</v>
      </c>
      <c t="n" r="B6" s="5">
        <v>8077034000</v>
      </c>
      <c t="n" r="C6" s="5">
        <v>8653007000</v>
      </c>
    </row>
    <row r="7" spans="1:3">
      <c t="s" r="A7" s="3">
        <v>30</v>
      </c>
      <c t="n" r="B7" s="5">
        <v>-1453163000</v>
      </c>
      <c t="n" r="C7" s="5">
        <v>-1624920000</v>
      </c>
    </row>
    <row r="8" spans="1:3">
      <c t="s" r="A8" s="3">
        <v>31</v>
      </c>
      <c t="n" r="B8" s="5">
        <v>6623871000</v>
      </c>
      <c t="n" r="C8" s="5">
        <v>7028087000</v>
      </c>
    </row>
    <row r="9" spans="1:3">
      <c t="s" r="A9" s="3">
        <v>32</v>
      </c>
      <c t="n" r="B9" s="5">
        <v>385819000</v>
      </c>
      <c t="n" r="C9" s="5">
        <v>265677000</v>
      </c>
    </row>
    <row r="10" spans="1:3">
      <c t="s" r="A10" s="3">
        <v>33</v>
      </c>
      <c t="n" r="B10" s="5">
        <v>143085000</v>
      </c>
      <c t="n" r="C10" s="5">
        <v>161891000</v>
      </c>
    </row>
    <row r="11" spans="1:3">
      <c t="s" r="A11" s="3">
        <v>34</v>
      </c>
      <c t="n" r="B11" s="5">
        <v>198681000</v>
      </c>
      <c t="n" r="C11" s="5">
        <v>221562000</v>
      </c>
    </row>
    <row r="12" spans="1:3">
      <c t="s" r="A12" s="3">
        <v>35</v>
      </c>
      <c t="n" r="B12" s="5">
        <v>396955000</v>
      </c>
      <c t="n" r="C12" s="5">
        <v>154585000</v>
      </c>
    </row>
    <row r="13" spans="1:3">
      <c t="s" r="A13" s="3">
        <v>36</v>
      </c>
      <c t="n" r="B13" s="5">
        <v>836305000</v>
      </c>
      <c t="n" r="C13" s="5">
        <v>678872000</v>
      </c>
    </row>
    <row r="14" spans="1:3">
      <c t="s" r="A14" s="3">
        <v>37</v>
      </c>
      <c t="n" r="B14" s="5">
        <v>324292000</v>
      </c>
      <c t="n" r="C14" s="5">
        <v>402444000</v>
      </c>
    </row>
    <row r="15" spans="1:3">
      <c t="s" r="A15" s="3">
        <v>38</v>
      </c>
      <c t="n" r="B15" s="5">
        <v>0</v>
      </c>
      <c t="n" r="C15" s="5">
        <v>83645000</v>
      </c>
    </row>
    <row r="16" spans="1:3">
      <c t="s" r="A16" s="3">
        <v>39</v>
      </c>
      <c t="n" r="B16" s="5">
        <v>0</v>
      </c>
      <c t="n" r="C16" s="5">
        <v>926387000</v>
      </c>
    </row>
    <row r="17" spans="1:3">
      <c t="s" r="A17" s="3">
        <v>40</v>
      </c>
      <c t="n" r="B17" s="5">
        <v>8909008000</v>
      </c>
      <c t="n" r="C17" s="5">
        <v>9923150000</v>
      </c>
    </row>
    <row r="18" spans="1:3">
      <c t="s" r="A18" s="6">
        <v>41</v>
      </c>
    </row>
    <row r="19" spans="1:3">
      <c t="s" r="A19" s="3">
        <v>42</v>
      </c>
      <c t="n" r="B19" s="5">
        <v>3684862000</v>
      </c>
      <c t="n" r="C19" s="5">
        <v>3955702000</v>
      </c>
    </row>
    <row r="20" spans="1:3">
      <c t="s" r="A20" s="3">
        <v>43</v>
      </c>
      <c t="n" r="B20" s="5">
        <v>0</v>
      </c>
      <c t="n" r="C20" s="5">
        <v>0</v>
      </c>
    </row>
    <row r="21" spans="1:3">
      <c t="s" r="A21" s="3">
        <v>44</v>
      </c>
      <c t="n" r="B21" s="5">
        <v>0</v>
      </c>
      <c t="n" r="C21" s="5">
        <v>0</v>
      </c>
    </row>
    <row r="22" spans="1:3">
      <c t="s" r="A22" s="3">
        <v>45</v>
      </c>
      <c t="n" r="B22" s="5">
        <v>111952000</v>
      </c>
      <c t="n" r="C22" s="5">
        <v>267235000</v>
      </c>
    </row>
    <row r="23" spans="1:3">
      <c t="s" r="A23" s="3">
        <v>46</v>
      </c>
      <c t="n" r="B23" s="5">
        <v>770016000</v>
      </c>
      <c t="n" r="C23" s="5">
        <v>862817000</v>
      </c>
    </row>
    <row r="24" spans="1:3">
      <c t="s" r="A24" s="3">
        <v>47</v>
      </c>
      <c t="n" r="B24" s="5">
        <v>141972000</v>
      </c>
      <c t="n" r="C24" s="5">
        <v>150255000</v>
      </c>
    </row>
    <row r="25" spans="1:3">
      <c t="s" r="A25" s="3">
        <v>48</v>
      </c>
      <c t="n" r="B25" s="5">
        <v>0</v>
      </c>
      <c t="n" r="C25" s="5">
        <v>552607000</v>
      </c>
    </row>
    <row r="26" spans="1:3">
      <c t="s" r="A26" s="3">
        <v>49</v>
      </c>
      <c t="n" r="B26" s="5">
        <v>4708802000</v>
      </c>
      <c t="n" r="C26" s="5">
        <v>5788616000</v>
      </c>
    </row>
    <row r="27" spans="1:3">
      <c t="s" r="A27" s="3">
        <v>50</v>
      </c>
      <c t="n" r="B27" s="5">
        <v>0</v>
      </c>
      <c t="n" r="C27" s="5">
        <v>159978000</v>
      </c>
    </row>
    <row r="28" spans="1:3">
      <c t="s" r="A28" s="3">
        <v>51</v>
      </c>
      <c t="n" r="B28" s="5">
        <v>0</v>
      </c>
      <c t="n" r="C28" s="5">
        <v>0</v>
      </c>
    </row>
    <row r="29" spans="1:3">
      <c t="s" r="A29" s="6">
        <v>52</v>
      </c>
    </row>
    <row r="30" spans="1:3">
      <c t="s" r="A30" s="3">
        <v>53</v>
      </c>
      <c t="n" r="B30" s="5">
        <v>0</v>
      </c>
      <c t="n" r="C30" s="5">
        <v>0</v>
      </c>
    </row>
    <row r="31" spans="1:3">
      <c t="s" r="A31" s="6">
        <v>54</v>
      </c>
    </row>
    <row r="32" spans="1:3">
      <c t="s" r="A32" s="3">
        <v>55</v>
      </c>
      <c t="n" r="B32" s="5">
        <v>2587000</v>
      </c>
      <c t="n" r="C32" s="5">
        <v>2577000</v>
      </c>
    </row>
    <row r="33" spans="1:3">
      <c t="s" r="A33" s="3">
        <v>56</v>
      </c>
      <c t="n" r="B33" s="5">
        <v>2476356000</v>
      </c>
      <c t="n" r="C33" s="5">
        <v>2524420000</v>
      </c>
    </row>
    <row r="34" spans="1:3">
      <c t="s" r="A34" s="3">
        <v>57</v>
      </c>
      <c t="n" r="B34" s="5">
        <v>1272663000</v>
      </c>
      <c t="n" r="C34" s="5">
        <v>1059240000</v>
      </c>
    </row>
    <row r="35" spans="1:3">
      <c t="s" r="A35" s="3">
        <v>58</v>
      </c>
      <c t="n" r="B35" s="5">
        <v>3751606000</v>
      </c>
      <c t="n" r="C35" s="5">
        <v>3586237000</v>
      </c>
    </row>
    <row r="36" spans="1:3">
      <c t="s" r="A36" s="3">
        <v>59</v>
      </c>
      <c t="n" r="B36" s="5">
        <v>-59234000</v>
      </c>
      <c t="n" r="C36" s="5">
        <v>-67905000</v>
      </c>
    </row>
    <row r="37" spans="1:3">
      <c t="s" r="A37" s="3">
        <v>60</v>
      </c>
      <c t="n" r="B37" s="5">
        <v>3692372000</v>
      </c>
      <c t="n" r="C37" s="5">
        <v>3518332000</v>
      </c>
    </row>
    <row r="38" spans="1:3">
      <c t="s" r="A38" s="3">
        <v>61</v>
      </c>
      <c t="n" r="B38" s="5">
        <v>507834000</v>
      </c>
      <c t="n" r="C38" s="5">
        <v>456224000</v>
      </c>
    </row>
    <row r="39" spans="1:3">
      <c t="s" r="A39" s="3">
        <v>62</v>
      </c>
      <c t="n" r="B39" s="5">
        <v>4200206000</v>
      </c>
      <c t="n" r="C39" s="5">
        <v>3974556000</v>
      </c>
    </row>
    <row r="40" spans="1:3">
      <c t="s" r="A40" s="3">
        <v>63</v>
      </c>
      <c t="n" r="B40" s="5">
        <v>8909008000</v>
      </c>
      <c t="n" r="C40" s="5">
        <v>9923150000</v>
      </c>
    </row>
    <row r="41" spans="1:3">
      <c t="s" r="A41" s="3">
        <v>20</v>
      </c>
    </row>
    <row r="42" spans="1:3">
      <c t="s" r="A42" s="6">
        <v>54</v>
      </c>
    </row>
    <row r="43" spans="1:3">
      <c t="s" r="A43" s="3">
        <v>55</v>
      </c>
      <c t="n" r="B43" s="5">
        <v>2399000</v>
      </c>
      <c t="n" r="C43" s="5">
        <v>2389000</v>
      </c>
    </row>
    <row r="44" spans="1:3">
      <c t="s" r="A44" s="3">
        <v>62</v>
      </c>
      <c t="n" r="B44" s="5">
        <v>2399000</v>
      </c>
      <c t="n" r="C44" s="5">
        <v>2389000</v>
      </c>
    </row>
    <row r="45" spans="1:3">
      <c t="s" r="A45" s="3">
        <v>22</v>
      </c>
    </row>
    <row r="46" spans="1:3">
      <c t="s" r="A46" s="6">
        <v>54</v>
      </c>
    </row>
    <row r="47" spans="1:3">
      <c t="s" r="A47" s="3">
        <v>55</v>
      </c>
      <c t="n" r="B47" s="5">
        <v>188000</v>
      </c>
      <c t="n" r="C47" s="5">
        <v>188000</v>
      </c>
    </row>
    <row r="48" spans="1:3">
      <c t="s" r="A48" s="3">
        <v>62</v>
      </c>
      <c t="n" r="B48" s="7">
        <v>188000</v>
      </c>
      <c t="n" r="C48" s="7">
        <v>188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74</v>
      </c>
      <c t="s" r="B1" s="2">
        <v>1</v>
      </c>
    </row>
    <row r="2" spans="1:2">
      <c t="s" r="B2" s="2">
        <v>2</v>
      </c>
    </row>
    <row r="3" spans="1:2">
      <c t="s" r="A3" s="6">
        <v>275</v>
      </c>
    </row>
    <row r="4" spans="1:2">
      <c t="s" r="A4" s="3">
        <v>276</v>
      </c>
      <c t="s" r="B4" s="3">
        <v>2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78</v>
      </c>
      <c t="s" r="B1" s="2">
        <v>1</v>
      </c>
    </row>
    <row r="2" spans="1:2">
      <c t="s" r="B2" s="2">
        <v>2</v>
      </c>
    </row>
    <row r="3" spans="1:2">
      <c t="s" r="A3" s="6">
        <v>279</v>
      </c>
    </row>
    <row r="4" spans="1:2">
      <c t="s" r="A4" s="3">
        <v>278</v>
      </c>
      <c t="s" r="B4" s="3">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81</v>
      </c>
      <c t="s" r="B1" s="2">
        <v>1</v>
      </c>
    </row>
    <row r="2" spans="1:2">
      <c t="s" r="B2" s="2">
        <v>2</v>
      </c>
    </row>
    <row r="3" spans="1:2">
      <c t="s" r="A3" s="6">
        <v>282</v>
      </c>
    </row>
    <row r="4" spans="1:2">
      <c t="s" r="A4" s="3">
        <v>283</v>
      </c>
      <c t="s" r="B4" s="3">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285</v>
      </c>
      <c t="s" r="B1" s="2">
        <v>1</v>
      </c>
    </row>
    <row r="2" spans="1:2">
      <c t="s" r="B2" s="2">
        <v>2</v>
      </c>
    </row>
    <row r="3" spans="1:2">
      <c t="s" r="A3" s="6">
        <v>286</v>
      </c>
    </row>
    <row r="4" spans="1:2">
      <c t="s" r="A4" s="3">
        <v>285</v>
      </c>
      <c t="s" r="B4" s="3">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88</v>
      </c>
      <c t="s" r="B1" s="2">
        <v>1</v>
      </c>
    </row>
    <row r="2" spans="1:2">
      <c t="s" r="B2" s="2">
        <v>2</v>
      </c>
    </row>
    <row r="3" spans="1:2">
      <c t="s" r="A3" s="6">
        <v>289</v>
      </c>
    </row>
    <row r="4" spans="1:2">
      <c t="s" r="A4" s="3">
        <v>288</v>
      </c>
      <c t="s" r="B4" s="3">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91</v>
      </c>
      <c t="s" r="B1" s="2">
        <v>1</v>
      </c>
    </row>
    <row r="2" spans="1:2">
      <c t="s" r="B2" s="2">
        <v>2</v>
      </c>
    </row>
    <row r="3" spans="1:2">
      <c t="s" r="A3" s="6">
        <v>292</v>
      </c>
    </row>
    <row r="4" spans="1:2">
      <c t="s" r="A4" s="3">
        <v>291</v>
      </c>
      <c t="s" r="B4" s="3">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94</v>
      </c>
      <c t="s" r="B1" s="2">
        <v>1</v>
      </c>
    </row>
    <row r="2" spans="1:2">
      <c t="s" r="B2" s="2">
        <v>2</v>
      </c>
    </row>
    <row r="3" spans="1:2">
      <c t="s" r="A3" s="6">
        <v>295</v>
      </c>
    </row>
    <row r="4" spans="1:2">
      <c t="s" r="A4" s="3">
        <v>294</v>
      </c>
      <c t="s" r="B4" s="3">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97</v>
      </c>
      <c t="s" r="B1" s="2">
        <v>1</v>
      </c>
    </row>
    <row r="2" spans="1:2">
      <c t="s" r="B2" s="2">
        <v>2</v>
      </c>
    </row>
    <row r="3" spans="1:2">
      <c t="s" r="A3" s="6">
        <v>298</v>
      </c>
    </row>
    <row r="4" spans="1:2">
      <c t="s" r="A4" s="3">
        <v>297</v>
      </c>
      <c t="s" r="B4" s="3">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300</v>
      </c>
      <c t="s" r="B1" s="2">
        <v>1</v>
      </c>
    </row>
    <row r="2" spans="1:2">
      <c t="s" r="B2" s="2">
        <v>2</v>
      </c>
    </row>
    <row r="3" spans="1:2">
      <c t="s" r="A3" s="6">
        <v>301</v>
      </c>
    </row>
    <row r="4" spans="1:2">
      <c t="s" r="A4" s="3">
        <v>300</v>
      </c>
      <c t="s" r="B4" s="3">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03</v>
      </c>
      <c t="s" r="B1" s="2">
        <v>1</v>
      </c>
    </row>
    <row r="2" spans="1:2">
      <c t="s" r="B2" s="2">
        <v>2</v>
      </c>
    </row>
    <row r="3" spans="1:2">
      <c t="s" r="A3" s="6">
        <v>304</v>
      </c>
    </row>
    <row r="4" spans="1:2">
      <c t="s" r="A4" s="3">
        <v>305</v>
      </c>
      <c t="s" r="B4" s="3">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4</v>
      </c>
      <c t="s" r="B1" s="2">
        <v>2</v>
      </c>
      <c t="s" r="C1" s="2">
        <v>24</v>
      </c>
    </row>
    <row r="2" spans="1:3">
      <c t="s" r="A2" s="3">
        <v>65</v>
      </c>
      <c t="n" r="B2" s="7">
        <v>6623871</v>
      </c>
      <c t="n" r="C2" s="7">
        <v>7028087</v>
      </c>
    </row>
    <row r="3" spans="1:3">
      <c t="s" r="A3" s="3">
        <v>66</v>
      </c>
      <c t="n" r="B3" s="5">
        <v>385819</v>
      </c>
      <c t="n" r="C3" s="5">
        <v>265677</v>
      </c>
    </row>
    <row r="4" spans="1:3">
      <c t="s" r="A4" s="3">
        <v>67</v>
      </c>
      <c t="n" r="B4" s="5">
        <v>143085</v>
      </c>
      <c t="n" r="C4" s="5">
        <v>161891</v>
      </c>
    </row>
    <row r="5" spans="1:3">
      <c t="s" r="A5" s="3">
        <v>68</v>
      </c>
      <c t="n" r="B5" s="5">
        <v>324292</v>
      </c>
      <c t="n" r="C5" s="5">
        <v>402444</v>
      </c>
    </row>
    <row r="6" spans="1:3">
      <c t="s" r="A6" s="3">
        <v>69</v>
      </c>
      <c t="n" r="B6" s="5">
        <v>3684862</v>
      </c>
      <c t="n" r="C6" s="5">
        <v>3955702</v>
      </c>
    </row>
    <row r="7" spans="1:3">
      <c t="s" r="A7" s="3">
        <v>70</v>
      </c>
      <c t="n" r="B7" s="7">
        <v>770016</v>
      </c>
      <c t="n" r="C7" s="7">
        <v>862817</v>
      </c>
    </row>
    <row r="8" spans="1:3">
      <c t="s" r="A8" s="3">
        <v>71</v>
      </c>
      <c t="n" r="B8" s="8">
        <v>0.01</v>
      </c>
      <c t="n" r="C8" s="8">
        <v>0.01</v>
      </c>
    </row>
    <row r="9" spans="1:3">
      <c t="s" r="A9" s="3">
        <v>72</v>
      </c>
      <c t="n" r="B9" s="5">
        <v>20000000</v>
      </c>
      <c t="n" r="C9" s="5">
        <v>20000000</v>
      </c>
    </row>
    <row r="10" spans="1:3">
      <c t="s" r="A10" s="3">
        <v>73</v>
      </c>
      <c t="n" r="B10" s="5">
        <v>0</v>
      </c>
      <c t="n" r="C10" s="5">
        <v>0</v>
      </c>
    </row>
    <row r="11" spans="1:3">
      <c t="s" r="A11" s="3">
        <v>74</v>
      </c>
    </row>
    <row r="12" spans="1:3">
      <c t="s" r="A12" s="3">
        <v>65</v>
      </c>
      <c t="n" r="B12" s="7">
        <v>2217600</v>
      </c>
      <c t="n" r="C12" s="7">
        <v>668900</v>
      </c>
    </row>
    <row r="13" spans="1:3">
      <c t="s" r="A13" s="3">
        <v>66</v>
      </c>
      <c t="n" r="B13" s="5">
        <v>65200</v>
      </c>
      <c t="n" r="C13" s="5">
        <v>17900</v>
      </c>
    </row>
    <row r="14" spans="1:3">
      <c t="s" r="A14" s="3">
        <v>67</v>
      </c>
      <c t="n" r="B14" s="5">
        <v>50900</v>
      </c>
      <c t="n" r="C14" s="5">
        <v>8000</v>
      </c>
    </row>
    <row r="15" spans="1:3">
      <c t="s" r="A15" s="3">
        <v>68</v>
      </c>
      <c t="n" r="B15" s="5">
        <v>82100</v>
      </c>
      <c t="n" r="C15" s="5">
        <v>2300</v>
      </c>
    </row>
    <row r="16" spans="1:3">
      <c t="s" r="A16" s="3">
        <v>69</v>
      </c>
      <c t="n" r="B16" s="5">
        <v>1317600</v>
      </c>
      <c t="n" r="C16" s="5">
        <v>302500</v>
      </c>
    </row>
    <row r="17" spans="1:3">
      <c t="s" r="A17" s="3">
        <v>70</v>
      </c>
      <c t="n" r="B17" s="7">
        <v>254900</v>
      </c>
      <c t="n" r="C17" s="7">
        <v>99400</v>
      </c>
    </row>
    <row r="18" spans="1:3">
      <c t="s" r="A18" s="3">
        <v>20</v>
      </c>
    </row>
    <row r="19" spans="1:3">
      <c t="s" r="A19" s="3">
        <v>75</v>
      </c>
      <c t="n" r="B19" s="8">
        <v>0.01</v>
      </c>
      <c t="n" r="C19" s="8">
        <v>0.01</v>
      </c>
    </row>
    <row r="20" spans="1:3">
      <c t="s" r="A20" s="3">
        <v>76</v>
      </c>
      <c t="n" r="B20" s="5">
        <v>371000000</v>
      </c>
      <c t="n" r="C20" s="5">
        <v>371000000</v>
      </c>
    </row>
    <row r="21" spans="1:3">
      <c t="s" r="A21" s="3">
        <v>77</v>
      </c>
      <c t="n" r="B21" s="5">
        <v>239891378</v>
      </c>
      <c t="n" r="C21" s="5">
        <v>238949141</v>
      </c>
    </row>
    <row r="22" spans="1:3">
      <c t="s" r="A22" s="3">
        <v>78</v>
      </c>
      <c t="n" r="B22" s="5">
        <v>239891378</v>
      </c>
      <c t="n" r="C22" s="5">
        <v>238949141</v>
      </c>
    </row>
    <row r="23" spans="1:3">
      <c t="s" r="A23" s="3">
        <v>22</v>
      </c>
    </row>
    <row r="24" spans="1:3">
      <c t="s" r="A24" s="3">
        <v>75</v>
      </c>
      <c t="n" r="B24" s="8">
        <v>0.01</v>
      </c>
      <c t="n" r="C24" s="8">
        <v>0.01</v>
      </c>
    </row>
    <row r="25" spans="1:3">
      <c t="s" r="A25" s="3">
        <v>76</v>
      </c>
      <c t="n" r="B25" s="5">
        <v>56000000</v>
      </c>
      <c t="n" r="C25" s="5">
        <v>56000000</v>
      </c>
    </row>
    <row r="26" spans="1:3">
      <c t="s" r="A26" s="3">
        <v>77</v>
      </c>
      <c t="n" r="B26" s="5">
        <v>18788287</v>
      </c>
      <c t="n" r="C26" s="5">
        <v>18805285</v>
      </c>
    </row>
    <row r="27" spans="1:3">
      <c t="s" r="A27" s="3">
        <v>78</v>
      </c>
      <c t="n" r="B27" s="5">
        <v>18788287</v>
      </c>
      <c t="n" r="C27" s="5">
        <v>18805285</v>
      </c>
    </row>
    <row r="28" spans="1:3">
      <c t="s" r="A28" s="3">
        <v>79</v>
      </c>
      <c t="n" r="B28" s="5">
        <v>26257961</v>
      </c>
      <c t="n" r="C28" s="5">
        <v>2625796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307</v>
      </c>
      <c t="s" r="B1" s="2">
        <v>1</v>
      </c>
    </row>
    <row r="2" spans="1:2">
      <c t="s" r="B2" s="2">
        <v>2</v>
      </c>
    </row>
    <row r="3" spans="1:2">
      <c t="s" r="A3" s="6">
        <v>308</v>
      </c>
    </row>
    <row r="4" spans="1:2">
      <c t="s" r="A4" s="3">
        <v>309</v>
      </c>
      <c t="s" r="B4" s="3">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311</v>
      </c>
      <c t="s" r="B1" s="2">
        <v>1</v>
      </c>
    </row>
    <row r="2" spans="1:2">
      <c t="s" r="B2" s="2">
        <v>2</v>
      </c>
    </row>
    <row r="3" spans="1:2">
      <c t="s" r="A3" s="6">
        <v>312</v>
      </c>
    </row>
    <row r="4" spans="1:2">
      <c t="s" r="A4" s="3">
        <v>311</v>
      </c>
      <c t="s" r="B4" s="3">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314</v>
      </c>
      <c t="s" r="B1" s="2">
        <v>1</v>
      </c>
    </row>
    <row r="2" spans="1:2">
      <c t="s" r="B2" s="2">
        <v>2</v>
      </c>
    </row>
    <row r="3" spans="1:2">
      <c t="s" r="A3" s="6">
        <v>315</v>
      </c>
    </row>
    <row r="4" spans="1:2">
      <c t="s" r="A4" s="3">
        <v>314</v>
      </c>
      <c t="s" r="B4" s="3">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1"/>
    <col customWidth="1" max="2" min="2" width="80"/>
  </cols>
  <sheetData>
    <row r="1" spans="1:2">
      <c t="s" r="A1" s="1">
        <v>317</v>
      </c>
      <c t="s" r="B1" s="2">
        <v>1</v>
      </c>
    </row>
    <row r="2" spans="1:2">
      <c t="s" r="B2" s="2">
        <v>2</v>
      </c>
    </row>
    <row r="3" spans="1:2">
      <c t="s" r="A3" s="6">
        <v>248</v>
      </c>
    </row>
    <row r="4" spans="1:2">
      <c t="s" r="A4" s="3">
        <v>318</v>
      </c>
      <c t="s" r="B4" s="3">
        <v>319</v>
      </c>
    </row>
    <row r="5" spans="1:2">
      <c t="s" r="A5" s="3">
        <v>320</v>
      </c>
      <c t="s" r="B5" s="3">
        <v>321</v>
      </c>
    </row>
    <row r="6" spans="1:2">
      <c t="s" r="A6" s="3">
        <v>322</v>
      </c>
      <c t="s" r="B6" s="3">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324</v>
      </c>
      <c t="s" r="B1" s="2">
        <v>1</v>
      </c>
    </row>
    <row r="2" spans="1:2">
      <c t="s" r="B2" s="2">
        <v>2</v>
      </c>
    </row>
    <row r="3" spans="1:2">
      <c t="s" r="A3" s="6">
        <v>248</v>
      </c>
    </row>
    <row r="4" spans="1:2">
      <c t="s" r="A4" s="3">
        <v>325</v>
      </c>
      <c t="s" r="B4" s="3">
        <v>326</v>
      </c>
    </row>
    <row r="5" spans="1:2">
      <c t="s" r="A5" s="3">
        <v>327</v>
      </c>
      <c t="s" r="B5" s="3">
        <v>328</v>
      </c>
    </row>
    <row r="6" spans="1:2">
      <c t="s" r="A6" s="3">
        <v>329</v>
      </c>
      <c t="s" r="B6" s="3">
        <v>330</v>
      </c>
    </row>
    <row r="7" spans="1:2">
      <c t="s" r="A7" s="3">
        <v>331</v>
      </c>
      <c t="s" r="B7" s="3">
        <v>332</v>
      </c>
    </row>
    <row r="8" spans="1:2">
      <c t="s" r="A8" s="3">
        <v>333</v>
      </c>
      <c t="s" r="B8" s="3">
        <v>334</v>
      </c>
    </row>
    <row r="9" spans="1:2">
      <c t="s" r="A9" s="3">
        <v>335</v>
      </c>
      <c t="s" r="B9" s="3">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337</v>
      </c>
      <c t="s" r="B1" s="2">
        <v>1</v>
      </c>
    </row>
    <row r="2" spans="1:2">
      <c t="s" r="B2" s="2">
        <v>2</v>
      </c>
    </row>
    <row r="3" spans="1:2">
      <c t="s" r="A3" s="6">
        <v>251</v>
      </c>
    </row>
    <row r="4" spans="1:2">
      <c t="s" r="A4" s="3">
        <v>338</v>
      </c>
      <c t="s" r="B4" s="3">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340</v>
      </c>
      <c t="s" r="B1" s="2">
        <v>1</v>
      </c>
    </row>
    <row r="2" spans="1:2">
      <c t="s" r="B2" s="2">
        <v>2</v>
      </c>
    </row>
    <row r="3" spans="1:2">
      <c t="s" r="A3" s="6">
        <v>255</v>
      </c>
    </row>
    <row r="4" spans="1:2">
      <c t="s" r="A4" s="3">
        <v>341</v>
      </c>
      <c t="s" r="B4" s="3">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343</v>
      </c>
      <c t="s" r="B1" s="2">
        <v>1</v>
      </c>
    </row>
    <row r="2" spans="1:2">
      <c t="s" r="B2" s="2">
        <v>2</v>
      </c>
    </row>
    <row r="3" spans="1:2">
      <c t="s" r="A3" s="6">
        <v>258</v>
      </c>
    </row>
    <row r="4" spans="1:2">
      <c t="s" r="A4" s="3">
        <v>344</v>
      </c>
      <c t="s" r="B4" s="3">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t="s" r="A1" s="1">
        <v>346</v>
      </c>
      <c t="s" r="B1" s="2">
        <v>1</v>
      </c>
    </row>
    <row r="2" spans="1:2">
      <c t="s" r="B2" s="2">
        <v>2</v>
      </c>
    </row>
    <row r="3" spans="1:2">
      <c t="s" r="A3" s="6">
        <v>258</v>
      </c>
    </row>
    <row r="4" spans="1:2">
      <c t="s" r="A4" s="3">
        <v>347</v>
      </c>
      <c t="s" r="B4" s="3">
        <v>348</v>
      </c>
    </row>
    <row r="5" spans="1:2">
      <c t="s" r="A5" s="3">
        <v>349</v>
      </c>
      <c t="s" r="B5" s="3">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51</v>
      </c>
      <c t="s" r="B1" s="2">
        <v>1</v>
      </c>
    </row>
    <row r="2" spans="1:2">
      <c t="s" r="B2" s="2">
        <v>2</v>
      </c>
    </row>
    <row r="3" spans="1:2">
      <c t="s" r="A3" s="6">
        <v>266</v>
      </c>
    </row>
    <row r="4" spans="1:2">
      <c t="s" r="A4" s="3">
        <v>352</v>
      </c>
      <c t="s" r="B4" s="3">
        <v>353</v>
      </c>
    </row>
    <row r="5" spans="1:2">
      <c t="s" r="A5" s="3">
        <v>354</v>
      </c>
      <c t="s" r="B5" s="3">
        <v>355</v>
      </c>
    </row>
    <row r="6" spans="1:2">
      <c t="s" r="A6" s="3">
        <v>356</v>
      </c>
      <c t="s" r="B6" s="3">
        <v>357</v>
      </c>
    </row>
    <row r="7" spans="1:2">
      <c t="s" r="A7" s="3">
        <v>358</v>
      </c>
      <c t="s" r="B7" s="3">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0</v>
      </c>
      <c t="s" r="B1" s="2">
        <v>81</v>
      </c>
      <c t="s" r="D1" s="2">
        <v>1</v>
      </c>
    </row>
    <row r="2" spans="1:5">
      <c t="s" r="B2" s="2">
        <v>2</v>
      </c>
      <c t="s" r="C2" s="2">
        <v>82</v>
      </c>
      <c t="s" r="D2" s="2">
        <v>2</v>
      </c>
      <c t="s" r="E2" s="2">
        <v>82</v>
      </c>
    </row>
    <row r="3" spans="1:5">
      <c t="s" r="A3" s="6">
        <v>83</v>
      </c>
    </row>
    <row r="4" spans="1:5">
      <c t="s" r="A4" s="3">
        <v>84</v>
      </c>
      <c t="n" r="B4" s="7">
        <v>162546000</v>
      </c>
      <c t="n" r="C4" s="7">
        <v>147980000</v>
      </c>
      <c t="n" r="D4" s="7">
        <v>325729000</v>
      </c>
      <c t="n" r="E4" s="7">
        <v>289086000</v>
      </c>
    </row>
    <row r="5" spans="1:5">
      <c t="s" r="A5" s="3">
        <v>85</v>
      </c>
      <c t="n" r="B5" s="5">
        <v>28644000</v>
      </c>
      <c t="n" r="C5" s="5">
        <v>32355000</v>
      </c>
      <c t="n" r="D5" s="5">
        <v>60234000</v>
      </c>
      <c t="n" r="E5" s="5">
        <v>63080000</v>
      </c>
    </row>
    <row r="6" spans="1:5">
      <c t="s" r="A6" s="3">
        <v>86</v>
      </c>
      <c t="n" r="B6" s="5">
        <v>12511000</v>
      </c>
      <c t="n" r="C6" s="5">
        <v>11863000</v>
      </c>
      <c t="n" r="D6" s="5">
        <v>21193000</v>
      </c>
      <c t="n" r="E6" s="5">
        <v>21483000</v>
      </c>
    </row>
    <row r="7" spans="1:5">
      <c t="s" r="A7" s="3">
        <v>87</v>
      </c>
      <c t="n" r="B7" s="5">
        <v>14041000</v>
      </c>
      <c t="n" r="C7" s="5">
        <v>14623000</v>
      </c>
      <c t="n" r="D7" s="5">
        <v>29398000</v>
      </c>
      <c t="n" r="E7" s="5">
        <v>26499000</v>
      </c>
    </row>
    <row r="8" spans="1:5">
      <c t="s" r="A8" s="3">
        <v>88</v>
      </c>
      <c t="n" r="B8" s="5">
        <v>8221000</v>
      </c>
      <c t="n" r="C8" s="5">
        <v>15391000</v>
      </c>
      <c t="n" r="D8" s="5">
        <v>12154000</v>
      </c>
      <c t="n" r="E8" s="5">
        <v>24054000</v>
      </c>
    </row>
    <row r="9" spans="1:5">
      <c t="s" r="A9" s="3">
        <v>89</v>
      </c>
      <c t="n" r="B9" s="5">
        <v>0</v>
      </c>
      <c t="n" r="C9" s="5">
        <v>10507000</v>
      </c>
      <c t="n" r="D9" s="5">
        <v>3518000</v>
      </c>
      <c t="n" r="E9" s="5">
        <v>16779000</v>
      </c>
    </row>
    <row r="10" spans="1:5">
      <c t="s" r="A10" s="3">
        <v>90</v>
      </c>
      <c t="n" r="B10" s="5">
        <v>225963000</v>
      </c>
      <c t="n" r="C10" s="5">
        <v>232719000</v>
      </c>
      <c t="n" r="D10" s="5">
        <v>452226000</v>
      </c>
      <c t="n" r="E10" s="5">
        <v>440981000</v>
      </c>
    </row>
    <row r="11" spans="1:5">
      <c t="s" r="A11" s="6">
        <v>91</v>
      </c>
    </row>
    <row r="12" spans="1:5">
      <c t="s" r="A12" s="3">
        <v>92</v>
      </c>
      <c t="n" r="B12" s="5">
        <v>82235000</v>
      </c>
      <c t="n" r="C12" s="5">
        <v>95707000</v>
      </c>
      <c t="n" r="D12" s="5">
        <v>173615000</v>
      </c>
      <c t="n" r="E12" s="5">
        <v>188725000</v>
      </c>
    </row>
    <row r="13" spans="1:5">
      <c t="s" r="A13" s="3">
        <v>93</v>
      </c>
      <c t="n" r="B13" s="5">
        <v>21600000</v>
      </c>
      <c t="n" r="C13" s="5">
        <v>21910000</v>
      </c>
      <c t="n" r="D13" s="5">
        <v>46066000</v>
      </c>
      <c t="n" r="E13" s="5">
        <v>42698000</v>
      </c>
    </row>
    <row r="14" spans="1:5">
      <c t="s" r="A14" s="3">
        <v>94</v>
      </c>
      <c t="n" r="B14" s="5">
        <v>3447000</v>
      </c>
      <c t="n" r="C14" s="5">
        <v>3047000</v>
      </c>
      <c t="n" r="D14" s="5">
        <v>7086000</v>
      </c>
      <c t="n" r="E14" s="5">
        <v>5675000</v>
      </c>
    </row>
    <row r="15" spans="1:5">
      <c t="s" r="A15" s="3">
        <v>95</v>
      </c>
      <c t="n" r="B15" s="5">
        <v>1702000</v>
      </c>
      <c t="n" r="C15" s="5">
        <v>4216000</v>
      </c>
      <c t="n" r="D15" s="5">
        <v>2042000</v>
      </c>
      <c t="n" r="E15" s="5">
        <v>6527000</v>
      </c>
    </row>
    <row r="16" spans="1:5">
      <c t="s" r="A16" s="3">
        <v>96</v>
      </c>
      <c t="n" r="B16" s="5">
        <v>0</v>
      </c>
      <c t="n" r="C16" s="5">
        <v>2126000</v>
      </c>
      <c t="n" r="D16" s="5">
        <v>2730000</v>
      </c>
      <c t="n" r="E16" s="5">
        <v>4351000</v>
      </c>
    </row>
    <row r="17" spans="1:5">
      <c t="s" r="A17" s="3">
        <v>97</v>
      </c>
      <c t="n" r="B17" s="5">
        <v>15950000</v>
      </c>
      <c t="n" r="C17" s="5">
        <v>12201000</v>
      </c>
      <c t="n" r="D17" s="5">
        <v>31602000</v>
      </c>
      <c t="n" r="E17" s="5">
        <v>25704000</v>
      </c>
    </row>
    <row r="18" spans="1:5">
      <c t="s" r="A18" s="3">
        <v>98</v>
      </c>
      <c t="n" r="B18" s="5">
        <v>5681000</v>
      </c>
      <c t="n" r="C18" s="5">
        <v>9771000</v>
      </c>
      <c t="n" r="D18" s="5">
        <v>14401000</v>
      </c>
      <c t="n" r="E18" s="5">
        <v>15983000</v>
      </c>
    </row>
    <row r="19" spans="1:5">
      <c t="s" r="A19" s="3">
        <v>99</v>
      </c>
      <c t="n" r="B19" s="5">
        <v>130615000</v>
      </c>
      <c t="n" r="C19" s="5">
        <v>148978000</v>
      </c>
      <c t="n" r="D19" s="5">
        <v>277542000</v>
      </c>
      <c t="n" r="E19" s="5">
        <v>289663000</v>
      </c>
    </row>
    <row r="20" spans="1:5">
      <c t="s" r="A20" s="3">
        <v>100</v>
      </c>
      <c t="n" r="B20" s="5">
        <v>62418000</v>
      </c>
      <c t="n" r="C20" s="5">
        <v>56200000</v>
      </c>
      <c t="n" r="D20" s="5">
        <v>125629000</v>
      </c>
      <c t="n" r="E20" s="5">
        <v>109224000</v>
      </c>
    </row>
    <row r="21" spans="1:5">
      <c t="s" r="A21" s="3">
        <v>101</v>
      </c>
      <c t="n" r="B21" s="5">
        <v>0</v>
      </c>
      <c t="n" r="C21" s="5">
        <v>5778000</v>
      </c>
      <c t="n" r="D21" s="5">
        <v>0</v>
      </c>
      <c t="n" r="E21" s="5">
        <v>5778000</v>
      </c>
    </row>
    <row r="22" spans="1:5">
      <c t="s" r="A22" s="3">
        <v>102</v>
      </c>
      <c t="n" r="B22" s="5">
        <v>2100000</v>
      </c>
      <c t="n" r="C22" s="5">
        <v>0</v>
      </c>
      <c t="n" r="D22" s="5">
        <v>14564000</v>
      </c>
      <c t="n" r="E22" s="5">
        <v>0</v>
      </c>
    </row>
    <row r="23" spans="1:5">
      <c t="s" r="A23" s="3">
        <v>103</v>
      </c>
      <c t="n" r="B23" s="5">
        <v>195133000</v>
      </c>
      <c t="n" r="C23" s="5">
        <v>210956000</v>
      </c>
      <c t="n" r="D23" s="5">
        <v>417735000</v>
      </c>
      <c t="n" r="E23" s="5">
        <v>404665000</v>
      </c>
    </row>
    <row r="24" spans="1:5">
      <c t="s" r="A24" s="3">
        <v>104</v>
      </c>
      <c t="n" r="B24" s="5">
        <v>30830000</v>
      </c>
      <c t="n" r="C24" s="5">
        <v>21763000</v>
      </c>
      <c t="n" r="D24" s="5">
        <v>34491000</v>
      </c>
      <c t="n" r="E24" s="5">
        <v>36316000</v>
      </c>
    </row>
    <row r="25" spans="1:5">
      <c t="s" r="A25" s="3">
        <v>105</v>
      </c>
      <c t="n" r="B25" s="5">
        <v>11031000</v>
      </c>
      <c t="n" r="C25" s="5">
        <v>9278000</v>
      </c>
      <c t="n" r="D25" s="5">
        <v>20685000</v>
      </c>
      <c t="n" r="E25" s="5">
        <v>18982000</v>
      </c>
    </row>
    <row r="26" spans="1:5">
      <c t="s" r="A26" s="3">
        <v>106</v>
      </c>
      <c t="n" r="B26" s="5">
        <v>0</v>
      </c>
      <c t="n" r="C26" s="5">
        <v>487684000</v>
      </c>
      <c t="n" r="D26" s="5">
        <v>0</v>
      </c>
      <c t="n" r="E26" s="5">
        <v>487684000</v>
      </c>
    </row>
    <row r="27" spans="1:5">
      <c t="s" r="A27" s="3">
        <v>107</v>
      </c>
      <c t="n" r="B27" s="5">
        <v>-32435000</v>
      </c>
      <c t="n" r="C27" s="5">
        <v>-37625000</v>
      </c>
      <c t="n" r="D27" s="5">
        <v>-67070000</v>
      </c>
      <c t="n" r="E27" s="5">
        <v>-80093000</v>
      </c>
    </row>
    <row r="28" spans="1:5">
      <c t="s" r="A28" s="3">
        <v>108</v>
      </c>
      <c t="n" r="B28" s="5">
        <v>-1416000</v>
      </c>
      <c t="n" r="C28" s="5">
        <v>-1862000</v>
      </c>
      <c t="n" r="D28" s="5">
        <v>-3081000</v>
      </c>
      <c t="n" r="E28" s="5">
        <v>-3963000</v>
      </c>
    </row>
    <row r="29" spans="1:5">
      <c t="s" r="A29" s="3">
        <v>109</v>
      </c>
      <c t="n" r="B29" s="5">
        <v>0</v>
      </c>
      <c t="n" r="C29" s="5">
        <v>-3190000</v>
      </c>
      <c t="n" r="D29" s="5">
        <v>-29084000</v>
      </c>
      <c t="n" r="E29" s="5">
        <v>-38344000</v>
      </c>
    </row>
    <row r="30" spans="1:5">
      <c t="s" r="A30" s="3">
        <v>110</v>
      </c>
      <c t="n" r="B30" s="5">
        <v>8010000</v>
      </c>
      <c t="n" r="C30" s="5">
        <v>476048000</v>
      </c>
      <c t="n" r="D30" s="5">
        <v>-44059000</v>
      </c>
      <c t="n" r="E30" s="5">
        <v>420582000</v>
      </c>
    </row>
    <row r="31" spans="1:5">
      <c t="s" r="A31" s="3">
        <v>111</v>
      </c>
      <c t="n" r="B31" s="5">
        <v>8551000</v>
      </c>
      <c t="n" r="C31" s="5">
        <v>516000</v>
      </c>
      <c t="n" r="D31" s="5">
        <v>19087000</v>
      </c>
      <c t="n" r="E31" s="5">
        <v>10631000</v>
      </c>
    </row>
    <row r="32" spans="1:5">
      <c t="s" r="A32" s="3">
        <v>112</v>
      </c>
      <c t="n" r="B32" s="5">
        <v>12613000</v>
      </c>
      <c t="n" r="C32" s="5">
        <v>19284000</v>
      </c>
      <c t="n" r="D32" s="5">
        <v>12613000</v>
      </c>
      <c t="n" r="E32" s="5">
        <v>19284000</v>
      </c>
    </row>
    <row r="33" spans="1:5">
      <c t="s" r="A33" s="3">
        <v>113</v>
      </c>
      <c t="n" r="B33" s="5">
        <v>21164000</v>
      </c>
      <c t="n" r="C33" s="5">
        <v>19800000</v>
      </c>
      <c t="n" r="D33" s="5">
        <v>31700000</v>
      </c>
      <c t="n" r="E33" s="5">
        <v>29915000</v>
      </c>
    </row>
    <row r="34" spans="1:5">
      <c t="s" r="A34" s="3">
        <v>114</v>
      </c>
      <c t="n" r="B34" s="5">
        <v>29174000</v>
      </c>
      <c t="n" r="C34" s="5">
        <v>495848000</v>
      </c>
      <c t="n" r="D34" s="5">
        <v>-12359000</v>
      </c>
      <c t="n" r="E34" s="5">
        <v>450497000</v>
      </c>
    </row>
    <row r="35" spans="1:5">
      <c t="s" r="A35" s="6">
        <v>115</v>
      </c>
    </row>
    <row r="36" spans="1:5">
      <c t="s" r="A36" s="3">
        <v>116</v>
      </c>
      <c t="n" r="B36" s="5">
        <v>327000</v>
      </c>
      <c t="n" r="C36" s="5">
        <v>6794000</v>
      </c>
      <c t="n" r="D36" s="5">
        <v>1249000</v>
      </c>
      <c t="n" r="E36" s="5">
        <v>6059000</v>
      </c>
    </row>
    <row r="37" spans="1:5">
      <c t="s" r="A37" s="3">
        <v>117</v>
      </c>
      <c t="n" r="B37" s="5">
        <v>-135000</v>
      </c>
      <c t="n" r="C37" s="5">
        <v>177675000</v>
      </c>
      <c t="n" r="D37" s="5">
        <v>393000</v>
      </c>
      <c t="n" r="E37" s="5">
        <v>181494000</v>
      </c>
    </row>
    <row r="38" spans="1:5">
      <c t="s" r="A38" s="3">
        <v>118</v>
      </c>
      <c t="n" r="B38" s="5">
        <v>192000</v>
      </c>
      <c t="n" r="C38" s="5">
        <v>184469000</v>
      </c>
      <c t="n" r="D38" s="5">
        <v>1642000</v>
      </c>
      <c t="n" r="E38" s="5">
        <v>187553000</v>
      </c>
    </row>
    <row r="39" spans="1:5">
      <c t="s" r="A39" s="3">
        <v>119</v>
      </c>
      <c t="n" r="B39" s="5">
        <v>28982000</v>
      </c>
      <c t="n" r="C39" s="5">
        <v>311379000</v>
      </c>
      <c t="n" r="D39" s="5">
        <v>-14001000</v>
      </c>
      <c t="n" r="E39" s="5">
        <v>262944000</v>
      </c>
    </row>
    <row r="40" spans="1:5">
      <c t="s" r="A40" s="3">
        <v>120</v>
      </c>
      <c t="n" r="B40" s="5">
        <v>0</v>
      </c>
      <c t="n" r="C40" s="5">
        <v>0</v>
      </c>
      <c t="n" r="D40" s="5">
        <v>136117000</v>
      </c>
      <c t="n" r="E40" s="5">
        <v>0</v>
      </c>
    </row>
    <row r="41" spans="1:5">
      <c t="s" r="A41" s="3">
        <v>121</v>
      </c>
      <c t="n" r="B41" s="5">
        <v>-623000</v>
      </c>
      <c t="n" r="C41" s="5">
        <v>0</v>
      </c>
      <c t="n" r="D41" s="5">
        <v>89018000</v>
      </c>
      <c t="n" r="E41" s="5">
        <v>0</v>
      </c>
    </row>
    <row r="42" spans="1:5">
      <c t="s" r="A42" s="3">
        <v>122</v>
      </c>
      <c t="n" r="B42" s="5">
        <v>28359000</v>
      </c>
      <c t="n" r="C42" s="5">
        <v>311379000</v>
      </c>
      <c t="n" r="D42" s="5">
        <v>211134000</v>
      </c>
      <c t="n" r="E42" s="5">
        <v>262944000</v>
      </c>
    </row>
    <row r="43" spans="1:5">
      <c t="s" r="A43" s="6">
        <v>123</v>
      </c>
    </row>
    <row r="44" spans="1:5">
      <c t="s" r="A44" s="3">
        <v>124</v>
      </c>
      <c t="n" r="B44" s="5">
        <v>0</v>
      </c>
      <c t="n" r="C44" s="5">
        <v>-7819000</v>
      </c>
      <c t="n" r="D44" s="5">
        <v>-1126000</v>
      </c>
      <c t="n" r="E44" s="5">
        <v>-15897000</v>
      </c>
    </row>
    <row r="45" spans="1:5">
      <c t="s" r="A45" s="3">
        <v>125</v>
      </c>
      <c t="n" r="B45" s="5">
        <v>0</v>
      </c>
      <c t="n" r="C45" s="5">
        <v>0</v>
      </c>
      <c t="n" r="D45" s="5">
        <v>64553000</v>
      </c>
      <c t="n" r="E45" s="5">
        <v>0</v>
      </c>
    </row>
    <row r="46" spans="1:5">
      <c t="s" r="A46" s="3">
        <v>126</v>
      </c>
      <c t="n" r="B46" s="5">
        <v>0</v>
      </c>
      <c t="n" r="C46" s="5">
        <v>-484000</v>
      </c>
      <c t="n" r="D46" s="5">
        <v>-822000</v>
      </c>
      <c t="n" r="E46" s="5">
        <v>-975000</v>
      </c>
    </row>
    <row r="47" spans="1:5">
      <c t="s" r="A47" s="3">
        <v>127</v>
      </c>
      <c t="n" r="B47" s="5">
        <v>0</v>
      </c>
      <c t="n" r="C47" s="5">
        <v>-8303000</v>
      </c>
      <c t="n" r="D47" s="5">
        <v>62605000</v>
      </c>
      <c t="n" r="E47" s="5">
        <v>-16872000</v>
      </c>
    </row>
    <row r="48" spans="1:5">
      <c t="s" r="A48" s="3">
        <v>128</v>
      </c>
      <c t="n" r="B48" s="5">
        <v>28359000</v>
      </c>
      <c t="n" r="C48" s="5">
        <v>303076000</v>
      </c>
      <c t="n" r="D48" s="5">
        <v>273739000</v>
      </c>
      <c t="n" r="E48" s="5">
        <v>246072000</v>
      </c>
    </row>
    <row r="49" spans="1:5">
      <c t="s" r="A49" s="6">
        <v>129</v>
      </c>
    </row>
    <row r="50" spans="1:5">
      <c t="s" r="A50" s="3">
        <v>130</v>
      </c>
      <c t="n" r="B50" s="5">
        <v>-1760000</v>
      </c>
      <c t="n" r="C50" s="5">
        <v>-4089000</v>
      </c>
      <c t="n" r="D50" s="5">
        <v>-3881000</v>
      </c>
      <c t="n" r="E50" s="5">
        <v>-6282000</v>
      </c>
    </row>
    <row r="51" spans="1:5">
      <c t="s" r="A51" s="3">
        <v>131</v>
      </c>
      <c t="n" r="B51" s="5">
        <v>0</v>
      </c>
      <c t="n" r="C51" s="5">
        <v>4769000</v>
      </c>
      <c t="n" r="D51" s="5">
        <v>776000</v>
      </c>
      <c t="n" r="E51" s="5">
        <v>9757000</v>
      </c>
    </row>
    <row r="52" spans="1:5">
      <c t="s" r="A52" s="3">
        <v>132</v>
      </c>
      <c t="n" r="B52" s="5">
        <v>-1760000</v>
      </c>
      <c t="n" r="C52" s="5">
        <v>680000</v>
      </c>
      <c t="n" r="D52" s="5">
        <v>-3105000</v>
      </c>
      <c t="n" r="E52" s="5">
        <v>3475000</v>
      </c>
    </row>
    <row r="53" spans="1:5">
      <c t="s" r="A53" s="3">
        <v>133</v>
      </c>
      <c t="n" r="B53" s="7">
        <v>26599000</v>
      </c>
      <c t="n" r="C53" s="7">
        <v>303756000</v>
      </c>
      <c t="n" r="D53" s="7">
        <v>270634000</v>
      </c>
      <c t="n" r="E53" s="7">
        <v>249547000</v>
      </c>
    </row>
    <row r="54" spans="1:5">
      <c t="s" r="A54" s="6">
        <v>134</v>
      </c>
    </row>
    <row r="55" spans="1:5">
      <c t="s" r="A55" s="3">
        <v>135</v>
      </c>
      <c t="n" r="B55" s="8">
        <v>0.1</v>
      </c>
      <c t="n" r="C55" s="8">
        <v>1.29</v>
      </c>
      <c t="n" r="D55" s="8">
        <v>0.79</v>
      </c>
      <c t="n" r="E55" s="8">
        <v>1.15</v>
      </c>
    </row>
    <row r="56" spans="1:5">
      <c t="s" r="A56" s="3">
        <v>136</v>
      </c>
      <c t="n" r="B56" s="5">
        <v>0</v>
      </c>
      <c t="n" r="C56" s="9">
        <v>-0.02</v>
      </c>
      <c t="n" r="D56" s="9">
        <v>0.24</v>
      </c>
      <c t="n" r="E56" s="9">
        <v>-0.03</v>
      </c>
    </row>
    <row r="57" spans="1:5">
      <c t="s" r="A57" s="3">
        <v>137</v>
      </c>
      <c t="n" r="B57" s="9">
        <v>0.1</v>
      </c>
      <c t="n" r="C57" s="9">
        <v>1.27</v>
      </c>
      <c t="n" r="D57" s="9">
        <v>1.03</v>
      </c>
      <c t="n" r="E57" s="9">
        <v>1.12</v>
      </c>
    </row>
    <row r="58" spans="1:5">
      <c t="s" r="A58" s="6">
        <v>138</v>
      </c>
    </row>
    <row r="59" spans="1:5">
      <c t="s" r="A59" s="3">
        <v>135</v>
      </c>
      <c t="n" r="B59" s="9">
        <v>0.1</v>
      </c>
      <c t="n" r="C59" s="9">
        <v>1.19</v>
      </c>
      <c t="n" r="D59" s="9">
        <v>0.78</v>
      </c>
      <c t="n" r="E59" s="9">
        <v>1.07</v>
      </c>
    </row>
    <row r="60" spans="1:5">
      <c t="s" r="A60" s="3">
        <v>136</v>
      </c>
      <c t="n" r="B60" s="5">
        <v>0</v>
      </c>
      <c t="n" r="C60" s="9">
        <v>-0.01</v>
      </c>
      <c t="n" r="D60" s="9">
        <v>0.24</v>
      </c>
      <c t="n" r="E60" s="9">
        <v>-0.03</v>
      </c>
    </row>
    <row r="61" spans="1:5">
      <c t="s" r="A61" s="3">
        <v>137</v>
      </c>
      <c t="n" r="B61" s="8">
        <v>0.1</v>
      </c>
      <c t="n" r="C61" s="8">
        <v>1.18</v>
      </c>
      <c t="n" r="D61" s="8">
        <v>1.02</v>
      </c>
      <c t="n" r="E61" s="8">
        <v>1.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60</v>
      </c>
      <c t="s" r="B1" s="2">
        <v>1</v>
      </c>
    </row>
    <row r="2" spans="1:2">
      <c t="s" r="B2" s="2">
        <v>2</v>
      </c>
    </row>
    <row r="3" spans="1:2">
      <c t="s" r="A3" s="6">
        <v>269</v>
      </c>
    </row>
    <row r="4" spans="1:2">
      <c t="s" r="A4" s="3">
        <v>361</v>
      </c>
      <c t="s" r="B4" s="3">
        <v>362</v>
      </c>
    </row>
    <row r="5" spans="1:2">
      <c t="s" r="A5" s="3">
        <v>363</v>
      </c>
      <c t="s" r="B5" s="3">
        <v>364</v>
      </c>
    </row>
    <row r="6" spans="1:2">
      <c t="s" r="A6" s="3">
        <v>365</v>
      </c>
      <c t="s" r="B6" s="3">
        <v>366</v>
      </c>
    </row>
    <row r="7" spans="1:2">
      <c t="s" r="A7" s="3">
        <v>367</v>
      </c>
      <c t="s" r="B7" s="3">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369</v>
      </c>
      <c t="s" r="B1" s="2">
        <v>1</v>
      </c>
    </row>
    <row r="2" spans="1:2">
      <c t="s" r="B2" s="2">
        <v>2</v>
      </c>
    </row>
    <row r="3" spans="1:2">
      <c t="s" r="A3" s="6">
        <v>275</v>
      </c>
    </row>
    <row r="4" spans="1:2">
      <c t="s" r="A4" s="3">
        <v>370</v>
      </c>
      <c t="s" r="B4" s="3">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72</v>
      </c>
      <c t="s" r="B1" s="2">
        <v>1</v>
      </c>
    </row>
    <row r="2" spans="1:2">
      <c t="s" r="B2" s="2">
        <v>2</v>
      </c>
    </row>
    <row r="3" spans="1:2">
      <c t="s" r="A3" s="6">
        <v>279</v>
      </c>
    </row>
    <row r="4" spans="1:2">
      <c t="s" r="A4" s="3">
        <v>373</v>
      </c>
      <c t="s" r="B4" s="3">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75</v>
      </c>
      <c t="s" r="B1" s="2">
        <v>1</v>
      </c>
    </row>
    <row r="2" spans="1:2">
      <c t="s" r="B2" s="2">
        <v>2</v>
      </c>
    </row>
    <row r="3" spans="1:2">
      <c t="s" r="A3" s="6">
        <v>286</v>
      </c>
    </row>
    <row r="4" spans="1:2">
      <c t="s" r="A4" s="3">
        <v>376</v>
      </c>
      <c t="s" r="B4" s="3">
        <v>377</v>
      </c>
    </row>
    <row r="5" spans="1:2">
      <c t="s" r="A5" s="3">
        <v>378</v>
      </c>
      <c t="s" r="B5" s="3">
        <v>3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r="1" spans="1:2">
      <c t="s" r="A1" s="1">
        <v>380</v>
      </c>
      <c t="s" r="B1" s="2">
        <v>1</v>
      </c>
    </row>
    <row r="2" spans="1:2">
      <c t="s" r="B2" s="2">
        <v>2</v>
      </c>
    </row>
    <row r="3" spans="1:2">
      <c t="s" r="A3" s="6">
        <v>289</v>
      </c>
    </row>
    <row r="4" spans="1:2">
      <c t="s" r="A4" s="3">
        <v>381</v>
      </c>
      <c t="s" r="B4" s="3">
        <v>382</v>
      </c>
    </row>
    <row r="5" spans="1:2">
      <c t="s" r="A5" s="3">
        <v>383</v>
      </c>
      <c t="s" r="B5" s="3">
        <v>384</v>
      </c>
    </row>
    <row r="6" spans="1:2">
      <c t="s" r="A6" s="3">
        <v>385</v>
      </c>
      <c t="s" r="B6" s="3">
        <v>3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387</v>
      </c>
      <c t="s" r="B1" s="2">
        <v>1</v>
      </c>
    </row>
    <row r="2" spans="1:2">
      <c t="s" r="B2" s="2">
        <v>2</v>
      </c>
    </row>
    <row r="3" spans="1:2">
      <c t="s" r="A3" s="6">
        <v>295</v>
      </c>
    </row>
    <row r="4" spans="1:2">
      <c t="s" r="A4" s="3">
        <v>388</v>
      </c>
      <c t="s" r="B4" s="3">
        <v>3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90</v>
      </c>
      <c t="s" r="B1" s="2">
        <v>1</v>
      </c>
    </row>
    <row r="2" spans="1:2">
      <c t="s" r="B2" s="2">
        <v>2</v>
      </c>
    </row>
    <row r="3" spans="1:2">
      <c t="s" r="A3" s="6">
        <v>304</v>
      </c>
    </row>
    <row r="4" spans="1:2">
      <c t="s" r="A4" s="3">
        <v>391</v>
      </c>
      <c t="s" r="B4" s="3">
        <v>3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93</v>
      </c>
      <c t="s" r="B1" s="2">
        <v>1</v>
      </c>
    </row>
    <row r="2" spans="1:2">
      <c t="s" r="B2" s="2">
        <v>2</v>
      </c>
    </row>
    <row r="3" spans="1:2">
      <c t="s" r="A3" s="6">
        <v>308</v>
      </c>
    </row>
    <row r="4" spans="1:2">
      <c t="s" r="A4" s="3">
        <v>394</v>
      </c>
      <c t="s" r="B4" s="3">
        <v>395</v>
      </c>
    </row>
    <row r="5" spans="1:2">
      <c t="s" r="A5" s="3">
        <v>396</v>
      </c>
      <c t="s" r="B5" s="3">
        <v>397</v>
      </c>
    </row>
    <row r="6" spans="1:2">
      <c t="s" r="A6" s="3">
        <v>398</v>
      </c>
      <c t="s" r="B6" s="3">
        <v>3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400</v>
      </c>
      <c t="s" r="B1" s="2">
        <v>1</v>
      </c>
    </row>
    <row r="2" spans="1:2">
      <c t="s" r="B2" s="2">
        <v>2</v>
      </c>
    </row>
    <row r="3" spans="1:2">
      <c t="s" r="A3" s="6">
        <v>312</v>
      </c>
    </row>
    <row r="4" spans="1:2">
      <c t="s" r="A4" s="3">
        <v>401</v>
      </c>
      <c t="s" r="B4" s="3">
        <v>4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t="s" r="A1" s="1">
        <v>403</v>
      </c>
      <c t="s" r="B1" s="2">
        <v>1</v>
      </c>
    </row>
    <row r="2" spans="1:2">
      <c t="s" r="B2" s="2">
        <v>2</v>
      </c>
    </row>
    <row r="3" spans="1:2">
      <c t="s" r="A3" s="6">
        <v>315</v>
      </c>
    </row>
    <row r="4" spans="1:2">
      <c t="s" r="A4" s="3">
        <v>404</v>
      </c>
      <c t="s" r="B4" s="3">
        <v>405</v>
      </c>
    </row>
    <row r="5" spans="1:2">
      <c t="s" r="A5" s="3">
        <v>406</v>
      </c>
      <c t="s" r="B5" s="3">
        <v>40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39</v>
      </c>
      <c t="s" r="B1" s="2">
        <v>81</v>
      </c>
      <c t="s" r="D1" s="2">
        <v>1</v>
      </c>
    </row>
    <row r="2" spans="1:5">
      <c t="s" r="B2" s="2">
        <v>2</v>
      </c>
      <c t="s" r="C2" s="2">
        <v>82</v>
      </c>
      <c t="s" r="D2" s="2">
        <v>2</v>
      </c>
      <c t="s" r="E2" s="2">
        <v>82</v>
      </c>
    </row>
    <row r="3" spans="1:5">
      <c t="s" r="A3" s="6">
        <v>140</v>
      </c>
    </row>
    <row r="4" spans="1:5">
      <c t="s" r="A4" s="3">
        <v>128</v>
      </c>
      <c t="n" r="B4" s="7">
        <v>28359</v>
      </c>
      <c t="n" r="C4" s="7">
        <v>303076</v>
      </c>
      <c t="n" r="D4" s="7">
        <v>273739</v>
      </c>
      <c t="n" r="E4" s="7">
        <v>246072</v>
      </c>
    </row>
    <row r="5" spans="1:5">
      <c t="s" r="A5" s="6">
        <v>141</v>
      </c>
    </row>
    <row r="6" spans="1:5">
      <c t="s" r="A6" s="3">
        <v>142</v>
      </c>
      <c t="n" r="B6" s="5">
        <v>11</v>
      </c>
      <c t="n" r="C6" s="5">
        <v>-32</v>
      </c>
      <c t="n" r="D6" s="5">
        <v>95</v>
      </c>
      <c t="n" r="E6" s="5">
        <v>-80</v>
      </c>
    </row>
    <row r="7" spans="1:5">
      <c t="s" r="A7" s="3">
        <v>143</v>
      </c>
      <c t="n" r="B7" s="5">
        <v>6508</v>
      </c>
      <c t="n" r="C7" s="5">
        <v>5276</v>
      </c>
      <c t="n" r="D7" s="5">
        <v>8584</v>
      </c>
      <c t="n" r="E7" s="5">
        <v>6801</v>
      </c>
    </row>
    <row r="8" spans="1:5">
      <c t="s" r="A8" s="3">
        <v>144</v>
      </c>
      <c t="n" r="B8" s="5">
        <v>6519</v>
      </c>
      <c t="n" r="C8" s="5">
        <v>5244</v>
      </c>
      <c t="n" r="D8" s="5">
        <v>8679</v>
      </c>
      <c t="n" r="E8" s="5">
        <v>6721</v>
      </c>
    </row>
    <row r="9" spans="1:5">
      <c t="s" r="A9" s="3">
        <v>145</v>
      </c>
      <c t="n" r="B9" s="5">
        <v>34878</v>
      </c>
      <c t="n" r="C9" s="5">
        <v>308320</v>
      </c>
      <c t="n" r="D9" s="5">
        <v>282418</v>
      </c>
      <c t="n" r="E9" s="5">
        <v>252793</v>
      </c>
    </row>
    <row r="10" spans="1:5">
      <c t="s" r="A10" s="3">
        <v>146</v>
      </c>
      <c t="n" r="B10" s="5">
        <v>-1764</v>
      </c>
      <c t="n" r="C10" s="5">
        <v>675</v>
      </c>
      <c t="n" r="D10" s="5">
        <v>-3113</v>
      </c>
      <c t="n" r="E10" s="5">
        <v>3467</v>
      </c>
    </row>
    <row r="11" spans="1:5">
      <c t="s" r="A11" s="3">
        <v>147</v>
      </c>
      <c t="n" r="B11" s="7">
        <v>33114</v>
      </c>
      <c t="n" r="C11" s="7">
        <v>308995</v>
      </c>
      <c t="n" r="D11" s="7">
        <v>279305</v>
      </c>
      <c t="n" r="E11" s="7">
        <v>25626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t="s" r="A1" s="1">
        <v>408</v>
      </c>
      <c t="s" r="C1" s="2">
        <v>2</v>
      </c>
      <c t="s" r="D1" s="2">
        <v>24</v>
      </c>
      <c t="s" r="E1" s="2">
        <v>82</v>
      </c>
      <c t="s" r="F1" s="2">
        <v>409</v>
      </c>
    </row>
    <row r="2" spans="1:6">
      <c t="s" r="A2" s="6">
        <v>410</v>
      </c>
    </row>
    <row r="3" spans="1:6">
      <c t="s" r="A3" s="3">
        <v>411</v>
      </c>
      <c t="n" r="C3" s="7">
        <v>0</v>
      </c>
      <c t="n" r="D3" s="7">
        <v>95000</v>
      </c>
    </row>
    <row r="4" spans="1:6">
      <c t="s" r="A4" s="3">
        <v>412</v>
      </c>
      <c t="s" r="B4" s="3">
        <v>413</v>
      </c>
      <c t="n" r="C4" s="5">
        <v>59304000</v>
      </c>
      <c t="n" r="D4" s="5">
        <v>67888000</v>
      </c>
    </row>
    <row r="5" spans="1:6">
      <c t="s" r="A5" s="3">
        <v>414</v>
      </c>
      <c t="n" r="C5" s="5">
        <v>59304000</v>
      </c>
      <c t="n" r="D5" s="5">
        <v>67983000</v>
      </c>
    </row>
    <row r="6" spans="1:6">
      <c t="s" r="A6" s="3">
        <v>61</v>
      </c>
      <c t="n" r="C6" s="5">
        <v>-70000</v>
      </c>
      <c t="n" r="D6" s="5">
        <v>-78000</v>
      </c>
    </row>
    <row r="7" spans="1:6">
      <c t="s" r="A7" s="3">
        <v>415</v>
      </c>
      <c t="n" r="C7" s="7">
        <v>59234000</v>
      </c>
      <c t="n" r="D7" s="7">
        <v>67905000</v>
      </c>
      <c t="n" r="E7" s="7">
        <v>52133000</v>
      </c>
      <c t="n" r="F7" s="7">
        <v>58846000</v>
      </c>
    </row>
    <row r="8" spans="1:6">
      <c t="n" r="A8"/>
    </row>
    <row r="9" spans="1:6">
      <c t="s" r="A9" s="3">
        <v>413</v>
      </c>
      <c t="s" r="B9" s="3">
        <v>416</v>
      </c>
    </row>
  </sheetData>
  <mergeCells count="3">
    <mergeCell ref="A1:B1"/>
    <mergeCell ref="A8:E8"/>
    <mergeCell ref="B9:E9"/>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t="s" r="A1" s="1">
        <v>417</v>
      </c>
      <c t="s" r="B1" s="2">
        <v>1</v>
      </c>
    </row>
    <row r="2" spans="1:3">
      <c t="s" r="B2" s="2">
        <v>2</v>
      </c>
      <c t="s" r="C2" s="2">
        <v>82</v>
      </c>
    </row>
    <row r="3" spans="1:3">
      <c t="s" r="A3" s="6">
        <v>418</v>
      </c>
    </row>
    <row r="4" spans="1:3">
      <c t="s" r="A4" s="3">
        <v>419</v>
      </c>
      <c t="n" r="B4" s="7">
        <v>-67905000</v>
      </c>
      <c t="n" r="C4" s="7">
        <v>-58846000</v>
      </c>
    </row>
    <row r="5" spans="1:3">
      <c t="s" r="A5" s="3">
        <v>420</v>
      </c>
      <c t="n" r="B5" s="5">
        <v>-11495000</v>
      </c>
      <c t="n" r="C5" s="5">
        <v>-4796000</v>
      </c>
    </row>
    <row r="6" spans="1:3">
      <c t="s" r="A6" s="3">
        <v>421</v>
      </c>
      <c t="n" r="B6" s="5">
        <v>20166000</v>
      </c>
      <c t="n" r="C6" s="5">
        <v>11509000</v>
      </c>
    </row>
    <row r="7" spans="1:3">
      <c t="s" r="A7" s="3">
        <v>422</v>
      </c>
      <c t="n" r="B7" s="5">
        <v>8671000</v>
      </c>
      <c t="n" r="C7" s="5">
        <v>6713000</v>
      </c>
    </row>
    <row r="8" spans="1:3">
      <c t="s" r="A8" s="3">
        <v>423</v>
      </c>
      <c t="n" r="B8" s="5">
        <v>-59234000</v>
      </c>
      <c t="n" r="C8" s="5">
        <v>-52133000</v>
      </c>
    </row>
    <row r="9" spans="1:3">
      <c t="s" r="A9" s="3">
        <v>424</v>
      </c>
    </row>
    <row r="10" spans="1:3">
      <c t="s" r="A10" s="6">
        <v>418</v>
      </c>
    </row>
    <row r="11" spans="1:3">
      <c t="s" r="A11" s="3">
        <v>419</v>
      </c>
      <c t="n" r="B11" s="5">
        <v>-95000</v>
      </c>
      <c t="n" r="C11" s="5">
        <v>-84000</v>
      </c>
    </row>
    <row r="12" spans="1:3">
      <c t="s" r="A12" s="3">
        <v>420</v>
      </c>
      <c t="n" r="B12" s="5">
        <v>95000</v>
      </c>
      <c t="n" r="C12" s="5">
        <v>-80000</v>
      </c>
    </row>
    <row r="13" spans="1:3">
      <c t="s" r="A13" s="3">
        <v>421</v>
      </c>
      <c t="n" r="B13" s="5">
        <v>0</v>
      </c>
      <c t="n" r="C13" s="5">
        <v>0</v>
      </c>
    </row>
    <row r="14" spans="1:3">
      <c t="s" r="A14" s="3">
        <v>422</v>
      </c>
      <c t="n" r="B14" s="5">
        <v>95000</v>
      </c>
      <c t="n" r="C14" s="5">
        <v>-80000</v>
      </c>
    </row>
    <row r="15" spans="1:3">
      <c t="s" r="A15" s="3">
        <v>423</v>
      </c>
      <c t="n" r="B15" s="5">
        <v>0</v>
      </c>
      <c t="n" r="C15" s="5">
        <v>-164000</v>
      </c>
    </row>
    <row r="16" spans="1:3">
      <c t="s" r="A16" s="3">
        <v>425</v>
      </c>
    </row>
    <row r="17" spans="1:3">
      <c t="s" r="A17" s="6">
        <v>418</v>
      </c>
    </row>
    <row r="18" spans="1:3">
      <c t="s" r="A18" s="3">
        <v>419</v>
      </c>
      <c t="n" r="B18" s="5">
        <v>-67810000</v>
      </c>
      <c t="n" r="C18" s="5">
        <v>-58762000</v>
      </c>
    </row>
    <row r="19" spans="1:3">
      <c t="s" r="A19" s="3">
        <v>420</v>
      </c>
      <c t="n" r="B19" s="5">
        <v>-11590000</v>
      </c>
      <c t="n" r="C19" s="5">
        <v>-4716000</v>
      </c>
    </row>
    <row r="20" spans="1:3">
      <c t="s" r="A20" s="3">
        <v>421</v>
      </c>
      <c t="n" r="B20" s="5">
        <v>20166000</v>
      </c>
      <c t="n" r="C20" s="5">
        <v>11509000</v>
      </c>
    </row>
    <row r="21" spans="1:3">
      <c t="s" r="A21" s="3">
        <v>422</v>
      </c>
      <c t="n" r="B21" s="5">
        <v>8576000</v>
      </c>
      <c t="n" r="C21" s="5">
        <v>6793000</v>
      </c>
    </row>
    <row r="22" spans="1:3">
      <c t="s" r="A22" s="3">
        <v>423</v>
      </c>
      <c t="n" r="B22" s="7">
        <v>-59234000</v>
      </c>
      <c t="n" r="C22" s="7">
        <v>-51969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26</v>
      </c>
      <c t="s" r="B1" s="2">
        <v>81</v>
      </c>
      <c t="s" r="D1" s="2">
        <v>1</v>
      </c>
    </row>
    <row r="2" spans="1:5">
      <c t="s" r="B2" s="2">
        <v>2</v>
      </c>
      <c t="s" r="C2" s="2">
        <v>82</v>
      </c>
      <c t="s" r="D2" s="2">
        <v>2</v>
      </c>
      <c t="s" r="E2" s="2">
        <v>82</v>
      </c>
    </row>
    <row r="3" spans="1:5">
      <c t="s" r="A3" s="6">
        <v>427</v>
      </c>
    </row>
    <row r="4" spans="1:5">
      <c t="s" r="A4" s="3">
        <v>107</v>
      </c>
      <c t="n" r="B4" s="7">
        <v>32435000</v>
      </c>
      <c t="n" r="C4" s="7">
        <v>37625000</v>
      </c>
      <c t="n" r="D4" s="7">
        <v>67070000</v>
      </c>
      <c t="n" r="E4" s="7">
        <v>80093000</v>
      </c>
    </row>
    <row r="5" spans="1:5">
      <c t="s" r="A5" s="3">
        <v>121</v>
      </c>
      <c t="n" r="B5" s="5">
        <v>623000</v>
      </c>
      <c t="n" r="C5" s="5">
        <v>0</v>
      </c>
      <c t="n" r="D5" s="5">
        <v>-89018000</v>
      </c>
      <c t="n" r="E5" s="5">
        <v>0</v>
      </c>
    </row>
    <row r="6" spans="1:5">
      <c t="s" r="A6" s="3">
        <v>106</v>
      </c>
      <c t="n" r="B6" s="5">
        <v>0</v>
      </c>
      <c t="n" r="C6" s="5">
        <v>487684000</v>
      </c>
      <c t="n" r="D6" s="5">
        <v>0</v>
      </c>
      <c t="n" r="E6" s="5">
        <v>487684000</v>
      </c>
    </row>
    <row r="7" spans="1:5">
      <c t="s" r="A7" s="3">
        <v>200</v>
      </c>
      <c t="n" r="B7" s="5">
        <v>-8551000</v>
      </c>
      <c t="n" r="C7" s="5">
        <v>-516000</v>
      </c>
      <c t="n" r="D7" s="5">
        <v>-19087000</v>
      </c>
      <c t="n" r="E7" s="5">
        <v>-10631000</v>
      </c>
    </row>
    <row r="8" spans="1:5">
      <c t="s" r="A8" s="3">
        <v>428</v>
      </c>
      <c t="n" r="B8" s="5">
        <v>-29174000</v>
      </c>
      <c t="n" r="C8" s="5">
        <v>-495848000</v>
      </c>
      <c t="n" r="D8" s="5">
        <v>12359000</v>
      </c>
      <c t="n" r="E8" s="5">
        <v>-450497000</v>
      </c>
    </row>
    <row r="9" spans="1:5">
      <c t="s" r="A9" s="3">
        <v>429</v>
      </c>
      <c t="n" r="B9" s="5">
        <v>192000</v>
      </c>
      <c t="n" r="C9" s="5">
        <v>184469000</v>
      </c>
      <c t="n" r="D9" s="5">
        <v>1642000</v>
      </c>
      <c t="n" r="E9" s="5">
        <v>187553000</v>
      </c>
    </row>
    <row r="10" spans="1:5">
      <c t="s" r="A10" s="3">
        <v>157</v>
      </c>
      <c t="n" r="B10" s="7">
        <v>1760000</v>
      </c>
      <c t="n" r="C10" s="7">
        <v>4089000</v>
      </c>
      <c t="n" r="D10" s="5">
        <v>3881000</v>
      </c>
      <c t="n" r="E10" s="5">
        <v>6282000</v>
      </c>
    </row>
    <row r="11" spans="1:5">
      <c t="s" r="A11" s="3">
        <v>421</v>
      </c>
      <c t="n" r="D11" s="5">
        <v>-20166000</v>
      </c>
      <c t="n" r="E11" s="5">
        <v>-11509000</v>
      </c>
    </row>
    <row r="12" spans="1:5">
      <c t="s" r="A12" s="3">
        <v>430</v>
      </c>
    </row>
    <row r="13" spans="1:5">
      <c t="s" r="A13" s="6">
        <v>427</v>
      </c>
    </row>
    <row r="14" spans="1:5">
      <c t="s" r="A14" s="3">
        <v>107</v>
      </c>
      <c t="n" r="D14" s="5">
        <v>18436000</v>
      </c>
      <c t="n" r="E14" s="5">
        <v>18312000</v>
      </c>
    </row>
    <row r="15" spans="1:5">
      <c t="s" r="A15" s="3">
        <v>121</v>
      </c>
      <c t="n" r="D15" s="5">
        <v>113000</v>
      </c>
    </row>
    <row r="16" spans="1:5">
      <c t="s" r="A16" s="3">
        <v>106</v>
      </c>
      <c t="n" r="E16" s="5">
        <v>-900000</v>
      </c>
    </row>
    <row r="17" spans="1:5">
      <c t="s" r="A17" s="3">
        <v>200</v>
      </c>
      <c t="n" r="D17" s="5">
        <v>1625000</v>
      </c>
      <c t="n" r="E17" s="5">
        <v>1967000</v>
      </c>
    </row>
    <row r="18" spans="1:5">
      <c t="s" r="A18" s="3">
        <v>428</v>
      </c>
      <c t="n" r="D18" s="5">
        <v>20174000</v>
      </c>
      <c t="n" r="E18" s="5">
        <v>19379000</v>
      </c>
    </row>
    <row r="19" spans="1:5">
      <c t="s" r="A19" s="3">
        <v>429</v>
      </c>
      <c t="n" r="E19" s="5">
        <v>-7862000</v>
      </c>
    </row>
    <row r="20" spans="1:5">
      <c t="s" r="A20" s="3">
        <v>157</v>
      </c>
      <c t="n" r="D20" s="5">
        <v>-8000</v>
      </c>
      <c t="n" r="E20" s="5">
        <v>-8000</v>
      </c>
    </row>
    <row r="21" spans="1:5">
      <c t="s" r="A21" s="3">
        <v>421</v>
      </c>
      <c t="n" r="D21" s="7">
        <v>20166000</v>
      </c>
      <c t="n" r="E21" s="7">
        <v>11509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t="s" r="A1" s="1">
        <v>431</v>
      </c>
      <c t="s" r="B1" s="2">
        <v>81</v>
      </c>
      <c t="s" r="D1" s="2">
        <v>1</v>
      </c>
    </row>
    <row r="2" spans="1:5">
      <c t="s" r="B2" s="2">
        <v>2</v>
      </c>
      <c t="s" r="C2" s="2">
        <v>82</v>
      </c>
      <c t="s" r="D2" s="2">
        <v>2</v>
      </c>
      <c t="s" r="E2" s="2">
        <v>82</v>
      </c>
    </row>
    <row r="3" spans="1:5">
      <c t="s" r="A3" s="6">
        <v>248</v>
      </c>
    </row>
    <row r="4" spans="1:5">
      <c t="s" r="A4" s="3">
        <v>432</v>
      </c>
      <c t="n" r="B4" s="7">
        <v>91</v>
      </c>
      <c t="n" r="C4" s="7">
        <v>2425</v>
      </c>
      <c t="n" r="D4" s="7">
        <v>863</v>
      </c>
      <c t="n" r="E4" s="7">
        <v>4775</v>
      </c>
    </row>
    <row r="5" spans="1:5">
      <c t="s" r="A5" s="3">
        <v>433</v>
      </c>
      <c t="n" r="B5" s="5">
        <v>2978</v>
      </c>
      <c t="n" r="C5" s="5">
        <v>5118</v>
      </c>
      <c t="n" r="D5" s="5">
        <v>5975</v>
      </c>
      <c t="n" r="E5" s="5">
        <v>8980</v>
      </c>
    </row>
    <row r="6" spans="1:5">
      <c t="s" r="A6" s="3">
        <v>434</v>
      </c>
      <c t="n" r="B6" s="5">
        <v>2612</v>
      </c>
      <c t="n" r="C6" s="5">
        <v>2228</v>
      </c>
      <c t="n" r="D6" s="5">
        <v>7563</v>
      </c>
      <c t="n" r="E6" s="5">
        <v>2228</v>
      </c>
    </row>
    <row r="7" spans="1:5">
      <c t="s" r="A7" s="3">
        <v>435</v>
      </c>
      <c t="n" r="B7" s="7">
        <v>5681</v>
      </c>
      <c t="n" r="C7" s="7">
        <v>9771</v>
      </c>
      <c t="n" r="D7" s="7">
        <v>14401</v>
      </c>
      <c t="n" r="E7" s="7">
        <v>1598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t="s" r="A1" s="1">
        <v>436</v>
      </c>
      <c t="s" r="B1" s="2">
        <v>81</v>
      </c>
    </row>
    <row r="2" spans="1:3">
      <c t="s" r="B2" s="2">
        <v>2</v>
      </c>
      <c t="s" r="C2" s="2">
        <v>437</v>
      </c>
    </row>
    <row r="3" spans="1:3">
      <c t="s" r="A3" s="6">
        <v>248</v>
      </c>
    </row>
    <row r="4" spans="1:3">
      <c t="s" r="A4" s="3">
        <v>438</v>
      </c>
      <c t="n" r="B4" s="7">
        <v>11722</v>
      </c>
      <c t="n" r="C4" s="7">
        <v>16338</v>
      </c>
    </row>
    <row r="5" spans="1:3">
      <c t="s" r="A5" s="3">
        <v>439</v>
      </c>
      <c t="n" r="B5" s="5">
        <v>2612</v>
      </c>
      <c t="n" r="C5" s="5">
        <v>4951</v>
      </c>
    </row>
    <row r="6" spans="1:3">
      <c t="s" r="A6" s="3">
        <v>440</v>
      </c>
      <c t="n" r="B6" s="5">
        <v>-3057</v>
      </c>
      <c t="n" r="C6" s="5">
        <v>-9567</v>
      </c>
    </row>
    <row r="7" spans="1:3">
      <c t="s" r="A7" s="3">
        <v>441</v>
      </c>
      <c t="n" r="B7" s="7">
        <v>11277</v>
      </c>
      <c t="n" r="C7" s="7">
        <v>1172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42</v>
      </c>
      <c t="s" r="B1" s="2">
        <v>1</v>
      </c>
    </row>
    <row r="2" spans="1:3">
      <c t="s" r="B2" s="2">
        <v>2</v>
      </c>
      <c t="s" r="C2" s="2">
        <v>82</v>
      </c>
    </row>
    <row r="3" spans="1:3">
      <c t="s" r="A3" s="6">
        <v>443</v>
      </c>
    </row>
    <row r="4" spans="1:3">
      <c t="s" r="A4" s="3">
        <v>27</v>
      </c>
      <c t="n" r="B4" s="7">
        <v>-35689000</v>
      </c>
      <c t="n" r="C4" s="7">
        <v>37022000</v>
      </c>
    </row>
    <row r="5" spans="1:3">
      <c t="s" r="A5" s="3">
        <v>26</v>
      </c>
      <c t="n" r="B5" s="5">
        <v>-1178704000</v>
      </c>
      <c t="n" r="C5" s="5">
        <v>840553000</v>
      </c>
    </row>
    <row r="6" spans="1:3">
      <c t="s" r="A6" s="3">
        <v>67</v>
      </c>
      <c t="n" r="B6" s="5">
        <v>-12265000</v>
      </c>
      <c t="n" r="C6" s="5">
        <v>8969000</v>
      </c>
    </row>
    <row r="7" spans="1:3">
      <c t="s" r="A7" s="3">
        <v>35</v>
      </c>
      <c t="n" r="B7" s="5">
        <v>275700000</v>
      </c>
      <c t="n" r="C7" s="5">
        <v>0</v>
      </c>
    </row>
    <row r="8" spans="1:3">
      <c t="s" r="A8" s="3">
        <v>444</v>
      </c>
      <c t="n" r="B8" s="5">
        <v>125732000</v>
      </c>
      <c t="n" r="C8" s="5">
        <v>71438000</v>
      </c>
    </row>
    <row r="9" spans="1:3">
      <c t="s" r="A9" s="3">
        <v>445</v>
      </c>
      <c t="n" r="B9" s="5">
        <v>1720000</v>
      </c>
      <c t="n" r="C9" s="5">
        <v>14990000</v>
      </c>
    </row>
    <row r="10" spans="1:3">
      <c t="s" r="A10" s="3">
        <v>446</v>
      </c>
      <c t="n" r="B10" s="5">
        <v>-823506000</v>
      </c>
      <c t="n" r="C10" s="5">
        <v>972972000</v>
      </c>
    </row>
    <row r="11" spans="1:3">
      <c t="s" r="A11" s="6">
        <v>447</v>
      </c>
    </row>
    <row r="12" spans="1:3">
      <c t="s" r="A12" s="3">
        <v>69</v>
      </c>
      <c t="n" r="B12" s="5">
        <v>-843595000</v>
      </c>
      <c t="n" r="C12" s="5">
        <v>450470000</v>
      </c>
    </row>
    <row r="13" spans="1:3">
      <c t="s" r="A13" s="3">
        <v>45</v>
      </c>
      <c t="n" r="B13" s="5">
        <v>-125000</v>
      </c>
      <c t="n" r="C13" s="5">
        <v>-286196000</v>
      </c>
    </row>
    <row r="14" spans="1:3">
      <c t="s" r="A14" s="3">
        <v>448</v>
      </c>
      <c t="n" r="B14" s="5">
        <v>0</v>
      </c>
      <c t="n" r="C14" s="5">
        <v>4548000</v>
      </c>
    </row>
    <row r="15" spans="1:3">
      <c t="s" r="A15" s="3">
        <v>56</v>
      </c>
      <c t="n" r="B15" s="5">
        <v>-13659000</v>
      </c>
      <c t="n" r="C15" s="5">
        <v>285595000</v>
      </c>
    </row>
    <row r="16" spans="1:3">
      <c t="s" r="A16" s="3">
        <v>449</v>
      </c>
      <c t="n" r="B16" s="5">
        <v>0</v>
      </c>
      <c t="n" r="C16" s="5">
        <v>-6503000</v>
      </c>
    </row>
    <row r="17" spans="1:3">
      <c t="s" r="A17" s="3">
        <v>450</v>
      </c>
      <c t="n" r="B17" s="5">
        <v>-159202000</v>
      </c>
      <c t="n" r="C17" s="5">
        <v>0</v>
      </c>
    </row>
    <row r="18" spans="1:3">
      <c t="s" r="A18" s="3">
        <v>61</v>
      </c>
      <c t="n" r="B18" s="5">
        <v>19179000</v>
      </c>
      <c t="n" r="C18" s="5">
        <v>-585000</v>
      </c>
    </row>
    <row r="19" spans="1:3">
      <c t="s" r="A19" s="3">
        <v>451</v>
      </c>
      <c t="n" r="B19" s="7">
        <v>-997402000</v>
      </c>
      <c t="n" r="C19" s="7">
        <v>447329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4"/>
    <col customWidth="1" max="2" min="2" width="37"/>
    <col customWidth="1" max="3" min="3" width="21"/>
    <col customWidth="1" max="4" min="4" width="31"/>
  </cols>
  <sheetData>
    <row r="1" spans="1:4">
      <c t="s" r="A1" s="1">
        <v>452</v>
      </c>
      <c t="s" r="B1" s="2">
        <v>453</v>
      </c>
      <c t="s" r="C1" s="2">
        <v>454</v>
      </c>
      <c t="s" r="D1" s="2">
        <v>455</v>
      </c>
    </row>
    <row r="2" spans="1:4">
      <c t="s" r="A2" s="6">
        <v>248</v>
      </c>
    </row>
    <row r="3" spans="1:4">
      <c t="s" r="A3" s="3">
        <v>456</v>
      </c>
      <c t="n" r="B3" s="7">
        <v>9923150</v>
      </c>
      <c t="n" r="D3" s="7">
        <v>8909008</v>
      </c>
    </row>
    <row r="4" spans="1:4">
      <c t="s" r="A4" s="3">
        <v>457</v>
      </c>
      <c t="n" r="D4" s="5">
        <v>20</v>
      </c>
    </row>
    <row r="5" spans="1:4">
      <c t="s" r="A5" s="3">
        <v>458</v>
      </c>
      <c t="n" r="D5" s="7">
        <v>38951</v>
      </c>
    </row>
    <row r="6" spans="1:4">
      <c t="s" r="A6" s="3">
        <v>459</v>
      </c>
      <c t="n" r="C6" s="5">
        <v>3</v>
      </c>
    </row>
    <row r="7" spans="1:4">
      <c t="s" r="A7" s="6">
        <v>460</v>
      </c>
    </row>
    <row r="8" spans="1:4">
      <c t="s" r="A8" s="3">
        <v>461</v>
      </c>
      <c t="n" r="B8" s="5">
        <v>1</v>
      </c>
    </row>
    <row r="9" spans="1:4">
      <c t="s" r="A9" s="3">
        <v>20</v>
      </c>
    </row>
    <row r="10" spans="1:4">
      <c t="s" r="A10" s="6">
        <v>460</v>
      </c>
    </row>
    <row r="11" spans="1:4">
      <c t="s" r="A11" s="3">
        <v>462</v>
      </c>
      <c t="n" r="B11" s="10">
        <v>0.333</v>
      </c>
    </row>
    <row r="12" spans="1:4">
      <c t="s" r="A12" s="3">
        <v>463</v>
      </c>
      <c t="n" r="B12" s="9">
        <v>0.01</v>
      </c>
      <c t="n" r="D12" s="8">
        <v>0.01</v>
      </c>
    </row>
    <row r="13" spans="1:4">
      <c t="s" r="A13" s="3">
        <v>22</v>
      </c>
    </row>
    <row r="14" spans="1:4">
      <c t="s" r="A14" s="6">
        <v>460</v>
      </c>
    </row>
    <row r="15" spans="1:4">
      <c t="s" r="A15" s="3">
        <v>462</v>
      </c>
      <c t="n" r="B15" s="11">
        <v>0.333</v>
      </c>
    </row>
    <row r="16" spans="1:4">
      <c t="s" r="A16" s="3">
        <v>463</v>
      </c>
      <c t="n" r="B16" s="8">
        <v>0.01</v>
      </c>
      <c t="n" r="D16" s="8">
        <v>0.0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5"/>
  </cols>
  <sheetData>
    <row r="1" spans="1:2">
      <c t="s" r="A1" s="1">
        <v>464</v>
      </c>
      <c t="s" r="B1" s="2">
        <v>465</v>
      </c>
    </row>
    <row r="2" spans="1:2">
      <c t="s" r="A2" s="6">
        <v>466</v>
      </c>
    </row>
    <row r="3" spans="1:2">
      <c t="s" r="A3" s="3">
        <v>467</v>
      </c>
      <c t="n" r="B3" s="7">
        <v>437</v>
      </c>
    </row>
    <row r="4" spans="1:2">
      <c t="s" r="A4" s="3">
        <v>468</v>
      </c>
    </row>
    <row r="5" spans="1:2">
      <c t="s" r="A5" s="6">
        <v>466</v>
      </c>
    </row>
    <row r="6" spans="1:2">
      <c t="s" r="A6" s="3">
        <v>469</v>
      </c>
      <c t="n" r="B6" s="5">
        <v>49</v>
      </c>
    </row>
    <row r="7" spans="1:2">
      <c t="s" r="A7" s="3">
        <v>470</v>
      </c>
      <c t="n" r="B7" s="5">
        <v>40</v>
      </c>
    </row>
    <row r="8" spans="1:2">
      <c t="s" r="A8" s="3">
        <v>471</v>
      </c>
    </row>
    <row r="9" spans="1:2">
      <c t="s" r="A9" s="6">
        <v>466</v>
      </c>
    </row>
    <row r="10" spans="1:2">
      <c t="s" r="A10" s="3">
        <v>469</v>
      </c>
      <c t="n" r="B10" s="5">
        <v>6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39"/>
    <col customWidth="1" max="3" min="3" width="21"/>
  </cols>
  <sheetData>
    <row r="1" spans="1:3">
      <c t="s" r="A1" s="1">
        <v>472</v>
      </c>
      <c t="s" r="B1" s="2">
        <v>1</v>
      </c>
    </row>
    <row r="2" spans="1:3">
      <c t="s" r="B2" s="2">
        <v>473</v>
      </c>
      <c t="s" r="C2" s="2">
        <v>474</v>
      </c>
    </row>
    <row r="3" spans="1:3">
      <c t="s" r="A3" s="6">
        <v>248</v>
      </c>
    </row>
    <row r="4" spans="1:3">
      <c t="s" r="A4" s="3">
        <v>475</v>
      </c>
      <c t="n" r="B4" s="5">
        <v>27</v>
      </c>
    </row>
    <row r="5" spans="1:3">
      <c t="s" r="A5" s="3">
        <v>476</v>
      </c>
      <c t="n" r="B5" s="5">
        <v>2</v>
      </c>
    </row>
    <row r="6" spans="1:3">
      <c t="s" r="A6" s="3">
        <v>477</v>
      </c>
      <c t="n" r="B6" s="5">
        <v>0</v>
      </c>
    </row>
    <row r="7" spans="1:3">
      <c t="s" r="A7" s="6">
        <v>478</v>
      </c>
    </row>
    <row r="8" spans="1:3">
      <c t="s" r="A8" s="3">
        <v>479</v>
      </c>
      <c t="n" r="B8" s="7">
        <v>42342</v>
      </c>
    </row>
    <row r="9" spans="1:3">
      <c t="s" r="A9" s="3">
        <v>480</v>
      </c>
    </row>
    <row r="10" spans="1:3">
      <c t="s" r="A10" s="6">
        <v>478</v>
      </c>
    </row>
    <row r="11" spans="1:3">
      <c t="s" r="A11" s="3">
        <v>479</v>
      </c>
      <c t="n" r="C11" s="7">
        <v>47748</v>
      </c>
    </row>
    <row r="12" spans="1:3">
      <c t="s" r="A12" s="3">
        <v>481</v>
      </c>
    </row>
    <row r="13" spans="1:3">
      <c t="s" r="A13" s="6">
        <v>478</v>
      </c>
    </row>
    <row r="14" spans="1:3">
      <c t="s" r="A14" s="3">
        <v>479</v>
      </c>
      <c t="n" r="C14" s="5">
        <v>3771</v>
      </c>
    </row>
    <row r="15" spans="1:3">
      <c t="s" r="A15" s="3">
        <v>482</v>
      </c>
    </row>
    <row r="16" spans="1:3">
      <c t="s" r="A16" s="6">
        <v>478</v>
      </c>
    </row>
    <row r="17" spans="1:3">
      <c t="s" r="A17" s="3">
        <v>479</v>
      </c>
      <c t="n" r="C17" s="7">
        <v>1834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1"/>
    <col customWidth="1" max="5" min="5" width="21"/>
    <col customWidth="1" max="6" min="6" width="22"/>
  </cols>
  <sheetData>
    <row r="1" spans="1:6">
      <c t="s" r="A1" s="1">
        <v>483</v>
      </c>
      <c t="s" r="B1" s="2">
        <v>484</v>
      </c>
    </row>
    <row r="2" spans="1:6">
      <c t="s" r="B2" s="2">
        <v>485</v>
      </c>
      <c t="s" r="C2" s="2">
        <v>486</v>
      </c>
      <c t="s" r="D2" s="2">
        <v>487</v>
      </c>
      <c t="s" r="E2" s="2">
        <v>474</v>
      </c>
      <c t="s" r="F2" s="2">
        <v>488</v>
      </c>
    </row>
    <row r="3" spans="1:6">
      <c t="s" r="A3" s="6">
        <v>489</v>
      </c>
    </row>
    <row r="4" spans="1:6">
      <c t="s" r="A4" s="3">
        <v>490</v>
      </c>
      <c t="n" r="F4" s="5">
        <v>30</v>
      </c>
    </row>
    <row r="5" spans="1:6">
      <c t="s" r="A5" s="3">
        <v>491</v>
      </c>
      <c t="n" r="D5" s="7">
        <v>6238000</v>
      </c>
    </row>
    <row r="6" spans="1:6">
      <c t="s" r="A6" s="3">
        <v>492</v>
      </c>
      <c t="n" r="B6" s="7">
        <v>1560000</v>
      </c>
      <c t="n" r="C6" s="7">
        <v>1560000</v>
      </c>
    </row>
    <row r="7" spans="1:6">
      <c t="s" r="A7" s="3">
        <v>493</v>
      </c>
      <c t="n" r="E7" s="7">
        <v>110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48</v>
      </c>
      <c t="s" r="B1" s="2">
        <v>81</v>
      </c>
      <c t="s" r="D1" s="2">
        <v>1</v>
      </c>
    </row>
    <row r="2" spans="1:5">
      <c t="s" r="B2" s="2">
        <v>2</v>
      </c>
      <c t="s" r="C2" s="2">
        <v>82</v>
      </c>
      <c t="s" r="D2" s="2">
        <v>2</v>
      </c>
      <c t="s" r="E2" s="2">
        <v>82</v>
      </c>
    </row>
    <row r="3" spans="1:5">
      <c t="s" r="A3" s="6">
        <v>140</v>
      </c>
    </row>
    <row r="4" spans="1:5">
      <c t="s" r="A4" s="3">
        <v>149</v>
      </c>
      <c t="n" r="B4" s="7">
        <v>0</v>
      </c>
      <c t="n" r="C4" s="7">
        <v>20000</v>
      </c>
      <c t="n" r="D4" s="7">
        <v>0</v>
      </c>
      <c t="n" r="E4" s="7">
        <v>50000</v>
      </c>
    </row>
    <row r="5" spans="1:5">
      <c t="s" r="A5" s="3">
        <v>150</v>
      </c>
      <c t="n" r="B5" s="7">
        <v>0</v>
      </c>
      <c t="n" r="C5" s="7">
        <v>-3909000</v>
      </c>
      <c t="n" r="D5" s="7">
        <v>0</v>
      </c>
      <c t="n" r="E5" s="7">
        <v>-487300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5"/>
    <col customWidth="1" max="3" min="3" width="16"/>
  </cols>
  <sheetData>
    <row r="1" spans="1:3">
      <c t="s" r="A1" s="1">
        <v>494</v>
      </c>
      <c t="s" r="B1" s="2">
        <v>1</v>
      </c>
      <c t="s" r="C1" s="2">
        <v>495</v>
      </c>
    </row>
    <row r="2" spans="1:3">
      <c t="s" r="B2" s="2">
        <v>2</v>
      </c>
      <c t="s" r="C2" s="2">
        <v>24</v>
      </c>
    </row>
    <row r="3" spans="1:3">
      <c t="s" r="A3" s="6">
        <v>496</v>
      </c>
    </row>
    <row r="4" spans="1:3">
      <c t="s" r="A4" s="3">
        <v>497</v>
      </c>
      <c t="n" r="B4" s="7">
        <v>36950</v>
      </c>
      <c t="n" r="C4" s="7">
        <v>48002</v>
      </c>
    </row>
    <row r="5" spans="1:3">
      <c t="s" r="A5" s="3">
        <v>498</v>
      </c>
    </row>
    <row r="6" spans="1:3">
      <c t="s" r="A6" s="6">
        <v>496</v>
      </c>
    </row>
    <row r="7" spans="1:3">
      <c t="s" r="A7" s="3">
        <v>499</v>
      </c>
      <c t="n" r="B7" s="7">
        <v>640000</v>
      </c>
    </row>
    <row r="8" spans="1:3">
      <c t="s" r="A8" s="3">
        <v>500</v>
      </c>
    </row>
    <row r="9" spans="1:3">
      <c t="s" r="A9" s="6">
        <v>496</v>
      </c>
    </row>
    <row r="10" spans="1:3">
      <c t="s" r="A10" s="3">
        <v>501</v>
      </c>
      <c t="s" r="B10" s="3">
        <v>50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503</v>
      </c>
      <c t="s" r="B1" s="2">
        <v>2</v>
      </c>
      <c t="s" r="C1" s="2">
        <v>24</v>
      </c>
    </row>
    <row r="2" spans="1:3">
      <c t="s" r="A2" s="6">
        <v>504</v>
      </c>
    </row>
    <row r="3" spans="1:3">
      <c t="s" r="A3" s="3">
        <v>35</v>
      </c>
      <c t="n" r="B3" s="7">
        <v>396955000</v>
      </c>
      <c t="n" r="C3" s="7">
        <v>154585000</v>
      </c>
    </row>
    <row r="4" spans="1:3">
      <c t="s" r="A4" s="3">
        <v>505</v>
      </c>
    </row>
    <row r="5" spans="1:3">
      <c t="s" r="A5" s="6">
        <v>504</v>
      </c>
    </row>
    <row r="6" spans="1:3">
      <c t="s" r="A6" s="3">
        <v>35</v>
      </c>
      <c t="n" r="B6" s="5">
        <v>156674000</v>
      </c>
      <c t="n" r="C6" s="5">
        <v>133421000</v>
      </c>
    </row>
    <row r="7" spans="1:3">
      <c t="s" r="A7" s="3">
        <v>506</v>
      </c>
    </row>
    <row r="8" spans="1:3">
      <c t="s" r="A8" s="6">
        <v>504</v>
      </c>
    </row>
    <row r="9" spans="1:3">
      <c t="s" r="A9" s="3">
        <v>35</v>
      </c>
      <c t="n" r="B9" s="5">
        <v>125100000</v>
      </c>
      <c t="n" r="C9" s="5">
        <v>0</v>
      </c>
    </row>
    <row r="10" spans="1:3">
      <c t="s" r="A10" s="3">
        <v>507</v>
      </c>
    </row>
    <row r="11" spans="1:3">
      <c t="s" r="A11" s="6">
        <v>504</v>
      </c>
    </row>
    <row r="12" spans="1:3">
      <c t="s" r="A12" s="3">
        <v>35</v>
      </c>
      <c t="n" r="B12" s="5">
        <v>92600000</v>
      </c>
      <c t="n" r="C12" s="5">
        <v>0</v>
      </c>
    </row>
    <row r="13" spans="1:3">
      <c t="s" r="A13" s="3">
        <v>508</v>
      </c>
    </row>
    <row r="14" spans="1:3">
      <c t="s" r="A14" s="6">
        <v>504</v>
      </c>
    </row>
    <row r="15" spans="1:3">
      <c t="s" r="A15" s="3">
        <v>35</v>
      </c>
      <c t="n" r="B15" s="7">
        <v>22581000</v>
      </c>
      <c t="n" r="C15" s="7">
        <v>21164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09</v>
      </c>
      <c t="s" r="B1" s="2">
        <v>2</v>
      </c>
      <c t="s" r="C1" s="2">
        <v>24</v>
      </c>
    </row>
    <row r="2" spans="1:3">
      <c t="s" r="A2" s="6">
        <v>341</v>
      </c>
    </row>
    <row r="3" spans="1:3">
      <c t="s" r="A3" s="3">
        <v>510</v>
      </c>
      <c t="n" r="B3" s="7">
        <v>120502</v>
      </c>
    </row>
    <row r="4" spans="1:3">
      <c t="s" r="A4" s="3">
        <v>511</v>
      </c>
      <c t="n" r="B4" s="5">
        <v>953699</v>
      </c>
    </row>
    <row r="5" spans="1:3">
      <c t="s" r="A5" s="3">
        <v>512</v>
      </c>
      <c t="n" r="B5" s="5">
        <v>468788</v>
      </c>
    </row>
    <row r="6" spans="1:3">
      <c t="s" r="A6" s="3">
        <v>513</v>
      </c>
      <c t="n" r="B6" s="5">
        <v>384228</v>
      </c>
    </row>
    <row r="7" spans="1:3">
      <c t="s" r="A7" s="3">
        <v>514</v>
      </c>
      <c t="n" r="B7" s="5">
        <v>173096</v>
      </c>
    </row>
    <row r="8" spans="1:3">
      <c t="s" r="A8" s="3">
        <v>515</v>
      </c>
      <c t="n" r="B8" s="5">
        <v>1626891</v>
      </c>
    </row>
    <row r="9" spans="1:3">
      <c t="s" r="A9" s="3">
        <v>516</v>
      </c>
      <c t="n" r="B9" s="5">
        <v>3727204</v>
      </c>
    </row>
    <row r="10" spans="1:3">
      <c t="s" r="A10" s="3">
        <v>517</v>
      </c>
      <c t="n" r="B10" s="5">
        <v>-42342</v>
      </c>
    </row>
    <row r="11" spans="1:3">
      <c t="s" r="A11" s="3">
        <v>69</v>
      </c>
      <c t="n" r="B11" s="7">
        <v>3684862</v>
      </c>
      <c t="n" r="C11" s="7">
        <v>395570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t="s" r="A1" s="1">
        <v>518</v>
      </c>
      <c t="s" r="B1" s="2">
        <v>2</v>
      </c>
      <c t="s" r="C1" s="2">
        <v>24</v>
      </c>
    </row>
    <row r="2" spans="1:3">
      <c t="s" r="A2" s="6">
        <v>258</v>
      </c>
    </row>
    <row r="3" spans="1:3">
      <c t="s" r="A3" s="3">
        <v>519</v>
      </c>
      <c t="n" r="B3" s="7">
        <v>600000000</v>
      </c>
      <c t="n" r="C3" s="7">
        <v>500000000</v>
      </c>
    </row>
    <row r="4" spans="1:3">
      <c t="s" r="A4" s="3">
        <v>520</v>
      </c>
      <c t="n" r="B4" s="5">
        <v>0</v>
      </c>
      <c t="n" r="C4" s="5">
        <v>0</v>
      </c>
    </row>
    <row r="5" spans="1:3">
      <c t="s" r="A5" s="3">
        <v>521</v>
      </c>
      <c t="n" r="B5" s="5">
        <v>59520000</v>
      </c>
      <c t="n" r="C5" s="5">
        <v>59800000</v>
      </c>
    </row>
    <row r="6" spans="1:3">
      <c t="s" r="A6" s="3">
        <v>522</v>
      </c>
      <c t="n" r="B6" s="7">
        <v>540480000</v>
      </c>
      <c t="n" r="C6" s="7">
        <v>44020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523</v>
      </c>
      <c t="s" r="B1" s="2">
        <v>1</v>
      </c>
    </row>
    <row r="2" spans="1:3">
      <c t="s" r="B2" s="2">
        <v>485</v>
      </c>
      <c t="s" r="C2" s="2">
        <v>474</v>
      </c>
    </row>
    <row r="3" spans="1:3">
      <c t="s" r="A3" s="6">
        <v>524</v>
      </c>
    </row>
    <row r="4" spans="1:3">
      <c t="s" r="A4" s="3">
        <v>525</v>
      </c>
      <c t="n" r="B4" s="7">
        <v>750000000</v>
      </c>
    </row>
    <row r="5" spans="1:3">
      <c t="s" r="A5" s="3">
        <v>526</v>
      </c>
      <c t="n" r="B5" s="5">
        <v>600000000</v>
      </c>
      <c t="n" r="C5" s="7">
        <v>500000000</v>
      </c>
    </row>
    <row r="6" spans="1:3">
      <c t="s" r="A6" s="3">
        <v>527</v>
      </c>
      <c t="n" r="B6" s="5">
        <v>3250000</v>
      </c>
      <c t="n" r="C6" s="7">
        <v>3177000</v>
      </c>
    </row>
    <row r="7" spans="1:3">
      <c t="s" r="A7" s="3">
        <v>528</v>
      </c>
    </row>
    <row r="8" spans="1:3">
      <c t="s" r="A8" s="6">
        <v>524</v>
      </c>
    </row>
    <row r="9" spans="1:3">
      <c t="s" r="A9" s="3">
        <v>526</v>
      </c>
      <c t="n" r="B9" s="7">
        <v>500000000</v>
      </c>
    </row>
    <row r="10" spans="1:3">
      <c t="s" r="A10" s="3">
        <v>529</v>
      </c>
    </row>
    <row r="11" spans="1:3">
      <c t="s" r="A11" s="6">
        <v>524</v>
      </c>
    </row>
    <row r="12" spans="1:3">
      <c t="s" r="A12" s="3">
        <v>530</v>
      </c>
      <c t="n" r="B12" s="5">
        <v>2</v>
      </c>
    </row>
    <row r="13" spans="1:3">
      <c t="s" r="A13" s="3">
        <v>531</v>
      </c>
      <c t="s" r="B13" s="3">
        <v>532</v>
      </c>
    </row>
    <row r="14" spans="1:3">
      <c t="s" r="A14" s="3">
        <v>533</v>
      </c>
      <c t="s" r="B14" s="3">
        <v>534</v>
      </c>
    </row>
    <row r="15" spans="1:3">
      <c t="s" r="A15" s="3">
        <v>535</v>
      </c>
      <c t="n" r="B15" s="7">
        <v>150000000</v>
      </c>
    </row>
    <row r="16" spans="1:3">
      <c t="s" r="A16" s="3">
        <v>536</v>
      </c>
    </row>
    <row r="17" spans="1:3">
      <c t="s" r="A17" s="6">
        <v>524</v>
      </c>
    </row>
    <row r="18" spans="1:3">
      <c t="s" r="A18" s="3">
        <v>526</v>
      </c>
      <c t="n" r="B18" s="7">
        <v>600000000</v>
      </c>
    </row>
    <row r="19" spans="1:3">
      <c t="s" r="A19" s="3">
        <v>537</v>
      </c>
    </row>
    <row r="20" spans="1:3">
      <c t="s" r="A20" s="6">
        <v>524</v>
      </c>
    </row>
    <row r="21" spans="1:3">
      <c t="s" r="A21" s="3">
        <v>538</v>
      </c>
      <c t="s" r="B21" s="3">
        <v>539</v>
      </c>
    </row>
    <row r="22" spans="1:3">
      <c t="s" r="A22" s="3">
        <v>540</v>
      </c>
    </row>
    <row r="23" spans="1:3">
      <c t="s" r="A23" s="6">
        <v>524</v>
      </c>
    </row>
    <row r="24" spans="1:3">
      <c t="s" r="A24" s="3">
        <v>538</v>
      </c>
      <c t="s" r="B24" s="3">
        <v>541</v>
      </c>
    </row>
    <row r="25" spans="1:3">
      <c t="s" r="A25" s="3">
        <v>542</v>
      </c>
    </row>
    <row r="26" spans="1:3">
      <c t="s" r="A26" s="6">
        <v>524</v>
      </c>
    </row>
    <row r="27" spans="1:3">
      <c t="s" r="A27" s="3">
        <v>533</v>
      </c>
      <c t="s" r="B27" s="3">
        <v>543</v>
      </c>
    </row>
    <row r="28" spans="1:3">
      <c t="s" r="A28" s="3">
        <v>544</v>
      </c>
    </row>
    <row r="29" spans="1:3">
      <c t="s" r="A29" s="6">
        <v>524</v>
      </c>
    </row>
    <row r="30" spans="1:3">
      <c t="s" r="A30" s="3">
        <v>538</v>
      </c>
      <c t="s" r="B30" s="3">
        <v>545</v>
      </c>
    </row>
    <row r="31" spans="1:3">
      <c t="s" r="A31" s="3">
        <v>546</v>
      </c>
    </row>
    <row r="32" spans="1:3">
      <c t="s" r="A32" s="6">
        <v>524</v>
      </c>
    </row>
    <row r="33" spans="1:3">
      <c t="s" r="A33" s="3">
        <v>538</v>
      </c>
      <c t="s" r="B33" s="3">
        <v>547</v>
      </c>
    </row>
    <row r="34" spans="1:3">
      <c t="s" r="A34" s="3">
        <v>548</v>
      </c>
    </row>
    <row r="35" spans="1:3">
      <c t="s" r="A35" s="6">
        <v>524</v>
      </c>
    </row>
    <row r="36" spans="1:3">
      <c t="s" r="A36" s="3">
        <v>533</v>
      </c>
      <c t="s" r="B36" s="3">
        <v>549</v>
      </c>
    </row>
    <row r="37" spans="1:3">
      <c t="s" r="A37" s="3">
        <v>550</v>
      </c>
    </row>
    <row r="38" spans="1:3">
      <c t="s" r="A38" s="6">
        <v>524</v>
      </c>
    </row>
    <row r="39" spans="1:3">
      <c t="s" r="A39" s="3">
        <v>538</v>
      </c>
      <c t="s" r="B39" s="3">
        <v>551</v>
      </c>
    </row>
    <row r="40" spans="1:3">
      <c t="s" r="A40" s="3">
        <v>552</v>
      </c>
    </row>
    <row r="41" spans="1:3">
      <c t="s" r="A41" s="6">
        <v>524</v>
      </c>
    </row>
    <row r="42" spans="1:3">
      <c t="s" r="A42" s="3">
        <v>538</v>
      </c>
      <c t="s" r="B42" s="3">
        <v>553</v>
      </c>
    </row>
    <row r="43" spans="1:3">
      <c t="s" r="A43" s="3">
        <v>554</v>
      </c>
    </row>
    <row r="44" spans="1:3">
      <c t="s" r="A44" s="6">
        <v>524</v>
      </c>
    </row>
    <row r="45" spans="1:3">
      <c t="s" r="A45" s="3">
        <v>538</v>
      </c>
      <c t="s" r="B45" s="3">
        <v>555</v>
      </c>
    </row>
    <row r="46" spans="1:3">
      <c t="s" r="A46" s="3">
        <v>556</v>
      </c>
    </row>
    <row r="47" spans="1:3">
      <c t="s" r="A47" s="6">
        <v>524</v>
      </c>
    </row>
    <row r="48" spans="1:3">
      <c t="s" r="A48" s="3">
        <v>538</v>
      </c>
      <c t="s" r="B48" s="3">
        <v>53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5"/>
    <col customWidth="1" max="2" min="2" width="21"/>
    <col customWidth="1" max="3" min="3" width="21"/>
  </cols>
  <sheetData>
    <row r="1" spans="1:3">
      <c t="s" r="A1" s="1">
        <v>557</v>
      </c>
      <c t="s" r="B1" s="2">
        <v>1</v>
      </c>
    </row>
    <row r="2" spans="1:3">
      <c t="s" r="B2" s="2">
        <v>485</v>
      </c>
      <c t="s" r="C2" s="2">
        <v>474</v>
      </c>
    </row>
    <row r="3" spans="1:3">
      <c t="s" r="A3" s="6">
        <v>478</v>
      </c>
    </row>
    <row r="4" spans="1:3">
      <c t="s" r="A4" s="3">
        <v>558</v>
      </c>
      <c t="n" r="B4" s="7">
        <v>335000000</v>
      </c>
    </row>
    <row r="5" spans="1:3">
      <c t="s" r="A5" s="3">
        <v>559</v>
      </c>
      <c t="n" r="B5" s="5">
        <v>3</v>
      </c>
    </row>
    <row r="6" spans="1:3">
      <c t="s" r="A6" s="3">
        <v>560</v>
      </c>
      <c t="n" r="B6" s="7">
        <v>0</v>
      </c>
      <c t="n" r="C6" s="7">
        <v>0</v>
      </c>
    </row>
    <row r="7" spans="1:3">
      <c t="s" r="A7" s="3">
        <v>527</v>
      </c>
      <c t="n" r="B7" s="7">
        <v>1932000</v>
      </c>
    </row>
    <row r="8" spans="1:3">
      <c t="s" r="A8" s="3">
        <v>561</v>
      </c>
    </row>
    <row r="9" spans="1:3">
      <c t="s" r="A9" s="6">
        <v>478</v>
      </c>
    </row>
    <row r="10" spans="1:3">
      <c t="s" r="A10" s="3">
        <v>538</v>
      </c>
      <c t="s" r="B10" s="3">
        <v>562</v>
      </c>
    </row>
    <row r="11" spans="1:3">
      <c t="s" r="A11" s="3">
        <v>563</v>
      </c>
    </row>
    <row r="12" spans="1:3">
      <c t="s" r="A12" s="6">
        <v>478</v>
      </c>
    </row>
    <row r="13" spans="1:3">
      <c t="s" r="A13" s="3">
        <v>538</v>
      </c>
      <c t="s" r="B13" s="3">
        <v>564</v>
      </c>
    </row>
    <row r="14" spans="1:3">
      <c t="s" r="A14" s="3">
        <v>565</v>
      </c>
    </row>
    <row r="15" spans="1:3">
      <c t="s" r="A15" s="6">
        <v>478</v>
      </c>
    </row>
    <row r="16" spans="1:3">
      <c t="s" r="A16" s="3">
        <v>538</v>
      </c>
      <c t="s" r="B16" s="3">
        <v>566</v>
      </c>
    </row>
    <row r="17" spans="1:3">
      <c t="s" r="A17" s="3">
        <v>567</v>
      </c>
    </row>
    <row r="18" spans="1:3">
      <c t="s" r="A18" s="6">
        <v>478</v>
      </c>
    </row>
    <row r="19" spans="1:3">
      <c t="s" r="A19" s="3">
        <v>538</v>
      </c>
      <c t="s" r="B19" s="3">
        <v>568</v>
      </c>
    </row>
    <row r="20" spans="1:3">
      <c t="s" r="A20" s="3">
        <v>569</v>
      </c>
    </row>
    <row r="21" spans="1:3">
      <c t="s" r="A21" s="6">
        <v>478</v>
      </c>
    </row>
    <row r="22" spans="1:3">
      <c t="s" r="A22" s="3">
        <v>538</v>
      </c>
      <c t="s" r="B22" s="3">
        <v>570</v>
      </c>
    </row>
    <row r="23" spans="1:3">
      <c t="s" r="A23" s="3">
        <v>571</v>
      </c>
    </row>
    <row r="24" spans="1:3">
      <c t="s" r="A24" s="6">
        <v>478</v>
      </c>
    </row>
    <row r="25" spans="1:3">
      <c t="s" r="A25" s="3">
        <v>538</v>
      </c>
      <c t="s" r="B25" s="3">
        <v>57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r="A1" s="1">
        <v>573</v>
      </c>
      <c t="s" r="B1" s="2">
        <v>2</v>
      </c>
      <c t="s" r="C1" s="2">
        <v>24</v>
      </c>
    </row>
    <row r="2" spans="1:3">
      <c t="s" r="A2" s="6">
        <v>478</v>
      </c>
    </row>
    <row r="3" spans="1:3">
      <c t="s" r="A3" s="3">
        <v>574</v>
      </c>
      <c t="n" r="B3" s="7">
        <v>113237000</v>
      </c>
      <c t="n" r="C3" s="7">
        <v>271006000</v>
      </c>
    </row>
    <row r="4" spans="1:3">
      <c t="s" r="A4" s="3">
        <v>575</v>
      </c>
      <c t="n" r="B4" s="5">
        <v>-1285000</v>
      </c>
      <c t="n" r="C4" s="5">
        <v>-3771000</v>
      </c>
    </row>
    <row r="5" spans="1:3">
      <c t="s" r="A5" s="3">
        <v>45</v>
      </c>
      <c t="n" r="B5" s="7">
        <v>111952000</v>
      </c>
      <c t="n" r="C5" s="7">
        <v>267235000</v>
      </c>
    </row>
    <row r="6" spans="1:3">
      <c t="s" r="A6" s="3">
        <v>576</v>
      </c>
    </row>
    <row r="7" spans="1:3">
      <c t="s" r="A7" s="6">
        <v>478</v>
      </c>
    </row>
    <row r="8" spans="1:3">
      <c t="s" r="A8" s="3">
        <v>577</v>
      </c>
      <c t="s" r="B8" s="3">
        <v>578</v>
      </c>
      <c t="s" r="C8" s="3">
        <v>578</v>
      </c>
    </row>
    <row r="9" spans="1:3">
      <c t="s" r="A9" s="3">
        <v>574</v>
      </c>
      <c t="n" r="B9" s="7">
        <v>0</v>
      </c>
      <c t="n" r="C9" s="7">
        <v>125000</v>
      </c>
    </row>
    <row r="10" spans="1:3">
      <c t="s" r="A10" s="3">
        <v>579</v>
      </c>
    </row>
    <row r="11" spans="1:3">
      <c t="s" r="A11" s="6">
        <v>478</v>
      </c>
    </row>
    <row r="12" spans="1:3">
      <c t="s" r="A12" s="3">
        <v>577</v>
      </c>
      <c t="s" r="B12" s="3">
        <v>580</v>
      </c>
      <c t="s" r="C12" s="3">
        <v>580</v>
      </c>
    </row>
    <row r="13" spans="1:3">
      <c t="s" r="A13" s="3">
        <v>574</v>
      </c>
      <c t="n" r="B13" s="7">
        <v>73216000</v>
      </c>
      <c t="n" r="C13" s="7">
        <v>154526000</v>
      </c>
    </row>
    <row r="14" spans="1:3">
      <c t="s" r="A14" s="3">
        <v>581</v>
      </c>
    </row>
    <row r="15" spans="1:3">
      <c t="s" r="A15" s="6">
        <v>478</v>
      </c>
    </row>
    <row r="16" spans="1:3">
      <c t="s" r="A16" s="3">
        <v>577</v>
      </c>
      <c t="s" r="B16" s="3">
        <v>582</v>
      </c>
      <c t="s" r="C16" s="3">
        <v>582</v>
      </c>
    </row>
    <row r="17" spans="1:3">
      <c t="s" r="A17" s="3">
        <v>574</v>
      </c>
      <c t="n" r="B17" s="7">
        <v>40021000</v>
      </c>
      <c t="n" r="C17" s="7">
        <v>116355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J35"/>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t="s" r="A1" s="1">
        <v>583</v>
      </c>
      <c t="s" r="B1" s="2">
        <v>584</v>
      </c>
      <c t="s" r="C1" s="2">
        <v>585</v>
      </c>
      <c t="s" r="D1" s="2">
        <v>586</v>
      </c>
      <c t="s" r="E1" s="2">
        <v>587</v>
      </c>
      <c t="s" r="F1" s="2">
        <v>588</v>
      </c>
      <c t="s" r="G1" s="2">
        <v>2</v>
      </c>
      <c t="s" r="H1" s="2">
        <v>82</v>
      </c>
      <c t="s" r="I1" s="2">
        <v>2</v>
      </c>
      <c t="s" r="J1" s="2">
        <v>82</v>
      </c>
    </row>
    <row r="2" spans="1:10">
      <c t="s" r="A2" s="6">
        <v>589</v>
      </c>
    </row>
    <row r="3" spans="1:10">
      <c t="s" r="A3" s="3">
        <v>590</v>
      </c>
      <c t="n" r="G3" s="7">
        <v>0</v>
      </c>
      <c t="n" r="H3" s="7">
        <v>-3190000</v>
      </c>
      <c t="n" r="I3" s="7">
        <v>-29084000</v>
      </c>
      <c t="n" r="J3" s="7">
        <v>-38344000</v>
      </c>
    </row>
    <row r="4" spans="1:10">
      <c t="s" r="A4" s="3">
        <v>591</v>
      </c>
    </row>
    <row r="5" spans="1:10">
      <c t="s" r="A5" s="6">
        <v>589</v>
      </c>
    </row>
    <row r="6" spans="1:10">
      <c t="s" r="A6" s="3">
        <v>592</v>
      </c>
      <c t="n" r="D6" s="7">
        <v>125000</v>
      </c>
      <c t="n" r="E6" s="7">
        <v>40481000</v>
      </c>
    </row>
    <row r="7" spans="1:10">
      <c t="s" r="A7" s="3">
        <v>593</v>
      </c>
      <c t="n" r="D7" s="5">
        <v>0</v>
      </c>
      <c t="n" r="E7" s="5">
        <v>6163000</v>
      </c>
    </row>
    <row r="8" spans="1:10">
      <c t="s" r="A8" s="3">
        <v>590</v>
      </c>
      <c t="n" r="D8" s="7">
        <v>59000</v>
      </c>
      <c t="n" r="E8" s="7">
        <v>2732000</v>
      </c>
    </row>
    <row r="9" spans="1:10">
      <c t="s" r="A9" s="3">
        <v>594</v>
      </c>
    </row>
    <row r="10" spans="1:10">
      <c t="s" r="A10" s="6">
        <v>589</v>
      </c>
    </row>
    <row r="11" spans="1:10">
      <c t="s" r="A11" s="3">
        <v>592</v>
      </c>
      <c t="n" r="B11" s="7">
        <v>4000000</v>
      </c>
      <c t="n" r="C11" s="7">
        <v>77310000</v>
      </c>
      <c t="n" r="F11" s="7">
        <v>120087000</v>
      </c>
    </row>
    <row r="12" spans="1:10">
      <c t="s" r="A12" s="3">
        <v>593</v>
      </c>
      <c t="n" r="B12" s="5">
        <v>4707000</v>
      </c>
      <c t="n" r="C12" s="5">
        <v>90958000</v>
      </c>
      <c t="n" r="F12" s="5">
        <v>13641000</v>
      </c>
    </row>
    <row r="13" spans="1:10">
      <c t="s" r="A13" s="3">
        <v>590</v>
      </c>
      <c t="n" r="B13" s="7">
        <v>795000</v>
      </c>
      <c t="n" r="C13" s="5">
        <v>15370000</v>
      </c>
      <c t="n" r="F13" s="5">
        <v>13372000</v>
      </c>
    </row>
    <row r="14" spans="1:10">
      <c t="s" r="A14" s="3">
        <v>595</v>
      </c>
    </row>
    <row r="15" spans="1:10">
      <c t="s" r="A15" s="6">
        <v>589</v>
      </c>
    </row>
    <row r="16" spans="1:10">
      <c t="s" r="A16" s="3">
        <v>592</v>
      </c>
      <c t="n" r="C16" s="5">
        <v>76334000</v>
      </c>
      <c t="n" r="F16" s="5">
        <v>128238000</v>
      </c>
    </row>
    <row r="17" spans="1:10">
      <c t="s" r="A17" s="3">
        <v>593</v>
      </c>
      <c t="n" r="C17" s="5">
        <v>86858000</v>
      </c>
      <c t="n" r="F17" s="5">
        <v>19283000</v>
      </c>
    </row>
    <row r="18" spans="1:10">
      <c t="s" r="A18" s="3">
        <v>590</v>
      </c>
      <c t="n" r="C18" s="7">
        <v>12823000</v>
      </c>
      <c t="n" r="F18" s="7">
        <v>19038000</v>
      </c>
    </row>
    <row r="19" spans="1:10">
      <c t="s" r="A19" s="3">
        <v>596</v>
      </c>
    </row>
    <row r="20" spans="1:10">
      <c t="s" r="A20" s="6">
        <v>589</v>
      </c>
    </row>
    <row r="21" spans="1:10">
      <c t="s" r="A21" s="3">
        <v>592</v>
      </c>
      <c t="n" r="I21" s="5">
        <v>157769000</v>
      </c>
      <c t="n" r="J21" s="5">
        <v>288806000</v>
      </c>
    </row>
    <row r="22" spans="1:10">
      <c t="s" r="A22" s="3">
        <v>593</v>
      </c>
      <c t="n" r="I22" s="5">
        <v>182523000</v>
      </c>
      <c t="n" r="J22" s="5">
        <v>39087000</v>
      </c>
    </row>
    <row r="23" spans="1:10">
      <c t="s" r="A23" s="3">
        <v>590</v>
      </c>
      <c t="n" r="I23" s="7">
        <v>29047000</v>
      </c>
      <c t="n" r="J23" s="7">
        <v>35142000</v>
      </c>
    </row>
    <row r="24" spans="1:10">
      <c t="s" r="A24" s="3">
        <v>597</v>
      </c>
    </row>
    <row r="25" spans="1:10">
      <c t="s" r="A25" s="6">
        <v>589</v>
      </c>
    </row>
    <row r="26" spans="1:10">
      <c t="s" r="A26" s="3">
        <v>598</v>
      </c>
      <c t="n" r="D26" s="5">
        <v>9298</v>
      </c>
      <c t="n" r="E26" s="5">
        <v>2805513</v>
      </c>
    </row>
    <row r="27" spans="1:10">
      <c t="s" r="A27" s="3">
        <v>599</v>
      </c>
    </row>
    <row r="28" spans="1:10">
      <c t="s" r="A28" s="6">
        <v>589</v>
      </c>
    </row>
    <row r="29" spans="1:10">
      <c t="s" r="A29" s="3">
        <v>598</v>
      </c>
      <c t="n" r="B29" s="5">
        <v>0</v>
      </c>
      <c t="n" r="C29" s="5">
        <v>0</v>
      </c>
      <c t="n" r="F29" s="5">
        <v>5541115</v>
      </c>
    </row>
    <row r="30" spans="1:10">
      <c t="s" r="A30" s="3">
        <v>600</v>
      </c>
    </row>
    <row r="31" spans="1:10">
      <c t="s" r="A31" s="6">
        <v>589</v>
      </c>
    </row>
    <row r="32" spans="1:10">
      <c t="s" r="A32" s="3">
        <v>598</v>
      </c>
      <c t="n" r="C32" s="5">
        <v>0</v>
      </c>
      <c t="n" r="F32" s="5">
        <v>5297885</v>
      </c>
    </row>
    <row r="33" spans="1:10">
      <c t="s" r="A33" s="3">
        <v>601</v>
      </c>
    </row>
    <row r="34" spans="1:10">
      <c t="s" r="A34" s="6">
        <v>589</v>
      </c>
    </row>
    <row r="35" spans="1:10">
      <c t="s" r="A35" s="3">
        <v>598</v>
      </c>
      <c t="n" r="I35" s="5">
        <v>9298</v>
      </c>
      <c t="n" r="J35" s="5">
        <v>1364451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27"/>
    <col customWidth="1" max="3" min="3" width="31"/>
    <col customWidth="1" max="4" min="4" width="21"/>
    <col customWidth="1" max="5" min="5" width="14"/>
  </cols>
  <sheetData>
    <row r="1" spans="1:5">
      <c t="s" r="A1" s="1">
        <v>602</v>
      </c>
      <c t="s" r="B1" s="2">
        <v>603</v>
      </c>
      <c t="s" r="C1" s="2">
        <v>455</v>
      </c>
      <c t="s" r="D1" s="2">
        <v>244</v>
      </c>
      <c t="s" r="E1" s="2">
        <v>24</v>
      </c>
    </row>
    <row r="2" spans="1:5">
      <c t="s" r="A2" s="6">
        <v>478</v>
      </c>
    </row>
    <row r="3" spans="1:5">
      <c t="s" r="A3" s="3">
        <v>604</v>
      </c>
      <c t="n" r="C3" s="7">
        <v>0</v>
      </c>
      <c t="n" r="D3" s="7">
        <v>17818000</v>
      </c>
    </row>
    <row r="4" spans="1:5">
      <c t="s" r="A4" s="3">
        <v>576</v>
      </c>
    </row>
    <row r="5" spans="1:5">
      <c t="s" r="A5" s="6">
        <v>478</v>
      </c>
    </row>
    <row r="6" spans="1:5">
      <c t="s" r="A6" s="3">
        <v>604</v>
      </c>
      <c t="n" r="B6" s="7">
        <v>17818000</v>
      </c>
    </row>
    <row r="7" spans="1:5">
      <c t="s" r="A7" s="3">
        <v>577</v>
      </c>
      <c t="s" r="C7" s="3">
        <v>578</v>
      </c>
      <c t="s" r="E7" s="3">
        <v>578</v>
      </c>
    </row>
    <row r="8" spans="1:5">
      <c t="s" r="A8" s="3">
        <v>605</v>
      </c>
    </row>
    <row r="9" spans="1:5">
      <c t="s" r="A9" s="6">
        <v>478</v>
      </c>
    </row>
    <row r="10" spans="1:5">
      <c t="s" r="A10" s="3">
        <v>606</v>
      </c>
      <c t="n" r="B10" s="5">
        <v>258350</v>
      </c>
    </row>
    <row r="11" spans="1:5">
      <c t="s" r="A11" s="3">
        <v>579</v>
      </c>
    </row>
    <row r="12" spans="1:5">
      <c t="s" r="A12" s="6">
        <v>478</v>
      </c>
    </row>
    <row r="13" spans="1:5">
      <c t="s" r="A13" s="3">
        <v>577</v>
      </c>
      <c t="s" r="C13" s="3">
        <v>580</v>
      </c>
      <c t="s" r="E13" s="3">
        <v>580</v>
      </c>
    </row>
    <row r="14" spans="1:5">
      <c t="s" r="A14" s="3">
        <v>607</v>
      </c>
      <c t="n" r="C14" s="7">
        <v>1000</v>
      </c>
    </row>
    <row r="15" spans="1:5">
      <c t="s" r="A15" s="3">
        <v>608</v>
      </c>
      <c t="n" r="C15" s="8">
        <v>21.67</v>
      </c>
    </row>
    <row r="16" spans="1:5">
      <c t="s" r="A16" s="3">
        <v>581</v>
      </c>
    </row>
    <row r="17" spans="1:5">
      <c t="s" r="A17" s="6">
        <v>478</v>
      </c>
    </row>
    <row r="18" spans="1:5">
      <c t="s" r="A18" s="3">
        <v>577</v>
      </c>
      <c t="s" r="C18" s="3">
        <v>582</v>
      </c>
      <c t="s" r="E18" s="3">
        <v>582</v>
      </c>
    </row>
    <row r="19" spans="1:5">
      <c t="s" r="A19" s="3">
        <v>607</v>
      </c>
      <c t="n" r="C19" s="7">
        <v>1000</v>
      </c>
    </row>
    <row r="20" spans="1:5">
      <c t="s" r="A20" s="3">
        <v>608</v>
      </c>
      <c t="n" r="C20" s="8">
        <v>24.21</v>
      </c>
    </row>
    <row r="21" spans="1:5">
      <c t="s" r="A21" s="3">
        <v>609</v>
      </c>
    </row>
    <row r="22" spans="1:5">
      <c t="s" r="A22" s="6">
        <v>478</v>
      </c>
    </row>
    <row r="23" spans="1:5">
      <c t="s" r="A23" s="3">
        <v>610</v>
      </c>
      <c t="n" r="C23" s="12">
        <v>46.1425</v>
      </c>
    </row>
    <row r="24" spans="1:5">
      <c t="s" r="A24" s="3">
        <v>611</v>
      </c>
    </row>
    <row r="25" spans="1:5">
      <c t="s" r="A25" s="6">
        <v>478</v>
      </c>
    </row>
    <row r="26" spans="1:5">
      <c t="s" r="A26" s="3">
        <v>610</v>
      </c>
      <c t="n" r="C26" s="12">
        <v>41.3129</v>
      </c>
    </row>
    <row r="27" spans="1:5">
      <c t="s" r="A27" s="3">
        <v>612</v>
      </c>
    </row>
    <row r="28" spans="1:5">
      <c t="s" r="A28" s="6">
        <v>478</v>
      </c>
    </row>
    <row r="29" spans="1:5">
      <c t="s" r="A29" s="3">
        <v>610</v>
      </c>
      <c t="n" r="C29" s="12">
        <v>46.6375</v>
      </c>
    </row>
    <row r="30" spans="1:5">
      <c t="s" r="A30" s="3">
        <v>613</v>
      </c>
    </row>
    <row r="31" spans="1:5">
      <c t="s" r="A31" s="6">
        <v>478</v>
      </c>
    </row>
    <row r="32" spans="1:5">
      <c t="s" r="A32" s="3">
        <v>610</v>
      </c>
      <c t="n" r="C32" s="12">
        <v>41.756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14</v>
      </c>
      <c t="s" r="B1" s="2">
        <v>2</v>
      </c>
      <c t="s" r="C1" s="2">
        <v>24</v>
      </c>
    </row>
    <row r="2" spans="1:3">
      <c t="s" r="A2" s="6">
        <v>352</v>
      </c>
    </row>
    <row r="3" spans="1:3">
      <c t="s" r="A3" s="3">
        <v>615</v>
      </c>
      <c t="n" r="B3" s="7">
        <v>994846000</v>
      </c>
    </row>
    <row r="4" spans="1:3">
      <c t="s" r="A4" s="3">
        <v>616</v>
      </c>
    </row>
    <row r="5" spans="1:3">
      <c t="s" r="A5" s="6">
        <v>352</v>
      </c>
    </row>
    <row r="6" spans="1:3">
      <c t="s" r="A6" s="3">
        <v>617</v>
      </c>
      <c t="n" r="B6" s="5">
        <v>254200000</v>
      </c>
      <c t="n" r="C6" s="7">
        <v>544324000</v>
      </c>
    </row>
    <row r="7" spans="1:3">
      <c t="s" r="A7" s="3">
        <v>618</v>
      </c>
      <c t="n" r="B7" s="5">
        <v>7845000</v>
      </c>
      <c t="n" r="C7" s="5">
        <v>7811000</v>
      </c>
    </row>
    <row r="8" spans="1:3">
      <c t="s" r="A8" s="3">
        <v>619</v>
      </c>
    </row>
    <row r="9" spans="1:3">
      <c t="s" r="A9" s="6">
        <v>352</v>
      </c>
    </row>
    <row r="10" spans="1:3">
      <c t="s" r="A10" s="3">
        <v>617</v>
      </c>
      <c t="n" r="B10" s="5">
        <v>170477000</v>
      </c>
      <c t="n" r="C10" s="5">
        <v>404225000</v>
      </c>
    </row>
    <row r="11" spans="1:3">
      <c t="s" r="A11" s="3">
        <v>618</v>
      </c>
      <c t="n" r="B11" s="5">
        <v>6971000</v>
      </c>
      <c t="n" r="C11" s="5">
        <v>5500000</v>
      </c>
    </row>
    <row r="12" spans="1:3">
      <c t="s" r="A12" s="3">
        <v>620</v>
      </c>
    </row>
    <row r="13" spans="1:3">
      <c t="s" r="A13" s="6">
        <v>352</v>
      </c>
    </row>
    <row r="14" spans="1:3">
      <c t="s" r="A14" s="3">
        <v>615</v>
      </c>
      <c t="n" r="B14" s="5">
        <v>957137000</v>
      </c>
      <c t="n" r="C14" s="5">
        <v>991939000</v>
      </c>
    </row>
    <row r="15" spans="1:3">
      <c t="s" r="A15" s="3">
        <v>621</v>
      </c>
      <c t="n" r="B15" s="5">
        <v>53219000</v>
      </c>
      <c t="n" r="C15" s="5">
        <v>60326000</v>
      </c>
    </row>
    <row r="16" spans="1:3">
      <c t="s" r="A16" s="3">
        <v>622</v>
      </c>
    </row>
    <row r="17" spans="1:3">
      <c t="s" r="A17" s="6">
        <v>352</v>
      </c>
    </row>
    <row r="18" spans="1:3">
      <c t="s" r="A18" s="3">
        <v>615</v>
      </c>
      <c t="n" r="B18" s="5">
        <v>37709000</v>
      </c>
      <c t="n" r="C18" s="5">
        <v>37757000</v>
      </c>
    </row>
    <row r="19" spans="1:3">
      <c t="s" r="A19" s="3">
        <v>621</v>
      </c>
      <c t="n" r="B19" s="5">
        <v>16927000</v>
      </c>
      <c t="n" r="C19" s="5">
        <v>13353000</v>
      </c>
    </row>
    <row r="20" spans="1:3">
      <c t="s" r="A20" s="3">
        <v>623</v>
      </c>
    </row>
    <row r="21" spans="1:3">
      <c t="s" r="A21" s="6">
        <v>352</v>
      </c>
    </row>
    <row r="22" spans="1:3">
      <c t="s" r="A22" s="3">
        <v>617</v>
      </c>
      <c t="n" r="C22" s="5">
        <v>330000000</v>
      </c>
    </row>
    <row r="23" spans="1:3">
      <c t="s" r="A23" s="3">
        <v>618</v>
      </c>
      <c t="n" r="C23" s="5">
        <v>0</v>
      </c>
    </row>
    <row r="24" spans="1:3">
      <c t="s" r="A24" s="3">
        <v>624</v>
      </c>
    </row>
    <row r="25" spans="1:3">
      <c t="s" r="A25" s="6">
        <v>352</v>
      </c>
    </row>
    <row r="26" spans="1:3">
      <c t="s" r="A26" s="3">
        <v>617</v>
      </c>
      <c t="n" r="B26" s="5">
        <v>69518000</v>
      </c>
      <c t="n" r="C26" s="5">
        <v>303111000</v>
      </c>
    </row>
    <row r="27" spans="1:3">
      <c t="s" r="A27" s="3">
        <v>618</v>
      </c>
      <c t="n" r="B27" s="5">
        <v>0</v>
      </c>
      <c t="n" r="C27" s="5">
        <v>122000</v>
      </c>
    </row>
    <row r="28" spans="1:3">
      <c t="s" r="A28" s="3">
        <v>625</v>
      </c>
    </row>
    <row r="29" spans="1:3">
      <c t="s" r="A29" s="6">
        <v>352</v>
      </c>
    </row>
    <row r="30" spans="1:3">
      <c t="s" r="A30" s="3">
        <v>615</v>
      </c>
      <c t="n" r="C30" s="5">
        <v>0</v>
      </c>
    </row>
    <row r="31" spans="1:3">
      <c t="s" r="A31" s="3">
        <v>621</v>
      </c>
      <c t="n" r="C31" s="5">
        <v>0</v>
      </c>
    </row>
    <row r="32" spans="1:3">
      <c t="s" r="A32" s="3">
        <v>626</v>
      </c>
    </row>
    <row r="33" spans="1:3">
      <c t="s" r="A33" s="6">
        <v>352</v>
      </c>
    </row>
    <row r="34" spans="1:3">
      <c t="s" r="A34" s="3">
        <v>615</v>
      </c>
      <c t="n" r="B34" s="5">
        <v>0</v>
      </c>
      <c t="n" r="C34" s="5">
        <v>0</v>
      </c>
    </row>
    <row r="35" spans="1:3">
      <c t="s" r="A35" s="3">
        <v>621</v>
      </c>
      <c t="n" r="B35" s="5">
        <v>0</v>
      </c>
      <c t="n" r="C35" s="5">
        <v>0</v>
      </c>
    </row>
    <row r="36" spans="1:3">
      <c t="s" r="A36" s="3">
        <v>627</v>
      </c>
    </row>
    <row r="37" spans="1:3">
      <c t="s" r="A37" s="6">
        <v>352</v>
      </c>
    </row>
    <row r="38" spans="1:3">
      <c t="s" r="A38" s="3">
        <v>617</v>
      </c>
      <c t="n" r="B38" s="5">
        <v>0</v>
      </c>
      <c t="n" r="C38" s="5">
        <v>65124000</v>
      </c>
    </row>
    <row r="39" spans="1:3">
      <c t="s" r="A39" s="3">
        <v>618</v>
      </c>
      <c t="n" r="B39" s="5">
        <v>0</v>
      </c>
      <c t="n" r="C39" s="5">
        <v>340000</v>
      </c>
    </row>
    <row r="40" spans="1:3">
      <c t="s" r="A40" s="3">
        <v>628</v>
      </c>
    </row>
    <row r="41" spans="1:3">
      <c t="s" r="A41" s="6">
        <v>352</v>
      </c>
    </row>
    <row r="42" spans="1:3">
      <c t="s" r="A42" s="3">
        <v>615</v>
      </c>
      <c t="n" r="B42" s="5">
        <v>739352000</v>
      </c>
      <c t="n" r="C42" s="5">
        <v>669154000</v>
      </c>
    </row>
    <row r="43" spans="1:3">
      <c t="s" r="A43" s="3">
        <v>621</v>
      </c>
      <c t="n" r="B43" s="5">
        <v>41941000</v>
      </c>
      <c t="n" r="C43" s="5">
        <v>50045000</v>
      </c>
    </row>
    <row r="44" spans="1:3">
      <c t="s" r="A44" s="3">
        <v>629</v>
      </c>
    </row>
    <row r="45" spans="1:3">
      <c t="s" r="A45" s="6">
        <v>352</v>
      </c>
    </row>
    <row r="46" spans="1:3">
      <c t="s" r="A46" s="3">
        <v>615</v>
      </c>
      <c t="n" r="B46" s="5">
        <v>255494000</v>
      </c>
    </row>
    <row r="47" spans="1:3">
      <c t="s" r="A47" s="3">
        <v>630</v>
      </c>
    </row>
    <row r="48" spans="1:3">
      <c t="s" r="A48" s="6">
        <v>352</v>
      </c>
    </row>
    <row r="49" spans="1:3">
      <c t="s" r="A49" s="3">
        <v>617</v>
      </c>
      <c t="n" r="B49" s="5">
        <v>254200000</v>
      </c>
      <c t="n" r="C49" s="5">
        <v>149200000</v>
      </c>
    </row>
    <row r="50" spans="1:3">
      <c t="s" r="A50" s="3">
        <v>618</v>
      </c>
      <c t="n" r="B50" s="5">
        <v>7845000</v>
      </c>
      <c t="n" r="C50" s="5">
        <v>7471000</v>
      </c>
    </row>
    <row r="51" spans="1:3">
      <c t="s" r="A51" s="3">
        <v>631</v>
      </c>
    </row>
    <row r="52" spans="1:3">
      <c t="s" r="A52" s="6">
        <v>352</v>
      </c>
    </row>
    <row r="53" spans="1:3">
      <c t="s" r="A53" s="3">
        <v>617</v>
      </c>
      <c t="n" r="B53" s="5">
        <v>100959000</v>
      </c>
      <c t="n" r="C53" s="5">
        <v>101114000</v>
      </c>
    </row>
    <row r="54" spans="1:3">
      <c t="s" r="A54" s="3">
        <v>618</v>
      </c>
      <c t="n" r="B54" s="5">
        <v>6971000</v>
      </c>
      <c t="n" r="C54" s="5">
        <v>5378000</v>
      </c>
    </row>
    <row r="55" spans="1:3">
      <c t="s" r="A55" s="3">
        <v>632</v>
      </c>
    </row>
    <row r="56" spans="1:3">
      <c t="s" r="A56" s="6">
        <v>352</v>
      </c>
    </row>
    <row r="57" spans="1:3">
      <c t="s" r="A57" s="3">
        <v>615</v>
      </c>
      <c t="n" r="B57" s="5">
        <v>217785000</v>
      </c>
      <c t="n" r="C57" s="5">
        <v>322785000</v>
      </c>
    </row>
    <row r="58" spans="1:3">
      <c t="s" r="A58" s="3">
        <v>621</v>
      </c>
      <c t="n" r="B58" s="5">
        <v>11278000</v>
      </c>
      <c t="n" r="C58" s="5">
        <v>10281000</v>
      </c>
    </row>
    <row r="59" spans="1:3">
      <c t="s" r="A59" s="3">
        <v>633</v>
      </c>
    </row>
    <row r="60" spans="1:3">
      <c t="s" r="A60" s="6">
        <v>352</v>
      </c>
    </row>
    <row r="61" spans="1:3">
      <c t="s" r="A61" s="3">
        <v>615</v>
      </c>
      <c t="n" r="B61" s="5">
        <v>37709000</v>
      </c>
      <c t="n" r="C61" s="5">
        <v>37757000</v>
      </c>
    </row>
    <row r="62" spans="1:3">
      <c t="s" r="A62" s="3">
        <v>621</v>
      </c>
      <c t="n" r="B62" s="7">
        <v>16927000</v>
      </c>
      <c t="n" r="C62" s="7">
        <v>13353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J54"/>
  <sheetViews>
    <sheetView workbookViewId="0">
      <selection activeCell="A1" sqref="A1"/>
    </sheetView>
  </sheetViews>
  <sheetFormatPr baseColWidth="10" defaultRowHeight="15"/>
  <cols>
    <col customWidth="1" max="1" min="1" width="80"/>
    <col customWidth="1" max="2" min="2" width="15"/>
    <col customWidth="1" max="3" min="3" width="36"/>
    <col customWidth="1" max="4" min="4" width="18"/>
    <col customWidth="1" max="5" min="5" width="15"/>
    <col customWidth="1" max="6" min="6" width="46"/>
    <col customWidth="1" max="7" min="7" width="24"/>
    <col customWidth="1" max="8" min="8" width="21"/>
    <col customWidth="1" max="9" min="9" width="21"/>
    <col customWidth="1" max="10" min="10" width="36"/>
  </cols>
  <sheetData>
    <row r="1" spans="1:10">
      <c t="s" r="A1" s="1">
        <v>151</v>
      </c>
      <c t="s" r="B1" s="2">
        <v>152</v>
      </c>
      <c t="s" r="C1" s="2">
        <v>153</v>
      </c>
      <c t="s" r="D1" s="2">
        <v>154</v>
      </c>
      <c t="s" r="E1" s="2">
        <v>155</v>
      </c>
      <c t="s" r="F1" s="2">
        <v>156</v>
      </c>
      <c t="s" r="G1" s="2">
        <v>157</v>
      </c>
      <c t="s" r="H1" s="2">
        <v>20</v>
      </c>
      <c t="s" r="I1" s="2">
        <v>22</v>
      </c>
      <c t="s" r="J1" s="2">
        <v>153</v>
      </c>
    </row>
    <row r="2" spans="1:10">
      <c t="s" r="A2" s="3">
        <v>158</v>
      </c>
      <c t="n" r="B2" s="7">
        <v>2152723000</v>
      </c>
      <c t="n" r="C2" s="7">
        <v>1165828000</v>
      </c>
      <c t="n" r="D2" s="7">
        <v>563198000</v>
      </c>
      <c t="n" r="E2" s="7">
        <v>-18922000</v>
      </c>
      <c t="n" r="F2" s="7">
        <v>-58846000</v>
      </c>
      <c t="n" r="G2" s="7">
        <v>434776000</v>
      </c>
      <c t="n" r="H2" s="7">
        <v>60286000</v>
      </c>
      <c t="n" r="I2" s="7">
        <v>6403000</v>
      </c>
    </row>
    <row r="3" spans="1:10">
      <c t="s" r="A3" s="3">
        <v>159</v>
      </c>
      <c t="n" r="E3" s="5">
        <v>1095000</v>
      </c>
      <c t="n" r="H3" s="5">
        <v>180859000</v>
      </c>
      <c t="n" r="I3" s="5">
        <v>19209000</v>
      </c>
    </row>
    <row r="4" spans="1:10">
      <c t="s" r="A4" s="6">
        <v>160</v>
      </c>
    </row>
    <row r="5" spans="1:10">
      <c t="s" r="A5" s="3">
        <v>161</v>
      </c>
      <c t="n" r="B5" s="5">
        <v>509300000</v>
      </c>
      <c t="n" r="D5" s="5">
        <v>496042000</v>
      </c>
      <c t="n" r="G5" s="5">
        <v>13258000</v>
      </c>
    </row>
    <row r="6" spans="1:10">
      <c t="s" r="A6" s="3">
        <v>162</v>
      </c>
      <c t="n" r="B6" s="5">
        <v>-9043000</v>
      </c>
      <c t="n" r="F6" s="5">
        <v>-9059000</v>
      </c>
      <c t="n" r="G6" s="5">
        <v>16000</v>
      </c>
    </row>
    <row r="7" spans="1:10">
      <c t="s" r="A7" s="3">
        <v>163</v>
      </c>
      <c t="n" r="B7" s="5">
        <v>806500000</v>
      </c>
      <c t="n" r="C7" s="5">
        <v>794042000</v>
      </c>
      <c t="n" r="H7" s="7">
        <v>12458000</v>
      </c>
    </row>
    <row r="8" spans="1:10">
      <c t="s" r="A8" s="3">
        <v>164</v>
      </c>
      <c t="n" r="H8" s="5">
        <v>37375000</v>
      </c>
    </row>
    <row r="9" spans="1:10">
      <c t="s" r="A9" s="3">
        <v>165</v>
      </c>
      <c t="n" r="B9" s="5">
        <v>0</v>
      </c>
      <c t="n" r="H9" s="7">
        <v>-77252000</v>
      </c>
      <c t="n" r="I9" s="7">
        <v>-6080000</v>
      </c>
      <c t="n" r="J9" s="7">
        <v>83332000</v>
      </c>
    </row>
    <row r="10" spans="1:10">
      <c t="s" r="A10" s="3">
        <v>166</v>
      </c>
      <c t="n" r="B10" s="5">
        <v>-5543000</v>
      </c>
      <c t="n" r="E10" s="7">
        <v>-5543000</v>
      </c>
    </row>
    <row r="11" spans="1:10">
      <c t="s" r="A11" s="3">
        <v>167</v>
      </c>
      <c t="n" r="E11" s="5">
        <v>223000</v>
      </c>
    </row>
    <row r="12" spans="1:10">
      <c t="s" r="A12" s="3">
        <v>168</v>
      </c>
      <c t="n" r="B12" s="5">
        <v>0</v>
      </c>
      <c t="n" r="H12" s="7">
        <v>135000</v>
      </c>
      <c t="n" r="I12" s="7">
        <v>-135000</v>
      </c>
    </row>
    <row r="13" spans="1:10">
      <c t="s" r="A13" s="3">
        <v>169</v>
      </c>
      <c t="n" r="H13" s="5">
        <v>404000</v>
      </c>
      <c t="n" r="I13" s="5">
        <v>-404000</v>
      </c>
    </row>
    <row r="14" spans="1:10">
      <c t="s" r="A14" s="3">
        <v>170</v>
      </c>
      <c t="n" r="B14" s="5">
        <v>17818000</v>
      </c>
      <c t="n" r="C14" s="5">
        <v>24321000</v>
      </c>
      <c t="n" r="E14" s="7">
        <v>-6503000</v>
      </c>
    </row>
    <row r="15" spans="1:10">
      <c t="s" r="A15" s="3">
        <v>171</v>
      </c>
      <c t="n" r="E15" s="5">
        <v>258000</v>
      </c>
    </row>
    <row r="16" spans="1:10">
      <c t="s" r="A16" s="3">
        <v>172</v>
      </c>
      <c t="n" r="B16" s="5">
        <v>410580000</v>
      </c>
      <c t="n" r="C16" s="5">
        <v>403924000</v>
      </c>
      <c t="n" r="H16" s="7">
        <v>6656000</v>
      </c>
    </row>
    <row r="17" spans="1:10">
      <c t="s" r="A17" s="3">
        <v>173</v>
      </c>
      <c t="n" r="H17" s="5">
        <v>19967000</v>
      </c>
    </row>
    <row r="18" spans="1:10">
      <c t="s" r="A18" s="3">
        <v>174</v>
      </c>
      <c t="n" r="B18" s="5">
        <v>0</v>
      </c>
      <c t="n" r="C18" s="5">
        <v>-253000</v>
      </c>
      <c t="n" r="H18" s="7">
        <v>253000</v>
      </c>
    </row>
    <row r="19" spans="1:10">
      <c t="s" r="A19" s="3">
        <v>175</v>
      </c>
      <c t="n" r="H19" s="5">
        <v>810000</v>
      </c>
    </row>
    <row r="20" spans="1:10">
      <c t="s" r="A20" s="3">
        <v>176</v>
      </c>
      <c t="n" r="B20" s="5">
        <v>-579000</v>
      </c>
      <c t="n" r="C20" s="5">
        <v>-579000</v>
      </c>
    </row>
    <row r="21" spans="1:10">
      <c t="s" r="A21" s="3">
        <v>177</v>
      </c>
      <c t="n" r="H21" s="5">
        <v>-26000</v>
      </c>
    </row>
    <row r="22" spans="1:10">
      <c t="s" r="A22" s="3">
        <v>178</v>
      </c>
      <c t="n" r="B22" s="5">
        <v>-48000</v>
      </c>
      <c t="n" r="C22" s="5">
        <v>-2079000</v>
      </c>
      <c t="n" r="E22" s="7">
        <v>2031000</v>
      </c>
    </row>
    <row r="23" spans="1:10">
      <c t="s" r="A23" s="3">
        <v>179</v>
      </c>
      <c t="n" r="E23" s="5">
        <v>-104000</v>
      </c>
    </row>
    <row r="24" spans="1:10">
      <c t="s" r="A24" s="3">
        <v>180</v>
      </c>
      <c t="n" r="B24" s="5">
        <v>31835000</v>
      </c>
      <c t="n" r="C24" s="5">
        <v>31835000</v>
      </c>
    </row>
    <row r="25" spans="1:10">
      <c t="s" r="A25" s="3">
        <v>181</v>
      </c>
      <c t="n" r="B25" s="5">
        <v>0</v>
      </c>
      <c t="n" r="C25" s="5">
        <v>52319000</v>
      </c>
      <c t="n" r="G25" s="5">
        <v>-52663000</v>
      </c>
      <c t="n" r="H25" s="7">
        <v>344000</v>
      </c>
    </row>
    <row r="26" spans="1:10">
      <c t="s" r="A26" s="3">
        <v>182</v>
      </c>
      <c t="n" r="H26" s="5">
        <v>1032000</v>
      </c>
    </row>
    <row r="27" spans="1:10">
      <c t="s" r="A27" s="3">
        <v>183</v>
      </c>
      <c t="n" r="B27" s="5">
        <v>-312000</v>
      </c>
      <c t="n" r="C27" s="5">
        <v>-303000</v>
      </c>
      <c t="n" r="G27" s="5">
        <v>-9000</v>
      </c>
    </row>
    <row r="28" spans="1:10">
      <c t="s" r="A28" s="3">
        <v>184</v>
      </c>
      <c t="n" r="B28" s="5">
        <v>106244000</v>
      </c>
      <c t="n" r="G28" s="5">
        <v>106244000</v>
      </c>
    </row>
    <row r="29" spans="1:10">
      <c t="s" r="A29" s="3">
        <v>185</v>
      </c>
      <c t="n" r="B29" s="5">
        <v>-44624000</v>
      </c>
      <c t="n" r="G29" s="5">
        <v>-44624000</v>
      </c>
    </row>
    <row r="30" spans="1:10">
      <c t="s" r="A30" s="3">
        <v>186</v>
      </c>
      <c t="n" r="B30" s="5">
        <v>-295000</v>
      </c>
      <c t="n" r="C30" s="5">
        <v>479000</v>
      </c>
      <c t="n" r="G30" s="5">
        <v>-774000</v>
      </c>
    </row>
    <row r="31" spans="1:10">
      <c t="s" r="A31" s="3">
        <v>187</v>
      </c>
      <c t="n" r="B31" s="5">
        <v>0</v>
      </c>
      <c t="n" r="C31" s="5">
        <v>-28446000</v>
      </c>
      <c t="n" r="E31" s="7">
        <v>28937000</v>
      </c>
      <c t="n" r="H31" s="7">
        <v>-491000</v>
      </c>
    </row>
    <row r="32" spans="1:10">
      <c t="s" r="A32" s="3">
        <v>188</v>
      </c>
      <c t="n" r="E32" s="5">
        <v>-1472000</v>
      </c>
      <c t="n" r="H32" s="5">
        <v>-1472000</v>
      </c>
    </row>
    <row r="33" spans="1:10">
      <c t="s" r="A33" s="3">
        <v>189</v>
      </c>
      <c t="n" r="B33" s="5">
        <v>3974556000</v>
      </c>
      <c t="n" r="C33" s="5">
        <v>2524420000</v>
      </c>
      <c t="n" r="D33" s="5">
        <v>1059240000</v>
      </c>
      <c t="n" r="E33" s="7">
        <v>0</v>
      </c>
      <c t="n" r="F33" s="5">
        <v>-67905000</v>
      </c>
      <c t="n" r="G33" s="5">
        <v>456224000</v>
      </c>
      <c t="n" r="H33" s="7">
        <v>2389000</v>
      </c>
      <c t="n" r="I33" s="7">
        <v>188000</v>
      </c>
    </row>
    <row r="34" spans="1:10">
      <c t="s" r="A34" s="3">
        <v>190</v>
      </c>
      <c t="n" r="E34" s="5">
        <v>0</v>
      </c>
      <c t="n" r="H34" s="5">
        <v>238949000</v>
      </c>
      <c t="n" r="I34" s="5">
        <v>18805000</v>
      </c>
    </row>
    <row r="35" spans="1:10">
      <c t="s" r="A35" s="6">
        <v>160</v>
      </c>
    </row>
    <row r="36" spans="1:10">
      <c t="s" r="A36" s="3">
        <v>161</v>
      </c>
      <c t="n" r="B36" s="5">
        <v>274515000</v>
      </c>
      <c t="n" r="D36" s="5">
        <v>270634000</v>
      </c>
      <c t="n" r="G36" s="5">
        <v>3881000</v>
      </c>
    </row>
    <row r="37" spans="1:10">
      <c t="s" r="A37" s="3">
        <v>162</v>
      </c>
      <c t="n" r="B37" s="5">
        <v>8679000</v>
      </c>
      <c t="n" r="F37" s="5">
        <v>8671000</v>
      </c>
      <c t="n" r="G37" s="5">
        <v>8000</v>
      </c>
    </row>
    <row r="38" spans="1:10">
      <c t="s" r="A38" s="3">
        <v>191</v>
      </c>
      <c t="n" r="B38" s="5">
        <v>-57211000</v>
      </c>
      <c t="n" r="D38" s="5">
        <v>-57211000</v>
      </c>
    </row>
    <row r="39" spans="1:10">
      <c t="s" r="A39" s="3">
        <v>168</v>
      </c>
      <c t="n" r="B39" s="5">
        <v>0</v>
      </c>
      <c t="n" r="H39" s="7">
        <v>0</v>
      </c>
      <c t="n" r="I39" s="7">
        <v>0</v>
      </c>
    </row>
    <row r="40" spans="1:10">
      <c t="s" r="A40" s="3">
        <v>169</v>
      </c>
      <c t="n" r="H40" s="5">
        <v>17000</v>
      </c>
      <c t="n" r="I40" s="5">
        <v>-17000</v>
      </c>
    </row>
    <row r="41" spans="1:10">
      <c t="s" r="A41" s="3">
        <v>172</v>
      </c>
      <c t="n" r="B41" s="5">
        <v>186000</v>
      </c>
      <c t="n" r="C41" s="5">
        <v>186000</v>
      </c>
      <c t="n" r="H41" s="7">
        <v>0</v>
      </c>
    </row>
    <row r="42" spans="1:10">
      <c t="s" r="A42" s="3">
        <v>173</v>
      </c>
      <c t="n" r="H42" s="5">
        <v>9000</v>
      </c>
    </row>
    <row r="43" spans="1:10">
      <c t="s" r="A43" s="3">
        <v>174</v>
      </c>
      <c t="n" r="B43" s="5">
        <v>0</v>
      </c>
      <c t="n" r="C43" s="5">
        <v>-12000</v>
      </c>
      <c t="n" r="H43" s="7">
        <v>12000</v>
      </c>
    </row>
    <row r="44" spans="1:10">
      <c t="s" r="A44" s="3">
        <v>175</v>
      </c>
      <c t="n" r="H44" s="5">
        <v>1188000</v>
      </c>
    </row>
    <row r="45" spans="1:10">
      <c t="s" r="A45" s="3">
        <v>176</v>
      </c>
      <c t="n" r="B45" s="7">
        <v>-7198000</v>
      </c>
      <c t="n" r="C45" s="5">
        <v>-7195000</v>
      </c>
      <c t="n" r="H45" s="7">
        <v>-3000</v>
      </c>
    </row>
    <row r="46" spans="1:10">
      <c t="s" r="A46" s="3">
        <v>177</v>
      </c>
      <c t="n" r="B46" s="5">
        <v>357722</v>
      </c>
      <c t="n" r="H46" s="5">
        <v>-358000</v>
      </c>
    </row>
    <row r="47" spans="1:10">
      <c t="s" r="A47" s="3">
        <v>178</v>
      </c>
      <c t="n" r="B47" s="7">
        <v>1158000</v>
      </c>
      <c t="n" r="C47" s="5">
        <v>1157000</v>
      </c>
      <c t="n" r="H47" s="7">
        <v>1000</v>
      </c>
    </row>
    <row r="48" spans="1:10">
      <c t="s" r="A48" s="3">
        <v>179</v>
      </c>
      <c t="n" r="H48" s="5">
        <v>86000</v>
      </c>
    </row>
    <row r="49" spans="1:10">
      <c t="s" r="A49" s="3">
        <v>180</v>
      </c>
      <c t="n" r="B49" s="5">
        <v>13171000</v>
      </c>
      <c t="n" r="C49" s="5">
        <v>13171000</v>
      </c>
    </row>
    <row r="50" spans="1:10">
      <c t="s" r="A50" s="3">
        <v>183</v>
      </c>
      <c t="n" r="B50" s="5">
        <v>-35758000</v>
      </c>
      <c t="n" r="C50" s="5">
        <v>-55371000</v>
      </c>
      <c t="n" r="G50" s="5">
        <v>19613000</v>
      </c>
    </row>
    <row r="51" spans="1:10">
      <c t="s" r="A51" s="3">
        <v>184</v>
      </c>
      <c t="n" r="B51" s="5">
        <v>40448000</v>
      </c>
      <c t="n" r="G51" s="5">
        <v>40448000</v>
      </c>
    </row>
    <row r="52" spans="1:10">
      <c t="s" r="A52" s="3">
        <v>185</v>
      </c>
      <c t="n" r="B52" s="5">
        <v>-12340000</v>
      </c>
      <c t="n" r="G52" s="5">
        <v>-12340000</v>
      </c>
    </row>
    <row r="53" spans="1:10">
      <c t="s" r="A53" s="3">
        <v>192</v>
      </c>
      <c t="n" r="B53" s="7">
        <v>4200206000</v>
      </c>
      <c t="n" r="C53" s="7">
        <v>2476356000</v>
      </c>
      <c t="n" r="D53" s="7">
        <v>1272663000</v>
      </c>
      <c t="n" r="E53" s="7">
        <v>0</v>
      </c>
      <c t="n" r="F53" s="7">
        <v>-59234000</v>
      </c>
      <c t="n" r="G53" s="7">
        <v>507834000</v>
      </c>
      <c t="n" r="H53" s="7">
        <v>2399000</v>
      </c>
      <c t="n" r="I53" s="7">
        <v>188000</v>
      </c>
    </row>
    <row r="54" spans="1:10">
      <c t="s" r="A54" s="3">
        <v>193</v>
      </c>
      <c t="n" r="E54" s="5">
        <v>0</v>
      </c>
      <c t="n" r="H54" s="5">
        <v>239891000</v>
      </c>
      <c t="n" r="I54" s="5">
        <v>18788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34</v>
      </c>
      <c t="s" r="B1" s="2">
        <v>81</v>
      </c>
      <c t="s" r="D1" s="2">
        <v>1</v>
      </c>
    </row>
    <row r="2" spans="1:5">
      <c t="s" r="B2" s="2">
        <v>2</v>
      </c>
      <c t="s" r="C2" s="2">
        <v>82</v>
      </c>
      <c t="s" r="D2" s="2">
        <v>2</v>
      </c>
      <c t="s" r="E2" s="2">
        <v>82</v>
      </c>
    </row>
    <row r="3" spans="1:5">
      <c t="s" r="A3" s="6">
        <v>635</v>
      </c>
    </row>
    <row r="4" spans="1:5">
      <c t="s" r="A4" s="3">
        <v>636</v>
      </c>
      <c t="n" r="B4" s="7">
        <v>-3505000</v>
      </c>
      <c t="n" r="C4" s="7">
        <v>-231000</v>
      </c>
      <c t="n" r="D4" s="7">
        <v>-11590000</v>
      </c>
      <c t="n" r="E4" s="7">
        <v>-7703000</v>
      </c>
    </row>
    <row r="5" spans="1:5">
      <c t="s" r="A5" s="3">
        <v>637</v>
      </c>
      <c t="n" r="B5" s="5">
        <v>-10005000</v>
      </c>
      <c t="n" r="C5" s="5">
        <v>-9420000</v>
      </c>
      <c t="n" r="D5" s="5">
        <v>-20147000</v>
      </c>
      <c t="n" r="E5" s="5">
        <v>-19367000</v>
      </c>
    </row>
    <row r="6" spans="1:5">
      <c t="s" r="A6" s="3">
        <v>638</v>
      </c>
      <c t="n" r="B6" s="5">
        <v>-8000</v>
      </c>
      <c t="n" r="C6" s="5">
        <v>3000</v>
      </c>
      <c t="n" r="D6" s="5">
        <v>-27000</v>
      </c>
      <c t="n" r="E6" s="5">
        <v>-12000</v>
      </c>
    </row>
    <row r="7" spans="1:5">
      <c t="s" r="A7" s="3">
        <v>639</v>
      </c>
    </row>
    <row r="8" spans="1:5">
      <c t="s" r="A8" s="6">
        <v>635</v>
      </c>
    </row>
    <row r="9" spans="1:5">
      <c t="s" r="A9" s="3">
        <v>636</v>
      </c>
      <c t="n" r="B9" s="5">
        <v>-3505000</v>
      </c>
      <c t="n" r="C9" s="5">
        <v>-231000</v>
      </c>
      <c t="n" r="D9" s="5">
        <v>-11590000</v>
      </c>
      <c t="n" r="E9" s="5">
        <v>-7703000</v>
      </c>
    </row>
    <row r="10" spans="1:5">
      <c t="s" r="A10" s="3">
        <v>640</v>
      </c>
    </row>
    <row r="11" spans="1:5">
      <c t="s" r="A11" s="6">
        <v>635</v>
      </c>
    </row>
    <row r="12" spans="1:5">
      <c t="s" r="A12" s="3">
        <v>637</v>
      </c>
      <c t="n" r="B12" s="5">
        <v>-9195000</v>
      </c>
      <c t="n" r="C12" s="5">
        <v>-9344000</v>
      </c>
      <c t="n" r="D12" s="5">
        <v>-18409000</v>
      </c>
      <c t="n" r="E12" s="5">
        <v>-18301000</v>
      </c>
    </row>
    <row r="13" spans="1:5">
      <c t="s" r="A13" s="3">
        <v>638</v>
      </c>
      <c t="n" r="B13" s="5">
        <v>-8000</v>
      </c>
      <c t="n" r="C13" s="5">
        <v>3000</v>
      </c>
      <c t="n" r="D13" s="5">
        <v>-27000</v>
      </c>
      <c t="n" r="E13" s="5">
        <v>-11000</v>
      </c>
    </row>
    <row r="14" spans="1:5">
      <c t="s" r="A14" s="3">
        <v>641</v>
      </c>
    </row>
    <row r="15" spans="1:5">
      <c t="s" r="A15" s="6">
        <v>635</v>
      </c>
    </row>
    <row r="16" spans="1:5">
      <c t="s" r="A16" s="3">
        <v>637</v>
      </c>
      <c t="n" r="C16" s="5">
        <v>900000</v>
      </c>
      <c t="n" r="E16" s="5">
        <v>900000</v>
      </c>
    </row>
    <row r="17" spans="1:5">
      <c t="s" r="A17" s="3">
        <v>638</v>
      </c>
      <c t="n" r="C17" s="5">
        <v>0</v>
      </c>
      <c t="n" r="E17" s="5">
        <v>0</v>
      </c>
    </row>
    <row r="18" spans="1:5">
      <c t="s" r="A18" s="3">
        <v>642</v>
      </c>
    </row>
    <row r="19" spans="1:5">
      <c t="s" r="A19" s="6">
        <v>635</v>
      </c>
    </row>
    <row r="20" spans="1:5">
      <c t="s" r="A20" s="3">
        <v>637</v>
      </c>
      <c t="n" r="B20" s="5">
        <v>0</v>
      </c>
      <c t="n" r="D20" s="5">
        <v>-113000</v>
      </c>
    </row>
    <row r="21" spans="1:5">
      <c t="s" r="A21" s="3">
        <v>638</v>
      </c>
      <c t="n" r="B21" s="5">
        <v>0</v>
      </c>
      <c t="n" r="D21" s="5">
        <v>0</v>
      </c>
    </row>
    <row r="22" spans="1:5">
      <c t="s" r="A22" s="3">
        <v>643</v>
      </c>
    </row>
    <row r="23" spans="1:5">
      <c t="s" r="A23" s="6">
        <v>635</v>
      </c>
    </row>
    <row r="24" spans="1:5">
      <c t="s" r="A24" s="3">
        <v>637</v>
      </c>
      <c t="n" r="B24" s="5">
        <v>-810000</v>
      </c>
      <c t="n" r="C24" s="5">
        <v>-976000</v>
      </c>
      <c t="n" r="D24" s="5">
        <v>-1625000</v>
      </c>
      <c t="n" r="E24" s="5">
        <v>-1966000</v>
      </c>
    </row>
    <row r="25" spans="1:5">
      <c t="s" r="A25" s="3">
        <v>638</v>
      </c>
      <c t="n" r="B25" s="7">
        <v>0</v>
      </c>
      <c t="n" r="C25" s="7">
        <v>0</v>
      </c>
      <c t="n" r="D25" s="7">
        <v>0</v>
      </c>
      <c t="n" r="E25" s="7">
        <v>-10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644</v>
      </c>
      <c t="s" r="C1" s="2">
        <v>81</v>
      </c>
      <c t="s" r="E1" s="2">
        <v>1</v>
      </c>
    </row>
    <row r="2" spans="1:6">
      <c t="s" r="C2" s="2">
        <v>2</v>
      </c>
      <c t="s" r="D2" s="2">
        <v>82</v>
      </c>
      <c t="s" r="E2" s="2">
        <v>2</v>
      </c>
      <c t="s" r="F2" s="2">
        <v>82</v>
      </c>
    </row>
    <row r="3" spans="1:6">
      <c t="s" r="A3" s="3">
        <v>645</v>
      </c>
    </row>
    <row r="4" spans="1:6">
      <c t="s" r="A4" s="6">
        <v>646</v>
      </c>
    </row>
    <row r="5" spans="1:6">
      <c t="s" r="A5" s="3">
        <v>647</v>
      </c>
      <c t="n" r="C5" s="7">
        <v>-581000</v>
      </c>
      <c t="n" r="D5" s="7">
        <v>2888000</v>
      </c>
      <c t="n" r="E5" s="7">
        <v>-2075000</v>
      </c>
      <c t="n" r="F5" s="7">
        <v>5604000</v>
      </c>
    </row>
    <row r="6" spans="1:6">
      <c t="s" r="A6" s="3">
        <v>648</v>
      </c>
    </row>
    <row r="7" spans="1:6">
      <c t="s" r="A7" s="6">
        <v>646</v>
      </c>
    </row>
    <row r="8" spans="1:6">
      <c t="s" r="A8" s="3">
        <v>647</v>
      </c>
      <c t="n" r="C8" s="5">
        <v>-581000</v>
      </c>
      <c t="n" r="D8" s="5">
        <v>2892000</v>
      </c>
      <c t="n" r="E8" s="5">
        <v>-1981000</v>
      </c>
      <c t="n" r="F8" s="5">
        <v>5619000</v>
      </c>
    </row>
    <row r="9" spans="1:6">
      <c t="s" r="A9" s="3">
        <v>649</v>
      </c>
    </row>
    <row r="10" spans="1:6">
      <c t="s" r="A10" s="6">
        <v>646</v>
      </c>
    </row>
    <row r="11" spans="1:6">
      <c t="s" r="A11" s="3">
        <v>647</v>
      </c>
      <c t="s" r="B11" s="3">
        <v>413</v>
      </c>
      <c t="n" r="C11" s="5">
        <v>306000</v>
      </c>
      <c t="n" r="D11" s="5">
        <v>1043000</v>
      </c>
      <c t="n" r="E11" s="5">
        <v>-623000</v>
      </c>
      <c t="n" r="F11" s="5">
        <v>2451000</v>
      </c>
    </row>
    <row r="12" spans="1:6">
      <c t="s" r="A12" s="3">
        <v>650</v>
      </c>
    </row>
    <row r="13" spans="1:6">
      <c t="s" r="A13" s="6">
        <v>646</v>
      </c>
    </row>
    <row r="14" spans="1:6">
      <c t="s" r="A14" s="3">
        <v>647</v>
      </c>
      <c t="n" r="C14" s="7">
        <v>0</v>
      </c>
      <c t="n" r="D14" s="7">
        <v>-4000</v>
      </c>
      <c t="n" r="E14" s="7">
        <v>-94000</v>
      </c>
      <c t="n" r="F14" s="7">
        <v>-15000</v>
      </c>
    </row>
    <row r="15" spans="1:6">
      <c t="n" r="A15"/>
    </row>
    <row r="16" spans="1:6">
      <c t="s" r="A16" s="3">
        <v>413</v>
      </c>
      <c t="s" r="B16" s="3">
        <v>651</v>
      </c>
    </row>
  </sheetData>
  <mergeCells count="5">
    <mergeCell ref="A1:B2"/>
    <mergeCell ref="C1:D1"/>
    <mergeCell ref="E1:F1"/>
    <mergeCell ref="A15:E15"/>
    <mergeCell ref="B16:E16"/>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8"/>
    <col customWidth="1" max="2" min="2" width="53"/>
  </cols>
  <sheetData>
    <row r="1" spans="1:2">
      <c t="s" r="A1" s="1">
        <v>652</v>
      </c>
      <c t="s" r="B1" s="2">
        <v>1</v>
      </c>
    </row>
    <row r="2" spans="1:2">
      <c t="s" r="B2" s="2">
        <v>485</v>
      </c>
    </row>
    <row r="3" spans="1:2">
      <c t="s" r="A3" s="6">
        <v>653</v>
      </c>
    </row>
    <row r="4" spans="1:2">
      <c t="s" r="A4" s="3">
        <v>654</v>
      </c>
      <c t="n" r="B4" s="7">
        <v>994846000</v>
      </c>
    </row>
    <row r="5" spans="1:2">
      <c t="s" r="A5" s="3">
        <v>655</v>
      </c>
      <c t="n" r="B5" s="5">
        <v>71345000</v>
      </c>
    </row>
    <row r="6" spans="1:2">
      <c t="s" r="A6" s="3">
        <v>656</v>
      </c>
      <c t="n" r="B6" s="5">
        <v>-1199000</v>
      </c>
    </row>
    <row r="7" spans="1:2">
      <c t="s" r="A7" s="3">
        <v>657</v>
      </c>
      <c t="n" r="B7" s="5">
        <v>59097000</v>
      </c>
    </row>
    <row r="8" spans="1:2">
      <c t="s" r="A8" s="3">
        <v>658</v>
      </c>
    </row>
    <row r="9" spans="1:2">
      <c t="s" r="A9" s="6">
        <v>653</v>
      </c>
    </row>
    <row r="10" spans="1:2">
      <c t="s" r="A10" s="3">
        <v>654</v>
      </c>
      <c t="n" r="B10" s="5">
        <v>739352000</v>
      </c>
    </row>
    <row r="11" spans="1:2">
      <c t="s" r="A11" s="3">
        <v>655</v>
      </c>
      <c t="n" r="B11" s="5">
        <v>43163000</v>
      </c>
    </row>
    <row r="12" spans="1:2">
      <c t="s" r="A12" s="3">
        <v>656</v>
      </c>
      <c t="n" r="B12" s="5">
        <v>-1222000</v>
      </c>
    </row>
    <row r="13" spans="1:2">
      <c t="s" r="A13" s="3">
        <v>657</v>
      </c>
      <c t="n" r="B13" s="7">
        <v>0</v>
      </c>
    </row>
    <row r="14" spans="1:2">
      <c t="s" r="A14" s="3">
        <v>659</v>
      </c>
      <c t="s" r="B14" s="3">
        <v>660</v>
      </c>
    </row>
    <row r="15" spans="1:2">
      <c t="s" r="A15" s="3">
        <v>661</v>
      </c>
      <c t="s" r="B15" s="3">
        <v>662</v>
      </c>
    </row>
    <row r="16" spans="1:2">
      <c t="s" r="A16" s="3">
        <v>629</v>
      </c>
    </row>
    <row r="17" spans="1:2">
      <c t="s" r="A17" s="6">
        <v>653</v>
      </c>
    </row>
    <row r="18" spans="1:2">
      <c t="s" r="A18" s="3">
        <v>654</v>
      </c>
      <c t="n" r="B18" s="7">
        <v>255494000</v>
      </c>
    </row>
    <row r="19" spans="1:2">
      <c t="s" r="A19" s="3">
        <v>655</v>
      </c>
      <c t="n" r="B19" s="5">
        <v>28182000</v>
      </c>
    </row>
    <row r="20" spans="1:2">
      <c t="s" r="A20" s="3">
        <v>656</v>
      </c>
      <c t="n" r="B20" s="5">
        <v>23000</v>
      </c>
    </row>
    <row r="21" spans="1:2">
      <c t="s" r="A21" s="3">
        <v>657</v>
      </c>
      <c t="n" r="B21" s="7">
        <v>59097000</v>
      </c>
    </row>
    <row r="22" spans="1:2">
      <c t="s" r="A22" s="3">
        <v>659</v>
      </c>
      <c t="s" r="B22" s="3">
        <v>663</v>
      </c>
    </row>
    <row r="23" spans="1:2">
      <c t="s" r="A23" s="3">
        <v>661</v>
      </c>
      <c t="s" r="B23" s="3">
        <v>66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64</v>
      </c>
      <c t="s" r="B1" s="2">
        <v>81</v>
      </c>
      <c t="s" r="D1" s="2">
        <v>1</v>
      </c>
    </row>
    <row r="2" spans="1:5">
      <c t="s" r="B2" s="2">
        <v>2</v>
      </c>
      <c t="s" r="C2" s="2">
        <v>82</v>
      </c>
      <c t="s" r="D2" s="2">
        <v>2</v>
      </c>
      <c t="s" r="E2" s="2">
        <v>82</v>
      </c>
    </row>
    <row r="3" spans="1:5">
      <c t="s" r="A3" s="6">
        <v>653</v>
      </c>
    </row>
    <row r="4" spans="1:5">
      <c t="s" r="A4" s="3">
        <v>665</v>
      </c>
      <c t="s" r="B4" s="3">
        <v>666</v>
      </c>
      <c t="s" r="D4" s="3">
        <v>666</v>
      </c>
    </row>
    <row r="5" spans="1:5">
      <c t="s" r="A5" s="3">
        <v>667</v>
      </c>
    </row>
    <row r="6" spans="1:5">
      <c t="s" r="A6" s="6">
        <v>653</v>
      </c>
    </row>
    <row r="7" spans="1:5">
      <c t="s" r="A7" s="3">
        <v>668</v>
      </c>
      <c t="s" r="D7" s="3">
        <v>669</v>
      </c>
    </row>
    <row r="8" spans="1:5">
      <c t="s" r="A8" s="3">
        <v>670</v>
      </c>
    </row>
    <row r="9" spans="1:5">
      <c t="s" r="A9" s="6">
        <v>653</v>
      </c>
    </row>
    <row r="10" spans="1:5">
      <c t="s" r="A10" s="3">
        <v>668</v>
      </c>
      <c t="s" r="D10" s="3">
        <v>669</v>
      </c>
    </row>
    <row r="11" spans="1:5">
      <c t="s" r="A11" s="3">
        <v>671</v>
      </c>
    </row>
    <row r="12" spans="1:5">
      <c t="s" r="A12" s="6">
        <v>653</v>
      </c>
    </row>
    <row r="13" spans="1:5">
      <c t="s" r="A13" s="3">
        <v>668</v>
      </c>
      <c t="s" r="D13" s="3">
        <v>672</v>
      </c>
    </row>
    <row r="14" spans="1:5">
      <c t="s" r="A14" s="3">
        <v>673</v>
      </c>
    </row>
    <row r="15" spans="1:5">
      <c t="s" r="A15" s="6">
        <v>653</v>
      </c>
    </row>
    <row r="16" spans="1:5">
      <c t="s" r="A16" s="3">
        <v>668</v>
      </c>
      <c t="s" r="D16" s="3">
        <v>674</v>
      </c>
    </row>
    <row r="17" spans="1:5">
      <c t="s" r="A17" s="3">
        <v>675</v>
      </c>
    </row>
    <row r="18" spans="1:5">
      <c t="s" r="A18" s="6">
        <v>653</v>
      </c>
    </row>
    <row r="19" spans="1:5">
      <c t="s" r="A19" s="3">
        <v>676</v>
      </c>
      <c t="n" r="B19" s="7">
        <v>138668</v>
      </c>
      <c t="n" r="D19" s="7">
        <v>138668</v>
      </c>
    </row>
    <row r="20" spans="1:5">
      <c t="s" r="A20" s="3">
        <v>677</v>
      </c>
    </row>
    <row r="21" spans="1:5">
      <c t="s" r="A21" s="6">
        <v>653</v>
      </c>
    </row>
    <row r="22" spans="1:5">
      <c t="s" r="A22" s="3">
        <v>678</v>
      </c>
      <c t="n" r="D22" s="5">
        <v>38461</v>
      </c>
    </row>
    <row r="23" spans="1:5">
      <c t="s" r="A23" s="3">
        <v>679</v>
      </c>
    </row>
    <row r="24" spans="1:5">
      <c t="s" r="A24" s="6">
        <v>653</v>
      </c>
    </row>
    <row r="25" spans="1:5">
      <c t="s" r="A25" s="3">
        <v>676</v>
      </c>
      <c t="n" r="B25" s="5">
        <v>471985</v>
      </c>
      <c t="n" r="D25" s="5">
        <v>471985</v>
      </c>
    </row>
    <row r="26" spans="1:5">
      <c t="s" r="A26" s="3">
        <v>680</v>
      </c>
      <c t="n" r="B26" s="7">
        <v>-306</v>
      </c>
      <c t="n" r="C26" s="7">
        <v>-1043</v>
      </c>
      <c t="n" r="D26" s="7">
        <v>623</v>
      </c>
      <c t="n" r="E26" s="7">
        <v>-2451</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681</v>
      </c>
      <c t="s" r="B1" s="2">
        <v>2</v>
      </c>
      <c t="s" r="C1" s="2">
        <v>24</v>
      </c>
    </row>
    <row r="2" spans="1:3">
      <c t="s" r="A2" s="6">
        <v>682</v>
      </c>
    </row>
    <row r="3" spans="1:3">
      <c t="s" r="A3" s="3">
        <v>683</v>
      </c>
      <c t="n" r="B3" s="7">
        <v>3903880000</v>
      </c>
      <c t="n" r="C3" s="7">
        <v>4919488000</v>
      </c>
    </row>
    <row r="4" spans="1:3">
      <c t="s" r="A4" s="3">
        <v>684</v>
      </c>
    </row>
    <row r="5" spans="1:3">
      <c t="s" r="A5" s="6">
        <v>682</v>
      </c>
    </row>
    <row r="6" spans="1:3">
      <c t="s" r="A6" s="3">
        <v>683</v>
      </c>
      <c t="n" r="B6" s="5">
        <v>3433000</v>
      </c>
      <c t="n" r="C6" s="5">
        <v>2810000</v>
      </c>
    </row>
    <row r="7" spans="1:3">
      <c t="s" r="A7" s="3">
        <v>685</v>
      </c>
      <c t="n" r="B7" s="5">
        <v>-51897000</v>
      </c>
      <c t="n" r="C7" s="5">
        <v>-57558000</v>
      </c>
    </row>
    <row r="8" spans="1:3">
      <c t="s" r="A8" s="3">
        <v>686</v>
      </c>
    </row>
    <row r="9" spans="1:3">
      <c t="s" r="A9" s="6">
        <v>682</v>
      </c>
    </row>
    <row r="10" spans="1:3">
      <c t="s" r="A10" s="3">
        <v>687</v>
      </c>
      <c t="n" r="C10" s="5">
        <v>122000</v>
      </c>
    </row>
    <row r="11" spans="1:3">
      <c t="s" r="A11" s="3">
        <v>688</v>
      </c>
    </row>
    <row r="12" spans="1:3">
      <c t="s" r="A12" s="6">
        <v>682</v>
      </c>
    </row>
    <row r="13" spans="1:3">
      <c t="s" r="A13" s="3">
        <v>687</v>
      </c>
      <c t="n" r="C13" s="5">
        <v>340000</v>
      </c>
    </row>
    <row r="14" spans="1:3">
      <c t="s" r="A14" s="3">
        <v>689</v>
      </c>
      <c t="n" r="B14" s="5">
        <v>-41941000</v>
      </c>
      <c t="n" r="C14" s="5">
        <v>-50045000</v>
      </c>
    </row>
    <row r="15" spans="1:3">
      <c t="s" r="A15" s="3">
        <v>690</v>
      </c>
    </row>
    <row r="16" spans="1:3">
      <c t="s" r="A16" s="6">
        <v>682</v>
      </c>
    </row>
    <row r="17" spans="1:3">
      <c t="s" r="A17" s="3">
        <v>687</v>
      </c>
      <c t="n" r="B17" s="5">
        <v>14816000</v>
      </c>
      <c t="n" r="C17" s="5">
        <v>12849000</v>
      </c>
    </row>
    <row r="18" spans="1:3">
      <c t="s" r="A18" s="3">
        <v>689</v>
      </c>
      <c t="n" r="B18" s="5">
        <v>-28205000</v>
      </c>
      <c t="n" r="C18" s="5">
        <v>-23634000</v>
      </c>
    </row>
    <row r="19" spans="1:3">
      <c t="s" r="A19" s="3">
        <v>691</v>
      </c>
    </row>
    <row r="20" spans="1:3">
      <c t="s" r="A20" s="6">
        <v>682</v>
      </c>
    </row>
    <row r="21" spans="1:3">
      <c t="s" r="A21" s="3">
        <v>683</v>
      </c>
      <c t="n" r="B21" s="5">
        <v>0</v>
      </c>
      <c t="n" r="C21" s="5">
        <v>0</v>
      </c>
    </row>
    <row r="22" spans="1:3">
      <c t="s" r="A22" s="3">
        <v>685</v>
      </c>
      <c t="n" r="B22" s="5">
        <v>0</v>
      </c>
      <c t="n" r="C22" s="5">
        <v>0</v>
      </c>
    </row>
    <row r="23" spans="1:3">
      <c t="s" r="A23" s="3">
        <v>692</v>
      </c>
    </row>
    <row r="24" spans="1:3">
      <c t="s" r="A24" s="6">
        <v>682</v>
      </c>
    </row>
    <row r="25" spans="1:3">
      <c t="s" r="A25" s="3">
        <v>687</v>
      </c>
      <c t="n" r="C25" s="5">
        <v>0</v>
      </c>
    </row>
    <row r="26" spans="1:3">
      <c t="s" r="A26" s="3">
        <v>693</v>
      </c>
    </row>
    <row r="27" spans="1:3">
      <c t="s" r="A27" s="6">
        <v>682</v>
      </c>
    </row>
    <row r="28" spans="1:3">
      <c t="s" r="A28" s="3">
        <v>687</v>
      </c>
      <c t="n" r="C28" s="5">
        <v>0</v>
      </c>
    </row>
    <row r="29" spans="1:3">
      <c t="s" r="A29" s="3">
        <v>689</v>
      </c>
      <c t="n" r="B29" s="5">
        <v>0</v>
      </c>
      <c t="n" r="C29" s="5">
        <v>0</v>
      </c>
    </row>
    <row r="30" spans="1:3">
      <c t="s" r="A30" s="3">
        <v>694</v>
      </c>
    </row>
    <row r="31" spans="1:3">
      <c t="s" r="A31" s="6">
        <v>682</v>
      </c>
    </row>
    <row r="32" spans="1:3">
      <c t="s" r="A32" s="3">
        <v>687</v>
      </c>
      <c t="n" r="B32" s="5">
        <v>0</v>
      </c>
      <c t="n" r="C32" s="5">
        <v>0</v>
      </c>
    </row>
    <row r="33" spans="1:3">
      <c t="s" r="A33" s="3">
        <v>689</v>
      </c>
      <c t="n" r="B33" s="5">
        <v>0</v>
      </c>
      <c t="n" r="C33" s="5">
        <v>0</v>
      </c>
    </row>
    <row r="34" spans="1:3">
      <c t="s" r="A34" s="3">
        <v>695</v>
      </c>
    </row>
    <row r="35" spans="1:3">
      <c t="s" r="A35" s="6">
        <v>682</v>
      </c>
    </row>
    <row r="36" spans="1:3">
      <c t="s" r="A36" s="3">
        <v>683</v>
      </c>
      <c t="n" r="B36" s="5">
        <v>0</v>
      </c>
      <c t="n" r="C36" s="5">
        <v>0</v>
      </c>
    </row>
    <row r="37" spans="1:3">
      <c t="s" r="A37" s="3">
        <v>685</v>
      </c>
      <c t="n" r="B37" s="5">
        <v>-41941000</v>
      </c>
      <c t="n" r="C37" s="5">
        <v>-49583000</v>
      </c>
    </row>
    <row r="38" spans="1:3">
      <c t="s" r="A38" s="3">
        <v>696</v>
      </c>
    </row>
    <row r="39" spans="1:3">
      <c t="s" r="A39" s="6">
        <v>682</v>
      </c>
    </row>
    <row r="40" spans="1:3">
      <c t="s" r="A40" s="3">
        <v>687</v>
      </c>
      <c t="n" r="C40" s="5">
        <v>122000</v>
      </c>
    </row>
    <row r="41" spans="1:3">
      <c t="s" r="A41" s="3">
        <v>697</v>
      </c>
    </row>
    <row r="42" spans="1:3">
      <c t="s" r="A42" s="6">
        <v>682</v>
      </c>
    </row>
    <row r="43" spans="1:3">
      <c t="s" r="A43" s="3">
        <v>687</v>
      </c>
      <c t="n" r="C43" s="5">
        <v>340000</v>
      </c>
    </row>
    <row r="44" spans="1:3">
      <c t="s" r="A44" s="3">
        <v>689</v>
      </c>
      <c t="n" r="B44" s="5">
        <v>-41941000</v>
      </c>
      <c t="n" r="C44" s="5">
        <v>-50045000</v>
      </c>
    </row>
    <row r="45" spans="1:3">
      <c t="s" r="A45" s="3">
        <v>698</v>
      </c>
    </row>
    <row r="46" spans="1:3">
      <c t="s" r="A46" s="6">
        <v>682</v>
      </c>
    </row>
    <row r="47" spans="1:3">
      <c t="s" r="A47" s="3">
        <v>687</v>
      </c>
      <c t="n" r="B47" s="5">
        <v>0</v>
      </c>
      <c t="n" r="C47" s="5">
        <v>0</v>
      </c>
    </row>
    <row r="48" spans="1:3">
      <c t="s" r="A48" s="3">
        <v>689</v>
      </c>
      <c t="n" r="B48" s="5">
        <v>0</v>
      </c>
      <c t="n" r="C48" s="5">
        <v>0</v>
      </c>
    </row>
    <row r="49" spans="1:3">
      <c t="s" r="A49" s="3">
        <v>699</v>
      </c>
    </row>
    <row r="50" spans="1:3">
      <c t="s" r="A50" s="6">
        <v>682</v>
      </c>
    </row>
    <row r="51" spans="1:3">
      <c t="s" r="A51" s="3">
        <v>683</v>
      </c>
      <c t="n" r="B51" s="5">
        <v>3433000</v>
      </c>
      <c t="n" r="C51" s="5">
        <v>2810000</v>
      </c>
    </row>
    <row r="52" spans="1:3">
      <c t="s" r="A52" s="3">
        <v>685</v>
      </c>
      <c t="n" r="B52" s="5">
        <v>-9956000</v>
      </c>
      <c t="n" r="C52" s="5">
        <v>-7975000</v>
      </c>
    </row>
    <row r="53" spans="1:3">
      <c t="s" r="A53" s="3">
        <v>700</v>
      </c>
    </row>
    <row r="54" spans="1:3">
      <c t="s" r="A54" s="6">
        <v>682</v>
      </c>
    </row>
    <row r="55" spans="1:3">
      <c t="s" r="A55" s="3">
        <v>687</v>
      </c>
      <c t="n" r="C55" s="5">
        <v>0</v>
      </c>
    </row>
    <row r="56" spans="1:3">
      <c t="s" r="A56" s="3">
        <v>701</v>
      </c>
    </row>
    <row r="57" spans="1:3">
      <c t="s" r="A57" s="6">
        <v>682</v>
      </c>
    </row>
    <row r="58" spans="1:3">
      <c t="s" r="A58" s="3">
        <v>687</v>
      </c>
      <c t="n" r="C58" s="5">
        <v>0</v>
      </c>
    </row>
    <row r="59" spans="1:3">
      <c t="s" r="A59" s="3">
        <v>689</v>
      </c>
      <c t="n" r="B59" s="5">
        <v>0</v>
      </c>
      <c t="n" r="C59" s="5">
        <v>0</v>
      </c>
    </row>
    <row r="60" spans="1:3">
      <c t="s" r="A60" s="3">
        <v>702</v>
      </c>
    </row>
    <row r="61" spans="1:3">
      <c t="s" r="A61" s="6">
        <v>682</v>
      </c>
    </row>
    <row r="62" spans="1:3">
      <c t="s" r="A62" s="3">
        <v>687</v>
      </c>
      <c t="n" r="B62" s="5">
        <v>14816000</v>
      </c>
      <c t="n" r="C62" s="5">
        <v>12849000</v>
      </c>
    </row>
    <row r="63" spans="1:3">
      <c t="s" r="A63" s="3">
        <v>689</v>
      </c>
      <c t="n" r="B63" s="7">
        <v>-28205000</v>
      </c>
      <c t="n" r="C63" s="7">
        <v>-23634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03</v>
      </c>
      <c t="s" r="B1" s="2">
        <v>1</v>
      </c>
    </row>
    <row r="2" spans="1:3">
      <c t="s" r="B2" s="2">
        <v>2</v>
      </c>
      <c t="s" r="C2" s="2">
        <v>82</v>
      </c>
    </row>
    <row r="3" spans="1:3">
      <c t="s" r="A3" s="6">
        <v>704</v>
      </c>
    </row>
    <row r="4" spans="1:3">
      <c t="s" r="A4" s="3">
        <v>419</v>
      </c>
      <c t="n" r="B4" s="7">
        <v>-7975000</v>
      </c>
      <c t="n" r="C4" s="7">
        <v>-86777000</v>
      </c>
    </row>
    <row r="5" spans="1:3">
      <c t="s" r="A5" s="6">
        <v>705</v>
      </c>
    </row>
    <row r="6" spans="1:3">
      <c t="s" r="A6" s="3">
        <v>706</v>
      </c>
      <c t="n" r="B6" s="5">
        <v>-1981000</v>
      </c>
      <c t="n" r="C6" s="5">
        <v>5619000</v>
      </c>
    </row>
    <row r="7" spans="1:3">
      <c t="s" r="A7" s="3">
        <v>707</v>
      </c>
      <c t="n" r="C7" s="5">
        <v>10698000</v>
      </c>
    </row>
    <row r="8" spans="1:3">
      <c t="s" r="A8" s="3">
        <v>423</v>
      </c>
      <c t="n" r="B8" s="5">
        <v>-9956000</v>
      </c>
      <c t="n" r="C8" s="5">
        <v>-70460000</v>
      </c>
    </row>
    <row r="9" spans="1:3">
      <c t="s" r="A9" s="3">
        <v>708</v>
      </c>
    </row>
    <row r="10" spans="1:3">
      <c t="s" r="A10" s="6">
        <v>704</v>
      </c>
    </row>
    <row r="11" spans="1:3">
      <c t="s" r="A11" s="3">
        <v>419</v>
      </c>
      <c t="n" r="B11" s="5">
        <v>0</v>
      </c>
      <c t="n" r="C11" s="5">
        <v>-73536000</v>
      </c>
    </row>
    <row r="12" spans="1:3">
      <c t="s" r="A12" s="6">
        <v>705</v>
      </c>
    </row>
    <row r="13" spans="1:3">
      <c t="s" r="A13" s="3">
        <v>706</v>
      </c>
      <c t="n" r="B13" s="5">
        <v>0</v>
      </c>
      <c t="n" r="C13" s="5">
        <v>0</v>
      </c>
    </row>
    <row r="14" spans="1:3">
      <c t="s" r="A14" s="3">
        <v>707</v>
      </c>
      <c t="n" r="C14" s="5">
        <v>10698000</v>
      </c>
    </row>
    <row r="15" spans="1:3">
      <c t="s" r="A15" s="3">
        <v>423</v>
      </c>
      <c t="n" r="B15" s="5">
        <v>0</v>
      </c>
      <c t="n" r="C15" s="5">
        <v>-62838000</v>
      </c>
    </row>
    <row r="16" spans="1:3">
      <c t="s" r="A16" s="3">
        <v>709</v>
      </c>
    </row>
    <row r="17" spans="1:3">
      <c t="s" r="A17" s="6">
        <v>704</v>
      </c>
    </row>
    <row r="18" spans="1:3">
      <c t="s" r="A18" s="3">
        <v>419</v>
      </c>
      <c t="n" r="B18" s="5">
        <v>-10785000</v>
      </c>
      <c t="n" r="C18" s="5">
        <v>-18845000</v>
      </c>
    </row>
    <row r="19" spans="1:3">
      <c t="s" r="A19" s="6">
        <v>705</v>
      </c>
    </row>
    <row r="20" spans="1:3">
      <c t="s" r="A20" s="3">
        <v>706</v>
      </c>
      <c t="n" r="B20" s="5">
        <v>-2604000</v>
      </c>
      <c t="n" r="C20" s="5">
        <v>8070000</v>
      </c>
    </row>
    <row r="21" spans="1:3">
      <c t="s" r="A21" s="3">
        <v>707</v>
      </c>
      <c t="n" r="C21" s="5">
        <v>0</v>
      </c>
    </row>
    <row r="22" spans="1:3">
      <c t="s" r="A22" s="3">
        <v>423</v>
      </c>
      <c t="n" r="B22" s="5">
        <v>-13389000</v>
      </c>
      <c t="n" r="C22" s="5">
        <v>-10775000</v>
      </c>
    </row>
    <row r="23" spans="1:3">
      <c t="s" r="A23" s="3">
        <v>710</v>
      </c>
    </row>
    <row r="24" spans="1:3">
      <c t="s" r="A24" s="6">
        <v>704</v>
      </c>
    </row>
    <row r="25" spans="1:3">
      <c t="s" r="A25" s="3">
        <v>419</v>
      </c>
      <c t="n" r="B25" s="5">
        <v>2810000</v>
      </c>
      <c t="n" r="C25" s="5">
        <v>5604000</v>
      </c>
    </row>
    <row r="26" spans="1:3">
      <c t="s" r="A26" s="6">
        <v>705</v>
      </c>
    </row>
    <row r="27" spans="1:3">
      <c t="s" r="A27" s="3">
        <v>706</v>
      </c>
      <c t="n" r="B27" s="5">
        <v>623000</v>
      </c>
      <c t="n" r="C27" s="5">
        <v>-2451000</v>
      </c>
    </row>
    <row r="28" spans="1:3">
      <c t="s" r="A28" s="3">
        <v>707</v>
      </c>
      <c t="n" r="C28" s="5">
        <v>0</v>
      </c>
    </row>
    <row r="29" spans="1:3">
      <c t="s" r="A29" s="3">
        <v>423</v>
      </c>
      <c t="n" r="B29" s="5">
        <v>3433000</v>
      </c>
      <c t="n" r="C29" s="5">
        <v>3153000</v>
      </c>
    </row>
    <row r="30" spans="1:3">
      <c t="s" r="A30" s="3">
        <v>711</v>
      </c>
    </row>
    <row r="31" spans="1:3">
      <c t="s" r="A31" s="6">
        <v>704</v>
      </c>
    </row>
    <row r="32" spans="1:3">
      <c t="s" r="A32" s="3">
        <v>419</v>
      </c>
      <c t="n" r="B32" s="5">
        <v>-7975000</v>
      </c>
      <c t="n" r="C32" s="5">
        <v>-13241000</v>
      </c>
    </row>
    <row r="33" spans="1:3">
      <c t="s" r="A33" s="6">
        <v>705</v>
      </c>
    </row>
    <row r="34" spans="1:3">
      <c t="s" r="A34" s="3">
        <v>706</v>
      </c>
      <c t="n" r="B34" s="5">
        <v>-1981000</v>
      </c>
      <c t="n" r="C34" s="5">
        <v>5619000</v>
      </c>
    </row>
    <row r="35" spans="1:3">
      <c t="s" r="A35" s="3">
        <v>707</v>
      </c>
      <c t="n" r="C35" s="5">
        <v>0</v>
      </c>
    </row>
    <row r="36" spans="1:3">
      <c t="s" r="A36" s="3">
        <v>423</v>
      </c>
      <c t="n" r="B36" s="7">
        <v>-9956000</v>
      </c>
      <c t="n" r="C36" s="7">
        <v>-7622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t="s" r="A1" s="1">
        <v>712</v>
      </c>
      <c t="s" r="B1" s="2">
        <v>1</v>
      </c>
    </row>
    <row r="2" spans="1:5">
      <c t="s" r="B2" s="2">
        <v>2</v>
      </c>
      <c t="s" r="C2" s="2">
        <v>24</v>
      </c>
      <c t="s" r="D2" s="2">
        <v>82</v>
      </c>
      <c t="s" r="E2" s="2">
        <v>409</v>
      </c>
    </row>
    <row r="3" spans="1:5">
      <c t="s" r="A3" s="6">
        <v>713</v>
      </c>
    </row>
    <row r="4" spans="1:5">
      <c t="s" r="A4" s="3">
        <v>714</v>
      </c>
      <c t="n" r="B4" s="7">
        <v>-9956</v>
      </c>
      <c t="n" r="C4" s="7">
        <v>-7975</v>
      </c>
      <c t="n" r="D4" s="7">
        <v>-70460</v>
      </c>
      <c t="n" r="E4" s="7">
        <v>-86777</v>
      </c>
    </row>
    <row r="5" spans="1:5">
      <c t="s" r="A5" s="3">
        <v>715</v>
      </c>
    </row>
    <row r="6" spans="1:5">
      <c t="s" r="A6" s="6">
        <v>713</v>
      </c>
    </row>
    <row r="7" spans="1:5">
      <c t="s" r="A7" s="3">
        <v>714</v>
      </c>
      <c t="n" r="B7" s="5">
        <v>3433</v>
      </c>
      <c t="n" r="C7" s="7">
        <v>2810</v>
      </c>
      <c t="n" r="D7" s="7">
        <v>3153</v>
      </c>
      <c t="n" r="E7" s="7">
        <v>5604</v>
      </c>
    </row>
    <row r="8" spans="1:5">
      <c t="s" r="A8" s="3">
        <v>716</v>
      </c>
    </row>
    <row r="9" spans="1:5">
      <c t="s" r="A9" s="6">
        <v>713</v>
      </c>
    </row>
    <row r="10" spans="1:5">
      <c t="s" r="A10" s="3">
        <v>714</v>
      </c>
      <c t="n" r="B10" s="5">
        <v>-13389</v>
      </c>
    </row>
    <row r="11" spans="1:5">
      <c t="s" r="A11" s="3">
        <v>717</v>
      </c>
    </row>
    <row r="12" spans="1:5">
      <c t="s" r="A12" s="6">
        <v>713</v>
      </c>
    </row>
    <row r="13" spans="1:5">
      <c t="s" r="A13" s="3">
        <v>714</v>
      </c>
      <c t="n" r="B13" s="7">
        <v>3433</v>
      </c>
    </row>
    <row r="14" spans="1:5">
      <c t="s" r="A14" s="3">
        <v>718</v>
      </c>
    </row>
    <row r="15" spans="1:5">
      <c t="s" r="A15" s="6">
        <v>713</v>
      </c>
    </row>
    <row r="16" spans="1:5">
      <c t="s" r="A16" s="3">
        <v>719</v>
      </c>
      <c t="n" r="B16" s="8">
        <v>77.55</v>
      </c>
    </row>
    <row r="17" spans="1:5">
      <c t="s" r="A17" s="3">
        <v>720</v>
      </c>
    </row>
    <row r="18" spans="1:5">
      <c t="s" r="A18" s="6">
        <v>713</v>
      </c>
    </row>
    <row r="19" spans="1:5">
      <c t="s" r="A19" s="3">
        <v>719</v>
      </c>
      <c t="n" r="B19" s="9">
        <v>77.55</v>
      </c>
    </row>
    <row r="20" spans="1:5">
      <c t="s" r="A20" s="3">
        <v>721</v>
      </c>
    </row>
    <row r="21" spans="1:5">
      <c t="s" r="A21" s="6">
        <v>713</v>
      </c>
    </row>
    <row r="22" spans="1:5">
      <c t="s" r="A22" s="3">
        <v>719</v>
      </c>
      <c t="n" r="B22" s="9">
        <v>116.64</v>
      </c>
    </row>
    <row r="23" spans="1:5">
      <c t="s" r="A23" s="3">
        <v>722</v>
      </c>
    </row>
    <row r="24" spans="1:5">
      <c t="s" r="A24" s="6">
        <v>713</v>
      </c>
    </row>
    <row r="25" spans="1:5">
      <c t="s" r="A25" s="3">
        <v>719</v>
      </c>
      <c t="n" r="B25" s="8">
        <v>105.9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23</v>
      </c>
      <c t="s" r="B1" s="2">
        <v>2</v>
      </c>
      <c t="s" r="C1" s="2">
        <v>24</v>
      </c>
    </row>
    <row r="2" spans="1:3">
      <c t="s" r="A2" s="6">
        <v>724</v>
      </c>
    </row>
    <row r="3" spans="1:3">
      <c t="s" r="A3" s="3">
        <v>725</v>
      </c>
      <c t="n" r="B3" s="7">
        <v>3796814</v>
      </c>
      <c t="n" r="C3" s="7">
        <v>4662342</v>
      </c>
    </row>
    <row r="4" spans="1:3">
      <c t="s" r="A4" s="3">
        <v>714</v>
      </c>
      <c t="n" r="B4" s="5">
        <v>3903880</v>
      </c>
      <c t="n" r="C4" s="5">
        <v>4919488</v>
      </c>
    </row>
    <row r="5" spans="1:3">
      <c t="s" r="A5" s="3">
        <v>726</v>
      </c>
    </row>
    <row r="6" spans="1:3">
      <c t="s" r="A6" s="6">
        <v>724</v>
      </c>
    </row>
    <row r="7" spans="1:3">
      <c t="s" r="A7" s="3">
        <v>725</v>
      </c>
      <c t="n" r="B7" s="5">
        <v>3684862</v>
      </c>
      <c t="n" r="C7" s="5">
        <v>4395107</v>
      </c>
    </row>
    <row r="8" spans="1:3">
      <c t="s" r="A8" s="3">
        <v>714</v>
      </c>
      <c t="n" r="B8" s="5">
        <v>3773797</v>
      </c>
      <c t="n" r="C8" s="5">
        <v>4622934</v>
      </c>
    </row>
    <row r="9" spans="1:3">
      <c t="s" r="A9" s="3">
        <v>727</v>
      </c>
    </row>
    <row r="10" spans="1:3">
      <c t="s" r="A10" s="6">
        <v>724</v>
      </c>
    </row>
    <row r="11" spans="1:3">
      <c t="s" r="A11" s="3">
        <v>725</v>
      </c>
      <c t="n" r="B11" s="5">
        <v>111952</v>
      </c>
      <c t="n" r="C11" s="5">
        <v>267235</v>
      </c>
    </row>
    <row r="12" spans="1:3">
      <c t="s" r="A12" s="3">
        <v>714</v>
      </c>
      <c t="n" r="B12" s="7">
        <v>130083</v>
      </c>
      <c t="n" r="C12" s="7">
        <v>296554</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 customWidth="1" max="6" min="6" width="14"/>
    <col customWidth="1" max="7" min="7" width="14"/>
  </cols>
  <sheetData>
    <row r="1" spans="1:7">
      <c t="s" r="A1" s="1">
        <v>728</v>
      </c>
      <c t="s" r="B1" s="2">
        <v>586</v>
      </c>
      <c t="s" r="C1" s="2">
        <v>587</v>
      </c>
      <c t="s" r="D1" s="2">
        <v>729</v>
      </c>
      <c t="s" r="E1" s="2">
        <v>2</v>
      </c>
      <c t="s" r="F1" s="2">
        <v>82</v>
      </c>
      <c t="s" r="G1" s="2">
        <v>24</v>
      </c>
    </row>
    <row r="2" spans="1:7">
      <c t="s" r="A2" s="6">
        <v>460</v>
      </c>
    </row>
    <row r="3" spans="1:7">
      <c t="s" r="A3" s="3">
        <v>730</v>
      </c>
      <c t="n" r="E3" s="7">
        <v>0</v>
      </c>
      <c t="n" r="F3" s="7">
        <v>806500000</v>
      </c>
    </row>
    <row r="4" spans="1:7">
      <c t="s" r="A4" s="3">
        <v>20</v>
      </c>
    </row>
    <row r="5" spans="1:7">
      <c t="s" r="A5" s="6">
        <v>460</v>
      </c>
    </row>
    <row r="6" spans="1:7">
      <c t="s" r="A6" s="3">
        <v>164</v>
      </c>
      <c t="n" r="D6" s="5">
        <v>37375000</v>
      </c>
      <c t="n" r="G6" s="5">
        <v>37375000</v>
      </c>
    </row>
    <row r="7" spans="1:7">
      <c t="s" r="A7" s="3">
        <v>731</v>
      </c>
      <c t="n" r="D7" s="8">
        <v>22.5</v>
      </c>
    </row>
    <row r="8" spans="1:7">
      <c t="s" r="A8" s="3">
        <v>730</v>
      </c>
      <c t="n" r="D8" s="7">
        <v>806500000</v>
      </c>
    </row>
    <row r="9" spans="1:7">
      <c t="s" r="A9" s="3">
        <v>591</v>
      </c>
    </row>
    <row r="10" spans="1:7">
      <c t="s" r="A10" s="6">
        <v>460</v>
      </c>
    </row>
    <row r="11" spans="1:7">
      <c t="s" r="A11" s="3">
        <v>732</v>
      </c>
      <c t="n" r="B11" s="7">
        <v>125000</v>
      </c>
      <c t="n" r="C11" s="7">
        <v>40481000</v>
      </c>
    </row>
    <row r="12" spans="1:7">
      <c t="s" r="A12" s="3">
        <v>733</v>
      </c>
    </row>
    <row r="13" spans="1:7">
      <c t="s" r="A13" s="6">
        <v>460</v>
      </c>
    </row>
    <row r="14" spans="1:7">
      <c t="s" r="A14" s="3">
        <v>734</v>
      </c>
      <c t="n" r="B14" s="5">
        <v>9298</v>
      </c>
      <c t="n" r="C14" s="5">
        <v>2805513</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6"/>
    <col customWidth="1" max="2" min="2" width="14"/>
    <col customWidth="1" max="3" min="3" width="13"/>
    <col customWidth="1" max="4" min="4" width="14"/>
    <col customWidth="1" max="5" min="5" width="14"/>
    <col customWidth="1" max="6" min="6" width="14"/>
  </cols>
  <sheetData>
    <row r="1" spans="1:6">
      <c t="s" r="A1" s="1">
        <v>735</v>
      </c>
      <c t="s" r="B1" s="2">
        <v>736</v>
      </c>
      <c t="s" r="C1" s="2">
        <v>737</v>
      </c>
      <c t="s" r="D1" s="2">
        <v>738</v>
      </c>
      <c t="s" r="E1" s="2">
        <v>739</v>
      </c>
      <c t="s" r="F1" s="2">
        <v>2</v>
      </c>
    </row>
    <row r="2" spans="1:6">
      <c t="s" r="A2" s="6">
        <v>740</v>
      </c>
    </row>
    <row r="3" spans="1:6">
      <c t="s" r="A3" s="3">
        <v>741</v>
      </c>
      <c t="n" r="F3" s="7">
        <v>57211</v>
      </c>
    </row>
    <row r="4" spans="1:6">
      <c t="s" r="A4" s="3">
        <v>742</v>
      </c>
    </row>
    <row r="5" spans="1:6">
      <c t="s" r="A5" s="6">
        <v>740</v>
      </c>
    </row>
    <row r="6" spans="1:6">
      <c t="s" r="A6" s="3">
        <v>743</v>
      </c>
      <c t="n" r="E6" s="8">
        <v>0.1</v>
      </c>
    </row>
    <row r="7" spans="1:6">
      <c t="s" r="A7" s="3">
        <v>741</v>
      </c>
      <c t="n" r="D7" s="7">
        <v>25992</v>
      </c>
    </row>
    <row r="8" spans="1:6">
      <c t="s" r="A8" s="3">
        <v>744</v>
      </c>
    </row>
    <row r="9" spans="1:6">
      <c t="s" r="A9" s="6">
        <v>740</v>
      </c>
    </row>
    <row r="10" spans="1:6">
      <c t="s" r="A10" s="3">
        <v>743</v>
      </c>
      <c t="n" r="C10" s="8">
        <v>0.06</v>
      </c>
      <c t="n" r="E10" s="8">
        <v>0.06</v>
      </c>
    </row>
    <row r="11" spans="1:6">
      <c t="s" r="A11" s="3">
        <v>741</v>
      </c>
      <c t="n" r="B11" s="7">
        <v>15623</v>
      </c>
      <c t="n" r="D11" s="7">
        <v>1559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94</v>
      </c>
      <c t="s" r="B1" s="2">
        <v>1</v>
      </c>
    </row>
    <row r="2" spans="1:3">
      <c t="s" r="B2" s="2">
        <v>2</v>
      </c>
      <c t="s" r="C2" s="2">
        <v>82</v>
      </c>
    </row>
    <row r="3" spans="1:3">
      <c t="s" r="A3" s="3">
        <v>157</v>
      </c>
    </row>
    <row r="4" spans="1:3">
      <c t="s" r="A4" s="3">
        <v>195</v>
      </c>
      <c t="n" r="B4" s="7">
        <v>-776</v>
      </c>
      <c t="n" r="C4" s="7">
        <v>-1696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t="s" r="A1" s="1">
        <v>745</v>
      </c>
      <c t="s" r="B1" s="2">
        <v>81</v>
      </c>
      <c t="s" r="D1" s="2">
        <v>1</v>
      </c>
    </row>
    <row r="2" spans="1:5">
      <c t="s" r="B2" s="2">
        <v>2</v>
      </c>
      <c t="s" r="C2" s="2">
        <v>82</v>
      </c>
      <c t="s" r="D2" s="2">
        <v>2</v>
      </c>
      <c t="s" r="E2" s="2">
        <v>82</v>
      </c>
    </row>
    <row r="3" spans="1:5">
      <c t="s" r="A3" s="6">
        <v>746</v>
      </c>
    </row>
    <row r="4" spans="1:5">
      <c t="s" r="A4" s="3">
        <v>747</v>
      </c>
      <c t="n" r="B4" s="7">
        <v>5180</v>
      </c>
      <c t="n" r="C4" s="7">
        <v>7409</v>
      </c>
      <c t="n" r="D4" s="7">
        <v>13171</v>
      </c>
      <c t="n" r="E4" s="7">
        <v>14326</v>
      </c>
    </row>
    <row r="5" spans="1:5">
      <c t="s" r="A5" s="3">
        <v>748</v>
      </c>
      <c t="n" r="B5" s="5">
        <v>-728</v>
      </c>
      <c t="n" r="C5" s="5">
        <v>-1422</v>
      </c>
      <c t="n" r="D5" s="5">
        <v>-2559</v>
      </c>
      <c t="n" r="E5" s="5">
        <v>-3084</v>
      </c>
    </row>
    <row r="6" spans="1:5">
      <c t="s" r="A6" s="3">
        <v>749</v>
      </c>
      <c t="n" r="B6" s="5">
        <v>4452</v>
      </c>
      <c t="n" r="C6" s="5">
        <v>5987</v>
      </c>
      <c t="n" r="D6" s="5">
        <v>10612</v>
      </c>
      <c t="n" r="E6" s="5">
        <v>11242</v>
      </c>
    </row>
    <row r="7" spans="1:5">
      <c t="s" r="A7" s="3">
        <v>750</v>
      </c>
      <c t="n" r="B7" s="5">
        <v>217</v>
      </c>
      <c t="n" r="C7" s="5">
        <v>226</v>
      </c>
      <c t="n" r="D7" s="5">
        <v>419</v>
      </c>
      <c t="n" r="E7" s="5">
        <v>452</v>
      </c>
    </row>
    <row r="8" spans="1:5">
      <c t="s" r="A8" s="3">
        <v>751</v>
      </c>
      <c t="n" r="B8" s="5">
        <v>4669</v>
      </c>
      <c t="n" r="C8" s="5">
        <v>6213</v>
      </c>
      <c t="n" r="D8" s="5">
        <v>11031</v>
      </c>
      <c t="n" r="E8" s="5">
        <v>11694</v>
      </c>
    </row>
    <row r="9" spans="1:5">
      <c t="s" r="A9" s="3">
        <v>752</v>
      </c>
      <c t="n" r="B9" s="5">
        <v>132</v>
      </c>
      <c t="n" r="C9" s="5">
        <v>2438</v>
      </c>
      <c t="n" r="D9" s="5">
        <v>321</v>
      </c>
      <c t="n" r="E9" s="5">
        <v>4511</v>
      </c>
    </row>
    <row r="10" spans="1:5">
      <c t="s" r="A10" s="3">
        <v>753</v>
      </c>
    </row>
    <row r="11" spans="1:5">
      <c t="s" r="A11" s="6">
        <v>746</v>
      </c>
    </row>
    <row r="12" spans="1:5">
      <c t="s" r="A12" s="3">
        <v>747</v>
      </c>
      <c t="n" r="B12" s="5">
        <v>229</v>
      </c>
      <c t="n" r="C12" s="5">
        <v>12</v>
      </c>
      <c t="n" r="D12" s="5">
        <v>526</v>
      </c>
      <c t="n" r="E12" s="5">
        <v>665</v>
      </c>
    </row>
    <row r="13" spans="1:5">
      <c t="s" r="A13" s="3">
        <v>754</v>
      </c>
    </row>
    <row r="14" spans="1:5">
      <c t="s" r="A14" s="6">
        <v>746</v>
      </c>
    </row>
    <row r="15" spans="1:5">
      <c t="s" r="A15" s="3">
        <v>747</v>
      </c>
      <c t="n" r="B15" s="5">
        <v>2380</v>
      </c>
      <c t="n" r="C15" s="5">
        <v>3597</v>
      </c>
      <c t="n" r="D15" s="5">
        <v>7928</v>
      </c>
      <c t="n" r="E15" s="5">
        <v>8601</v>
      </c>
    </row>
    <row r="16" spans="1:5">
      <c t="s" r="A16" s="3">
        <v>755</v>
      </c>
    </row>
    <row r="17" spans="1:5">
      <c t="s" r="A17" s="6">
        <v>746</v>
      </c>
    </row>
    <row r="18" spans="1:5">
      <c t="s" r="A18" s="3">
        <v>747</v>
      </c>
      <c t="n" r="B18" s="7">
        <v>2571</v>
      </c>
      <c t="n" r="C18" s="7">
        <v>3800</v>
      </c>
      <c t="n" r="D18" s="7">
        <v>4717</v>
      </c>
      <c t="n" r="E18" s="7">
        <v>506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6"/>
  </cols>
  <sheetData>
    <row r="1" spans="1:4">
      <c t="s" r="A1" s="1">
        <v>756</v>
      </c>
      <c t="s" r="B1" s="2">
        <v>1</v>
      </c>
      <c t="s" r="D1" s="2">
        <v>495</v>
      </c>
    </row>
    <row r="2" spans="1:4">
      <c t="s" r="B2" s="2">
        <v>2</v>
      </c>
      <c t="s" r="C2" s="2">
        <v>82</v>
      </c>
      <c t="s" r="D2" s="2">
        <v>24</v>
      </c>
    </row>
    <row r="3" spans="1:4">
      <c t="s" r="A3" s="6">
        <v>746</v>
      </c>
    </row>
    <row r="4" spans="1:4">
      <c t="s" r="A4" s="3">
        <v>757</v>
      </c>
      <c t="n" r="B4" s="7">
        <v>1166</v>
      </c>
      <c t="n" r="C4" s="7">
        <v>1926</v>
      </c>
    </row>
    <row r="5" spans="1:4">
      <c t="s" r="A5" s="3">
        <v>177</v>
      </c>
      <c t="n" r="B5" s="5">
        <v>357722</v>
      </c>
    </row>
    <row r="6" spans="1:4">
      <c t="s" r="A6" s="3">
        <v>758</v>
      </c>
      <c t="n" r="C6" s="5">
        <v>216700</v>
      </c>
    </row>
    <row r="7" spans="1:4">
      <c t="s" r="A7" s="3">
        <v>176</v>
      </c>
      <c t="n" r="B7" s="7">
        <v>7198</v>
      </c>
    </row>
    <row r="8" spans="1:4">
      <c t="s" r="A8" s="3">
        <v>166</v>
      </c>
      <c t="n" r="C8" s="7">
        <v>5412</v>
      </c>
      <c t="n" r="D8" s="7">
        <v>5543</v>
      </c>
    </row>
    <row r="9" spans="1:4">
      <c t="s" r="A9" s="3">
        <v>759</v>
      </c>
    </row>
    <row r="10" spans="1:4">
      <c t="s" r="A10" s="6">
        <v>746</v>
      </c>
    </row>
    <row r="11" spans="1:4">
      <c t="s" r="A11" s="3">
        <v>760</v>
      </c>
      <c t="n" r="B11" s="5">
        <v>25020</v>
      </c>
    </row>
    <row r="12" spans="1:4">
      <c t="s" r="A12" s="3">
        <v>761</v>
      </c>
      <c t="n" r="B12" s="7">
        <v>5</v>
      </c>
    </row>
    <row r="13" spans="1:4">
      <c t="s" r="A13" s="3">
        <v>762</v>
      </c>
      <c t="s" r="B13" s="3">
        <v>763</v>
      </c>
    </row>
    <row r="14" spans="1:4">
      <c t="s" r="A14" s="3">
        <v>764</v>
      </c>
      <c t="s" r="B14" s="3">
        <v>765</v>
      </c>
    </row>
    <row r="15" spans="1:4">
      <c t="s" r="A15" s="3">
        <v>766</v>
      </c>
      <c t="s" r="B15" s="3">
        <v>767</v>
      </c>
    </row>
    <row r="16" spans="1:4">
      <c t="s" r="A16" s="3">
        <v>768</v>
      </c>
      <c t="s" r="B16" s="3">
        <v>769</v>
      </c>
    </row>
    <row r="17" spans="1:4">
      <c t="s" r="A17" s="3">
        <v>770</v>
      </c>
      <c t="n" r="B17" s="8">
        <v>20.94</v>
      </c>
    </row>
    <row r="18" spans="1:4">
      <c t="s" r="A18" s="3">
        <v>771</v>
      </c>
      <c t="n" r="B18" s="7">
        <v>960</v>
      </c>
    </row>
    <row r="19" spans="1:4">
      <c t="s" r="A19" s="3">
        <v>772</v>
      </c>
      <c t="s" r="B19" s="3">
        <v>773</v>
      </c>
    </row>
    <row r="20" spans="1:4">
      <c t="s" r="A20" s="3">
        <v>774</v>
      </c>
    </row>
    <row r="21" spans="1:4">
      <c t="s" r="A21" s="6">
        <v>746</v>
      </c>
    </row>
    <row r="22" spans="1:4">
      <c t="s" r="A22" s="3">
        <v>775</v>
      </c>
      <c t="n" r="B22" s="5">
        <v>637975</v>
      </c>
    </row>
    <row r="23" spans="1:4">
      <c t="s" r="A23" s="3">
        <v>776</v>
      </c>
      <c t="n" r="B23" s="8">
        <v>20.94</v>
      </c>
    </row>
    <row r="24" spans="1:4">
      <c t="s" r="A24" s="3">
        <v>771</v>
      </c>
      <c t="n" r="B24" s="7">
        <v>22737</v>
      </c>
    </row>
    <row r="25" spans="1:4">
      <c t="s" r="A25" s="3">
        <v>772</v>
      </c>
      <c t="s" r="B25" s="3">
        <v>777</v>
      </c>
    </row>
    <row r="26" spans="1:4">
      <c t="s" r="A26" s="3">
        <v>778</v>
      </c>
    </row>
    <row r="27" spans="1:4">
      <c t="s" r="A27" s="6">
        <v>746</v>
      </c>
    </row>
    <row r="28" spans="1:4">
      <c t="s" r="A28" s="3">
        <v>775</v>
      </c>
      <c t="n" r="B28" s="5">
        <v>274630</v>
      </c>
    </row>
    <row r="29" spans="1:4">
      <c t="s" r="A29" s="3">
        <v>776</v>
      </c>
      <c t="n" r="B29" s="8">
        <v>17.27</v>
      </c>
    </row>
    <row r="30" spans="1:4">
      <c t="s" r="A30" s="3">
        <v>771</v>
      </c>
      <c t="n" r="B30" s="7">
        <v>13797</v>
      </c>
    </row>
    <row r="31" spans="1:4">
      <c t="s" r="A31" s="3">
        <v>772</v>
      </c>
      <c t="s" r="B31" s="3">
        <v>77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t="s" r="A1" s="1">
        <v>780</v>
      </c>
      <c t="s" r="B1" s="2">
        <v>81</v>
      </c>
      <c t="s" r="D1" s="2">
        <v>1</v>
      </c>
    </row>
    <row r="2" spans="1:5">
      <c t="s" r="B2" s="2">
        <v>2</v>
      </c>
      <c t="s" r="C2" s="2">
        <v>82</v>
      </c>
      <c t="s" r="D2" s="2">
        <v>2</v>
      </c>
      <c t="s" r="E2" s="2">
        <v>82</v>
      </c>
    </row>
    <row r="3" spans="1:5">
      <c t="s" r="A3" s="6">
        <v>282</v>
      </c>
    </row>
    <row r="4" spans="1:5">
      <c t="s" r="A4" s="3">
        <v>101</v>
      </c>
      <c t="n" r="B4" s="7">
        <v>0</v>
      </c>
      <c t="n" r="C4" s="7">
        <v>5778000</v>
      </c>
      <c t="n" r="D4" s="7">
        <v>0</v>
      </c>
      <c t="n" r="E4" s="7">
        <v>5778000</v>
      </c>
    </row>
    <row r="5" spans="1:5">
      <c t="s" r="A5" s="3">
        <v>781</v>
      </c>
      <c t="n" r="B5" s="7">
        <v>0</v>
      </c>
      <c t="n" r="C5" s="7">
        <v>10191000</v>
      </c>
      <c t="n" r="D5" s="7">
        <v>0</v>
      </c>
      <c t="n" r="E5" s="7">
        <v>1019100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82</v>
      </c>
      <c t="s" r="B1" s="2">
        <v>81</v>
      </c>
      <c t="s" r="D1" s="2">
        <v>1</v>
      </c>
    </row>
    <row r="2" spans="1:5">
      <c t="s" r="B2" s="2">
        <v>2</v>
      </c>
      <c t="s" r="C2" s="2">
        <v>82</v>
      </c>
      <c t="s" r="D2" s="2">
        <v>2</v>
      </c>
      <c t="s" r="E2" s="2">
        <v>82</v>
      </c>
    </row>
    <row r="3" spans="1:5">
      <c t="s" r="A3" s="6">
        <v>783</v>
      </c>
    </row>
    <row r="4" spans="1:5">
      <c t="s" r="A4" s="3">
        <v>784</v>
      </c>
      <c t="n" r="B4" s="7">
        <v>2100000</v>
      </c>
      <c t="n" r="C4" s="7">
        <v>0</v>
      </c>
      <c t="n" r="D4" s="7">
        <v>14564000</v>
      </c>
      <c t="n" r="E4" s="7">
        <v>0</v>
      </c>
    </row>
    <row r="5" spans="1:5">
      <c t="s" r="A5" s="3">
        <v>785</v>
      </c>
    </row>
    <row r="6" spans="1:5">
      <c t="s" r="A6" s="6">
        <v>783</v>
      </c>
    </row>
    <row r="7" spans="1:5">
      <c t="s" r="A7" s="3">
        <v>784</v>
      </c>
      <c t="n" r="B7" s="5">
        <v>0</v>
      </c>
      <c t="n" r="C7" s="5">
        <v>0</v>
      </c>
      <c t="n" r="D7" s="5">
        <v>12464000</v>
      </c>
      <c t="n" r="E7" s="5">
        <v>0</v>
      </c>
    </row>
    <row r="8" spans="1:5">
      <c t="s" r="A8" s="3">
        <v>786</v>
      </c>
    </row>
    <row r="9" spans="1:5">
      <c t="s" r="A9" s="6">
        <v>783</v>
      </c>
    </row>
    <row r="10" spans="1:5">
      <c t="s" r="A10" s="3">
        <v>784</v>
      </c>
      <c t="n" r="B10" s="7">
        <v>2100000</v>
      </c>
      <c t="n" r="C10" s="7">
        <v>0</v>
      </c>
      <c t="n" r="D10" s="7">
        <v>2100000</v>
      </c>
      <c t="n" r="E10" s="7">
        <v>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787</v>
      </c>
      <c t="s" r="B1" s="2">
        <v>485</v>
      </c>
    </row>
    <row r="2" spans="1:2">
      <c t="s" r="A2" s="3">
        <v>788</v>
      </c>
    </row>
    <row r="3" spans="1:2">
      <c t="s" r="A3" s="6">
        <v>713</v>
      </c>
    </row>
    <row r="4" spans="1:2">
      <c t="s" r="A4" s="3">
        <v>714</v>
      </c>
      <c t="n" r="B4" s="7">
        <v>141497</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4"/>
  </cols>
  <sheetData>
    <row r="1" spans="1:6">
      <c t="s" r="A1" s="1">
        <v>789</v>
      </c>
      <c t="s" r="B1" s="2">
        <v>81</v>
      </c>
      <c t="s" r="D1" s="2">
        <v>1</v>
      </c>
    </row>
    <row r="2" spans="1:6">
      <c t="s" r="B2" s="2">
        <v>485</v>
      </c>
      <c t="s" r="C2" s="2">
        <v>244</v>
      </c>
      <c t="s" r="D2" s="2">
        <v>485</v>
      </c>
      <c t="s" r="E2" s="2">
        <v>244</v>
      </c>
      <c t="s" r="F2" s="2">
        <v>790</v>
      </c>
    </row>
    <row r="3" spans="1:6">
      <c t="s" r="A3" s="6">
        <v>286</v>
      </c>
    </row>
    <row r="4" spans="1:6">
      <c t="s" r="A4" s="3">
        <v>791</v>
      </c>
      <c t="n" r="F4" s="5">
        <v>3</v>
      </c>
    </row>
    <row r="5" spans="1:6">
      <c t="s" r="A5" s="3">
        <v>792</v>
      </c>
      <c t="n" r="B5" s="7">
        <v>0</v>
      </c>
      <c t="n" r="C5" s="7">
        <v>0</v>
      </c>
      <c t="n" r="D5" s="7">
        <v>0</v>
      </c>
      <c t="n" r="E5" s="7">
        <v>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t="s" r="A1" s="1">
        <v>793</v>
      </c>
      <c t="s" r="B1" s="2">
        <v>81</v>
      </c>
      <c t="s" r="D1" s="2">
        <v>1</v>
      </c>
    </row>
    <row r="2" spans="1:5">
      <c t="s" r="B2" s="2">
        <v>2</v>
      </c>
      <c t="s" r="C2" s="2">
        <v>82</v>
      </c>
      <c t="s" r="D2" s="2">
        <v>2</v>
      </c>
      <c t="s" r="E2" s="2">
        <v>82</v>
      </c>
    </row>
    <row r="3" spans="1:5">
      <c t="s" r="A3" s="6">
        <v>794</v>
      </c>
    </row>
    <row r="4" spans="1:5">
      <c t="s" r="A4" s="3">
        <v>106</v>
      </c>
      <c t="n" r="B4" s="7">
        <v>0</v>
      </c>
      <c t="n" r="C4" s="7">
        <v>487684000</v>
      </c>
      <c t="n" r="D4" s="7">
        <v>0</v>
      </c>
      <c t="n" r="E4" s="7">
        <v>487684000</v>
      </c>
    </row>
    <row r="5" spans="1:5">
      <c t="s" r="A5" s="3">
        <v>795</v>
      </c>
    </row>
    <row r="6" spans="1:5">
      <c t="s" r="A6" s="6">
        <v>794</v>
      </c>
    </row>
    <row r="7" spans="1:5">
      <c t="s" r="A7" s="3">
        <v>106</v>
      </c>
      <c t="n" r="B7" s="5">
        <v>0</v>
      </c>
      <c t="n" r="C7" s="5">
        <v>463643000</v>
      </c>
      <c t="n" r="D7" s="5">
        <v>0</v>
      </c>
      <c t="n" r="E7" s="5">
        <v>463643000</v>
      </c>
    </row>
    <row r="8" spans="1:5">
      <c t="s" r="A8" s="3">
        <v>796</v>
      </c>
    </row>
    <row r="9" spans="1:5">
      <c t="s" r="A9" s="6">
        <v>794</v>
      </c>
    </row>
    <row r="10" spans="1:5">
      <c t="s" r="A10" s="3">
        <v>106</v>
      </c>
      <c t="n" r="B10" s="5">
        <v>0</v>
      </c>
      <c t="n" r="C10" s="5">
        <v>7391000</v>
      </c>
      <c t="n" r="D10" s="5">
        <v>0</v>
      </c>
      <c t="n" r="E10" s="5">
        <v>7391000</v>
      </c>
    </row>
    <row r="11" spans="1:5">
      <c t="s" r="A11" s="3">
        <v>797</v>
      </c>
    </row>
    <row r="12" spans="1:5">
      <c t="s" r="A12" s="6">
        <v>794</v>
      </c>
    </row>
    <row r="13" spans="1:5">
      <c t="s" r="A13" s="3">
        <v>106</v>
      </c>
      <c t="n" r="B13" s="5">
        <v>0</v>
      </c>
      <c t="n" r="C13" s="5">
        <v>8525000</v>
      </c>
      <c t="n" r="D13" s="5">
        <v>0</v>
      </c>
      <c t="n" r="E13" s="5">
        <v>8525000</v>
      </c>
    </row>
    <row r="14" spans="1:5">
      <c t="s" r="A14" s="3">
        <v>798</v>
      </c>
    </row>
    <row r="15" spans="1:5">
      <c t="s" r="A15" s="6">
        <v>794</v>
      </c>
    </row>
    <row r="16" spans="1:5">
      <c t="s" r="A16" s="3">
        <v>106</v>
      </c>
      <c t="n" r="B16" s="7">
        <v>0</v>
      </c>
      <c t="n" r="C16" s="7">
        <v>8125000</v>
      </c>
      <c t="n" r="D16" s="7">
        <v>0</v>
      </c>
      <c t="n" r="E16" s="7">
        <v>812500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80"/>
    <col customWidth="1" max="3" min="3" width="4"/>
  </cols>
  <sheetData>
    <row r="1" spans="1:3">
      <c t="s" r="A1" s="1">
        <v>799</v>
      </c>
      <c t="s" r="B1" s="2">
        <v>244</v>
      </c>
    </row>
    <row r="2" spans="1:3">
      <c t="s" r="A2" s="6">
        <v>800</v>
      </c>
    </row>
    <row r="3" spans="1:3">
      <c t="s" r="A3" s="3">
        <v>65</v>
      </c>
      <c t="n" r="B3" s="7">
        <v>1121786</v>
      </c>
    </row>
    <row r="4" spans="1:3">
      <c t="s" r="A4" s="3">
        <v>67</v>
      </c>
      <c t="n" r="B4" s="5">
        <v>17235</v>
      </c>
    </row>
    <row r="5" spans="1:3">
      <c t="s" r="A5" s="3">
        <v>801</v>
      </c>
      <c t="n" r="B5" s="5">
        <v>1801</v>
      </c>
    </row>
    <row r="6" spans="1:3">
      <c t="s" r="A6" s="3">
        <v>802</v>
      </c>
      <c t="n" r="B6" s="5">
        <v>103804</v>
      </c>
      <c t="s" r="C6" s="3">
        <v>413</v>
      </c>
    </row>
    <row r="7" spans="1:3">
      <c t="s" r="A7" s="3">
        <v>803</v>
      </c>
      <c t="n" r="B7" s="5">
        <v>1244626</v>
      </c>
    </row>
    <row r="8" spans="1:3">
      <c t="s" r="A8" s="3">
        <v>804</v>
      </c>
      <c t="n" r="B8" s="5">
        <v>-363147</v>
      </c>
    </row>
    <row r="9" spans="1:3">
      <c t="s" r="A9" s="3">
        <v>805</v>
      </c>
      <c t="n" r="B9" s="5">
        <v>-94214</v>
      </c>
      <c t="s" r="C9" s="3">
        <v>806</v>
      </c>
    </row>
    <row r="10" spans="1:3">
      <c t="s" r="A10" s="3">
        <v>807</v>
      </c>
      <c t="n" r="B10" s="7">
        <v>787265</v>
      </c>
    </row>
    <row r="11" spans="1:3">
      <c t="n" r="A11"/>
    </row>
    <row r="12" spans="1:3">
      <c t="s" r="A12" s="3">
        <v>413</v>
      </c>
      <c t="s" r="B12" s="3">
        <v>808</v>
      </c>
    </row>
    <row r="13" spans="1:3">
      <c t="s" r="A13" s="3">
        <v>806</v>
      </c>
      <c t="s" r="B13" s="3">
        <v>809</v>
      </c>
    </row>
  </sheetData>
  <mergeCells count="4">
    <mergeCell ref="B1:C1"/>
    <mergeCell ref="A11:C11"/>
    <mergeCell ref="B12:C12"/>
    <mergeCell ref="B13:C13"/>
  </mergeCells>
  <pageMargins bottom="1" footer="0.5" header="0.5" left="0.75" right="0.75" top="1"/>
</worksheet>
</file>

<file path=xl/worksheets/sheet8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2"/>
    <col customWidth="1" max="2" min="2" width="80"/>
    <col customWidth="1" max="3" min="3" width="15"/>
    <col customWidth="1" max="4" min="4" width="14"/>
    <col customWidth="1" max="5" min="5" width="15"/>
    <col customWidth="1" max="6" min="6" width="14"/>
  </cols>
  <sheetData>
    <row r="1" spans="1:6">
      <c t="s" r="A1" s="1">
        <v>810</v>
      </c>
      <c t="s" r="C1" s="2">
        <v>81</v>
      </c>
      <c t="s" r="E1" s="2">
        <v>1</v>
      </c>
    </row>
    <row r="2" spans="1:6">
      <c t="s" r="C2" s="2">
        <v>2</v>
      </c>
      <c t="s" r="D2" s="2">
        <v>82</v>
      </c>
      <c t="s" r="E2" s="2">
        <v>2</v>
      </c>
      <c t="s" r="F2" s="2">
        <v>82</v>
      </c>
    </row>
    <row r="3" spans="1:6">
      <c t="s" r="A3" s="6">
        <v>800</v>
      </c>
    </row>
    <row r="4" spans="1:6">
      <c t="s" r="A4" s="3">
        <v>106</v>
      </c>
      <c t="n" r="C4" s="7">
        <v>0</v>
      </c>
      <c t="n" r="D4" s="7">
        <v>487684000</v>
      </c>
      <c t="n" r="E4" s="7">
        <v>0</v>
      </c>
      <c t="n" r="F4" s="7">
        <v>487684000</v>
      </c>
    </row>
    <row r="5" spans="1:6">
      <c t="s" r="A5" s="3">
        <v>795</v>
      </c>
    </row>
    <row r="6" spans="1:6">
      <c t="s" r="A6" s="6">
        <v>800</v>
      </c>
    </row>
    <row r="7" spans="1:6">
      <c t="s" r="A7" s="3">
        <v>106</v>
      </c>
      <c t="n" r="F7" s="5">
        <v>463643000</v>
      </c>
    </row>
    <row r="8" spans="1:6">
      <c t="s" r="A8" s="3">
        <v>811</v>
      </c>
      <c t="n" r="F8" s="5">
        <v>-62534000</v>
      </c>
    </row>
    <row r="9" spans="1:6">
      <c t="s" r="A9" s="3">
        <v>812</v>
      </c>
      <c t="s" r="B9" s="3">
        <v>413</v>
      </c>
      <c t="n" r="F9" s="5">
        <v>401109000</v>
      </c>
    </row>
    <row r="10" spans="1:6">
      <c t="s" r="A10" s="3">
        <v>813</v>
      </c>
      <c t="n" r="F10" s="5">
        <v>386156000</v>
      </c>
    </row>
    <row r="11" spans="1:6">
      <c t="s" r="A11" s="3">
        <v>152</v>
      </c>
      <c t="n" r="F11" s="7">
        <v>787265000</v>
      </c>
    </row>
    <row r="12" spans="1:6">
      <c t="n" r="A12"/>
    </row>
    <row r="13" spans="1:6">
      <c t="s" r="A13" s="3">
        <v>413</v>
      </c>
      <c t="s" r="B13" s="3">
        <v>814</v>
      </c>
    </row>
  </sheetData>
  <mergeCells count="5">
    <mergeCell ref="A1:B2"/>
    <mergeCell ref="C1:D1"/>
    <mergeCell ref="E1:F1"/>
    <mergeCell ref="A12:E12"/>
    <mergeCell ref="B13:E13"/>
  </mergeCells>
  <pageMargins bottom="1" footer="0.5" header="0.5" left="0.75" right="0.75" top="1"/>
</worksheet>
</file>

<file path=xl/worksheets/sheet89.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815</v>
      </c>
      <c t="s" r="C1" s="2">
        <v>81</v>
      </c>
      <c t="s" r="E1" s="2">
        <v>1</v>
      </c>
    </row>
    <row r="2" spans="1:6">
      <c t="s" r="C2" s="2">
        <v>2</v>
      </c>
      <c t="s" r="D2" s="2">
        <v>82</v>
      </c>
      <c t="s" r="E2" s="2">
        <v>2</v>
      </c>
      <c t="s" r="F2" s="2">
        <v>82</v>
      </c>
    </row>
    <row r="3" spans="1:6">
      <c t="s" r="A3" s="6">
        <v>816</v>
      </c>
    </row>
    <row r="4" spans="1:6">
      <c t="s" r="A4" s="3">
        <v>83</v>
      </c>
      <c t="n" r="F4" s="7">
        <v>440981000</v>
      </c>
    </row>
    <row r="5" spans="1:6">
      <c t="s" r="A5" s="3">
        <v>817</v>
      </c>
      <c t="n" r="F5" s="5">
        <v>484723000</v>
      </c>
    </row>
    <row r="6" spans="1:6">
      <c t="s" r="A6" s="3">
        <v>818</v>
      </c>
      <c t="n" r="C6" s="7">
        <v>28359000</v>
      </c>
      <c t="n" r="D6" s="7">
        <v>311379000</v>
      </c>
      <c t="n" r="E6" s="7">
        <v>211134000</v>
      </c>
      <c t="n" r="F6" s="5">
        <v>262944000</v>
      </c>
    </row>
    <row r="7" spans="1:6">
      <c t="s" r="A7" s="3">
        <v>819</v>
      </c>
      <c t="n" r="F7" s="5">
        <v>-36095000</v>
      </c>
    </row>
    <row r="8" spans="1:6">
      <c t="s" r="A8" s="3">
        <v>137</v>
      </c>
      <c t="n" r="F8" s="5">
        <v>249547000</v>
      </c>
    </row>
    <row r="9" spans="1:6">
      <c t="s" r="A9" s="3">
        <v>820</v>
      </c>
      <c t="n" r="F9" s="7">
        <v>-49492000</v>
      </c>
    </row>
    <row r="10" spans="1:6">
      <c t="s" r="A10" s="3">
        <v>821</v>
      </c>
      <c t="n" r="C10" s="5">
        <v>258645220</v>
      </c>
      <c t="n" r="D10" s="5">
        <v>233377771</v>
      </c>
      <c t="n" r="E10" s="5">
        <v>258298148</v>
      </c>
      <c t="n" r="F10" s="5">
        <v>218254445</v>
      </c>
    </row>
    <row r="11" spans="1:6">
      <c t="s" r="A11" s="3">
        <v>822</v>
      </c>
      <c t="n" r="F11" s="5">
        <v>218254445</v>
      </c>
    </row>
    <row r="12" spans="1:6">
      <c t="s" r="A12" s="3">
        <v>823</v>
      </c>
      <c t="n" r="C12" s="8">
        <v>0.1</v>
      </c>
      <c t="n" r="D12" s="8">
        <v>1.27</v>
      </c>
      <c t="n" r="E12" s="8">
        <v>1.03</v>
      </c>
      <c t="n" r="F12" s="8">
        <v>1.12</v>
      </c>
    </row>
    <row r="13" spans="1:6">
      <c t="s" r="A13" s="3">
        <v>824</v>
      </c>
      <c t="n" r="F13" s="8">
        <v>-0.19</v>
      </c>
    </row>
    <row r="14" spans="1:6">
      <c t="s" r="A14" s="3">
        <v>825</v>
      </c>
      <c t="s" r="B14" s="3">
        <v>413</v>
      </c>
      <c t="n" r="C14" s="5">
        <v>259005698</v>
      </c>
      <c t="n" r="D14" s="5">
        <v>253992156</v>
      </c>
      <c t="n" r="E14" s="5">
        <v>263736340</v>
      </c>
      <c t="n" r="F14" s="5">
        <v>238572041</v>
      </c>
    </row>
    <row r="15" spans="1:6">
      <c t="s" r="A15" s="3">
        <v>826</v>
      </c>
      <c t="n" r="F15" s="5">
        <v>218254445</v>
      </c>
    </row>
    <row r="16" spans="1:6">
      <c t="s" r="A16" s="3">
        <v>827</v>
      </c>
      <c t="n" r="C16" s="8">
        <v>0.1</v>
      </c>
      <c t="n" r="D16" s="8">
        <v>1.18</v>
      </c>
      <c t="n" r="E16" s="8">
        <v>1.02</v>
      </c>
      <c t="n" r="F16" s="8">
        <v>1.04</v>
      </c>
    </row>
    <row r="17" spans="1:6">
      <c t="s" r="A17" s="3">
        <v>828</v>
      </c>
      <c t="n" r="F17" s="8">
        <v>-0.19</v>
      </c>
    </row>
    <row r="18" spans="1:6">
      <c t="s" r="A18" s="3">
        <v>829</v>
      </c>
    </row>
    <row r="19" spans="1:6">
      <c t="s" r="A19" s="6">
        <v>816</v>
      </c>
    </row>
    <row r="20" spans="1:6">
      <c t="s" r="A20" s="3">
        <v>830</v>
      </c>
      <c t="n" r="F20" s="7">
        <v>0</v>
      </c>
    </row>
    <row r="21" spans="1:6">
      <c t="s" r="A21" s="3">
        <v>831</v>
      </c>
      <c t="n" r="F21" s="5">
        <v>-283828000</v>
      </c>
    </row>
    <row r="22" spans="1:6">
      <c t="s" r="A22" s="3">
        <v>832</v>
      </c>
      <c t="n" r="F22" s="5">
        <v>-283828000</v>
      </c>
    </row>
    <row r="23" spans="1:6">
      <c t="s" r="A23" s="3">
        <v>833</v>
      </c>
    </row>
    <row r="24" spans="1:6">
      <c t="s" r="A24" s="6">
        <v>816</v>
      </c>
    </row>
    <row r="25" spans="1:6">
      <c t="s" r="A25" s="3">
        <v>830</v>
      </c>
      <c t="n" r="F25" s="5">
        <v>43742000</v>
      </c>
    </row>
    <row r="26" spans="1:6">
      <c t="s" r="A26" s="3">
        <v>831</v>
      </c>
      <c t="n" r="F26" s="5">
        <v>-15211000</v>
      </c>
    </row>
    <row r="27" spans="1:6">
      <c t="s" r="A27" s="3">
        <v>832</v>
      </c>
      <c t="n" r="F27" s="7">
        <v>-15211000</v>
      </c>
    </row>
    <row r="28" spans="1:6">
      <c t="n" r="A28"/>
    </row>
    <row r="29" spans="1:6">
      <c t="s" r="A29" s="3">
        <v>413</v>
      </c>
      <c t="s" r="B29" s="3">
        <v>834</v>
      </c>
    </row>
  </sheetData>
  <mergeCells count="5">
    <mergeCell ref="A1:B2"/>
    <mergeCell ref="C1:D1"/>
    <mergeCell ref="E1:F1"/>
    <mergeCell ref="A28:E28"/>
    <mergeCell ref="B29:E29"/>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96</v>
      </c>
      <c t="s" r="B1" s="2">
        <v>1</v>
      </c>
    </row>
    <row r="2" spans="1:3">
      <c t="s" r="B2" s="2">
        <v>2</v>
      </c>
      <c t="s" r="C2" s="2">
        <v>82</v>
      </c>
    </row>
    <row r="3" spans="1:3">
      <c t="s" r="A3" s="3">
        <v>128</v>
      </c>
      <c t="n" r="B3" s="7">
        <v>273739000</v>
      </c>
      <c t="n" r="C3" s="7">
        <v>246072000</v>
      </c>
    </row>
    <row r="4" spans="1:3">
      <c t="s" r="A4" s="3">
        <v>100</v>
      </c>
      <c t="n" r="B4" s="5">
        <v>125629000</v>
      </c>
      <c t="n" r="C4" s="5">
        <v>109224000</v>
      </c>
    </row>
    <row r="5" spans="1:3">
      <c t="s" r="A5" s="3">
        <v>108</v>
      </c>
      <c t="n" r="B5" s="5">
        <v>3081000</v>
      </c>
      <c t="n" r="C5" s="5">
        <v>3963000</v>
      </c>
    </row>
    <row r="6" spans="1:3">
      <c t="s" r="A6" s="3">
        <v>102</v>
      </c>
      <c t="n" r="B6" s="5">
        <v>14564000</v>
      </c>
      <c t="n" r="C6" s="5">
        <v>0</v>
      </c>
    </row>
    <row r="7" spans="1:3">
      <c t="s" r="A7" s="3">
        <v>197</v>
      </c>
      <c t="n" r="B7" s="5">
        <v>0</v>
      </c>
      <c t="n" r="C7" s="5">
        <v>5778000</v>
      </c>
    </row>
    <row r="8" spans="1:3">
      <c t="s" r="A8" s="3">
        <v>109</v>
      </c>
      <c t="n" r="B8" s="5">
        <v>29084000</v>
      </c>
      <c t="n" r="C8" s="5">
        <v>38344000</v>
      </c>
    </row>
    <row r="9" spans="1:3">
      <c t="s" r="A9" s="3">
        <v>120</v>
      </c>
      <c t="n" r="B9" s="5">
        <v>-136117000</v>
      </c>
      <c t="n" r="C9" s="5">
        <v>0</v>
      </c>
    </row>
    <row r="10" spans="1:3">
      <c t="s" r="A10" s="3">
        <v>198</v>
      </c>
      <c t="n" r="B10" s="5">
        <v>-89018000</v>
      </c>
      <c t="n" r="C10" s="5">
        <v>0</v>
      </c>
    </row>
    <row r="11" spans="1:3">
      <c t="s" r="A11" s="3">
        <v>106</v>
      </c>
      <c t="n" r="B11" s="5">
        <v>0</v>
      </c>
      <c t="n" r="C11" s="5">
        <v>487684000</v>
      </c>
    </row>
    <row r="12" spans="1:3">
      <c t="s" r="A12" s="3">
        <v>199</v>
      </c>
      <c t="n" r="B12" s="5">
        <v>393000</v>
      </c>
      <c t="n" r="C12" s="5">
        <v>181494000</v>
      </c>
    </row>
    <row r="13" spans="1:3">
      <c t="s" r="A13" s="3">
        <v>200</v>
      </c>
      <c t="n" r="B13" s="5">
        <v>-31700000</v>
      </c>
      <c t="n" r="C13" s="5">
        <v>-29915000</v>
      </c>
    </row>
    <row r="14" spans="1:3">
      <c t="s" r="A14" s="3">
        <v>201</v>
      </c>
      <c t="n" r="B14" s="5">
        <v>10612000</v>
      </c>
      <c t="n" r="C14" s="5">
        <v>11242000</v>
      </c>
    </row>
    <row r="15" spans="1:3">
      <c t="s" r="A15" s="3">
        <v>202</v>
      </c>
      <c t="n" r="B15" s="5">
        <v>3534000</v>
      </c>
      <c t="n" r="C15" s="5">
        <v>-4547000</v>
      </c>
    </row>
    <row r="16" spans="1:3">
      <c t="s" r="A16" s="3">
        <v>203</v>
      </c>
      <c t="n" r="B16" s="5">
        <v>35598000</v>
      </c>
      <c t="n" r="C16" s="5">
        <v>30483000</v>
      </c>
    </row>
    <row r="17" spans="1:3">
      <c t="s" r="A17" s="3">
        <v>204</v>
      </c>
      <c t="n" r="B17" s="5">
        <v>-309000</v>
      </c>
      <c t="n" r="C17" s="5">
        <v>15619000</v>
      </c>
    </row>
    <row r="18" spans="1:3">
      <c t="s" r="A18" s="3">
        <v>205</v>
      </c>
      <c t="n" r="B18" s="5">
        <v>1400000</v>
      </c>
      <c t="n" r="C18" s="5">
        <v>1593000</v>
      </c>
    </row>
    <row r="19" spans="1:3">
      <c t="s" r="A19" s="3">
        <v>206</v>
      </c>
      <c t="n" r="B19" s="5">
        <v>-64553000</v>
      </c>
      <c t="n" r="C19" s="5">
        <v>0</v>
      </c>
    </row>
    <row r="20" spans="1:3">
      <c t="s" r="A20" s="3">
        <v>207</v>
      </c>
      <c t="n" r="B20" s="5">
        <v>-3775000</v>
      </c>
      <c t="n" r="C20" s="5">
        <v>2575000</v>
      </c>
    </row>
    <row r="21" spans="1:3">
      <c t="s" r="A21" s="3">
        <v>208</v>
      </c>
      <c t="n" r="B21" s="5">
        <v>3822000</v>
      </c>
      <c t="n" r="C21" s="5">
        <v>-8746000</v>
      </c>
    </row>
    <row r="22" spans="1:3">
      <c t="s" r="A22" s="3">
        <v>209</v>
      </c>
      <c t="n" r="B22" s="5">
        <v>4695000</v>
      </c>
      <c t="n" r="C22" s="5">
        <v>-7405000</v>
      </c>
    </row>
    <row r="23" spans="1:3">
      <c t="s" r="A23" s="3">
        <v>210</v>
      </c>
      <c t="n" r="B23" s="5">
        <v>-87506000</v>
      </c>
      <c t="n" r="C23" s="5">
        <v>-19697000</v>
      </c>
    </row>
    <row r="24" spans="1:3">
      <c t="s" r="A24" s="3">
        <v>211</v>
      </c>
      <c t="n" r="B24" s="5">
        <v>93173000</v>
      </c>
      <c t="n" r="C24" s="5">
        <v>88393000</v>
      </c>
    </row>
    <row r="25" spans="1:3">
      <c t="s" r="A25" s="6">
        <v>212</v>
      </c>
    </row>
    <row r="26" spans="1:3">
      <c t="s" r="A26" s="3">
        <v>213</v>
      </c>
      <c t="n" r="B26" s="5">
        <v>-303737000</v>
      </c>
      <c t="n" r="C26" s="5">
        <v>-187430000</v>
      </c>
    </row>
    <row r="27" spans="1:3">
      <c t="s" r="A27" s="3">
        <v>214</v>
      </c>
      <c t="n" r="B27" s="5">
        <v>-690000</v>
      </c>
      <c t="n" r="C27" s="5">
        <v>-4522000</v>
      </c>
    </row>
    <row r="28" spans="1:3">
      <c t="s" r="A28" s="3">
        <v>215</v>
      </c>
      <c t="n" r="B28" s="5">
        <v>0</v>
      </c>
      <c t="n" r="C28" s="5">
        <v>-397275000</v>
      </c>
    </row>
    <row r="29" spans="1:3">
      <c t="s" r="A29" s="3">
        <v>216</v>
      </c>
      <c t="n" r="B29" s="5">
        <v>-3145000</v>
      </c>
      <c t="n" r="C29" s="5">
        <v>-5624000</v>
      </c>
    </row>
    <row r="30" spans="1:3">
      <c t="s" r="A30" s="3">
        <v>217</v>
      </c>
      <c t="n" r="B30" s="5">
        <v>-26321000</v>
      </c>
      <c t="n" r="C30" s="5">
        <v>-20834000</v>
      </c>
    </row>
    <row r="31" spans="1:3">
      <c t="s" r="A31" s="3">
        <v>218</v>
      </c>
      <c t="n" r="B31" s="5">
        <v>-58000000</v>
      </c>
      <c t="n" r="C31" s="5">
        <v>-2721000</v>
      </c>
    </row>
    <row r="32" spans="1:3">
      <c t="s" r="A32" s="3">
        <v>219</v>
      </c>
      <c t="n" r="B32" s="5">
        <v>16668000</v>
      </c>
      <c t="n" r="C32" s="5">
        <v>38934000</v>
      </c>
    </row>
    <row r="33" spans="1:3">
      <c t="s" r="A33" s="3">
        <v>220</v>
      </c>
      <c t="n" r="B33" s="5">
        <v>-28041000</v>
      </c>
      <c t="n" r="C33" s="5">
        <v>0</v>
      </c>
    </row>
    <row r="34" spans="1:3">
      <c t="s" r="A34" s="3">
        <v>221</v>
      </c>
      <c t="n" r="B34" s="5">
        <v>507226000</v>
      </c>
      <c t="n" r="C34" s="5">
        <v>1650000</v>
      </c>
    </row>
    <row r="35" spans="1:3">
      <c t="s" r="A35" s="3">
        <v>222</v>
      </c>
      <c t="n" r="B35" s="5">
        <v>-93087000</v>
      </c>
      <c t="n" r="C35" s="5">
        <v>-56306000</v>
      </c>
    </row>
    <row r="36" spans="1:3">
      <c t="s" r="A36" s="3">
        <v>223</v>
      </c>
      <c t="n" r="B36" s="5">
        <v>20758000</v>
      </c>
      <c t="n" r="C36" s="5">
        <v>4000000</v>
      </c>
    </row>
    <row r="37" spans="1:3">
      <c t="s" r="A37" s="3">
        <v>224</v>
      </c>
      <c t="n" r="B37" s="5">
        <v>147631000</v>
      </c>
      <c t="n" r="C37" s="5">
        <v>-624686000</v>
      </c>
    </row>
    <row r="38" spans="1:3">
      <c t="s" r="A38" s="6">
        <v>225</v>
      </c>
    </row>
    <row r="39" spans="1:3">
      <c t="s" r="A39" s="3">
        <v>226</v>
      </c>
      <c t="n" r="B39" s="5">
        <v>170933000</v>
      </c>
      <c t="n" r="C39" s="5">
        <v>142201000</v>
      </c>
    </row>
    <row r="40" spans="1:3">
      <c t="s" r="A40" s="3">
        <v>227</v>
      </c>
      <c t="n" r="B40" s="5">
        <v>-57234000</v>
      </c>
      <c t="n" r="C40" s="5">
        <v>-394531000</v>
      </c>
    </row>
    <row r="41" spans="1:3">
      <c t="s" r="A41" s="3">
        <v>228</v>
      </c>
      <c t="n" r="B41" s="5">
        <v>0</v>
      </c>
      <c t="n" r="C41" s="5">
        <v>111850000</v>
      </c>
    </row>
    <row r="42" spans="1:3">
      <c t="s" r="A42" s="3">
        <v>229</v>
      </c>
      <c t="n" r="B42" s="5">
        <v>0</v>
      </c>
      <c t="n" r="C42" s="5">
        <v>-111850000</v>
      </c>
    </row>
    <row r="43" spans="1:3">
      <c t="s" r="A43" s="3">
        <v>230</v>
      </c>
      <c t="n" r="B43" s="5">
        <v>-157644000</v>
      </c>
      <c t="n" r="C43" s="5">
        <v>0</v>
      </c>
    </row>
    <row r="44" spans="1:3">
      <c t="s" r="A44" s="3">
        <v>231</v>
      </c>
      <c t="n" r="B44" s="5">
        <v>-24376000</v>
      </c>
      <c t="n" r="C44" s="5">
        <v>-37752000</v>
      </c>
    </row>
    <row r="45" spans="1:3">
      <c t="s" r="A45" s="3">
        <v>232</v>
      </c>
      <c t="n" r="B45" s="5">
        <v>-2460000</v>
      </c>
      <c t="n" r="C45" s="5">
        <v>-4675000</v>
      </c>
    </row>
    <row r="46" spans="1:3">
      <c t="s" r="A46" s="3">
        <v>233</v>
      </c>
      <c t="n" r="B46" s="5">
        <v>0</v>
      </c>
      <c t="n" r="C46" s="5">
        <v>17818000</v>
      </c>
    </row>
    <row r="47" spans="1:3">
      <c t="s" r="A47" s="3">
        <v>234</v>
      </c>
      <c t="n" r="B47" s="5">
        <v>0</v>
      </c>
      <c t="n" r="C47" s="5">
        <v>806500000</v>
      </c>
    </row>
    <row r="48" spans="1:3">
      <c t="s" r="A48" s="3">
        <v>235</v>
      </c>
      <c t="n" r="B48" s="5">
        <v>-4221000</v>
      </c>
      <c t="n" r="C48" s="5">
        <v>-10108000</v>
      </c>
    </row>
    <row r="49" spans="1:3">
      <c t="s" r="A49" s="3">
        <v>176</v>
      </c>
      <c t="n" r="B49" s="5">
        <v>-7198000</v>
      </c>
      <c t="n" r="C49" s="5">
        <v>-5412000</v>
      </c>
    </row>
    <row r="50" spans="1:3">
      <c t="s" r="A50" s="3">
        <v>236</v>
      </c>
      <c t="n" r="B50" s="5">
        <v>1158000</v>
      </c>
      <c t="n" r="C50" s="5">
        <v>445000</v>
      </c>
    </row>
    <row r="51" spans="1:3">
      <c t="s" r="A51" s="3">
        <v>237</v>
      </c>
      <c t="n" r="B51" s="5">
        <v>-57211000</v>
      </c>
      <c t="n" r="C51" s="5">
        <v>0</v>
      </c>
    </row>
    <row r="52" spans="1:3">
      <c t="s" r="A52" s="3">
        <v>238</v>
      </c>
      <c t="n" r="B52" s="5">
        <v>-38968000</v>
      </c>
      <c t="n" r="C52" s="5">
        <v>-308000</v>
      </c>
    </row>
    <row r="53" spans="1:3">
      <c t="s" r="A53" s="3">
        <v>184</v>
      </c>
      <c t="n" r="B53" s="5">
        <v>40430000</v>
      </c>
      <c t="n" r="C53" s="5">
        <v>42683000</v>
      </c>
    </row>
    <row r="54" spans="1:3">
      <c t="s" r="A54" s="3">
        <v>185</v>
      </c>
      <c t="n" r="B54" s="5">
        <v>-11914000</v>
      </c>
      <c t="n" r="C54" s="5">
        <v>-12236000</v>
      </c>
    </row>
    <row r="55" spans="1:3">
      <c t="s" r="A55" s="3">
        <v>239</v>
      </c>
      <c t="n" r="B55" s="5">
        <v>-148705000</v>
      </c>
      <c t="n" r="C55" s="5">
        <v>544625000</v>
      </c>
    </row>
    <row r="56" spans="1:3">
      <c t="s" r="A56" s="3">
        <v>240</v>
      </c>
      <c t="n" r="B56" s="5">
        <v>92099000</v>
      </c>
      <c t="n" r="C56" s="5">
        <v>8332000</v>
      </c>
    </row>
    <row r="57" spans="1:3">
      <c t="s" r="A57" s="3">
        <v>241</v>
      </c>
      <c t="n" r="B57" s="5">
        <v>293720000</v>
      </c>
      <c t="n" r="C57" s="5">
        <v>326518000</v>
      </c>
    </row>
    <row r="58" spans="1:3">
      <c t="s" r="A58" s="3">
        <v>242</v>
      </c>
      <c t="n" r="B58" s="7">
        <v>385819000</v>
      </c>
      <c t="n" r="C58" s="7">
        <v>334850000</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74"/>
    <col customWidth="1" max="2" min="2" width="31"/>
    <col customWidth="1" max="3" min="3" width="21"/>
    <col customWidth="1" max="4" min="4" width="31"/>
    <col customWidth="1" max="5" min="5" width="21"/>
    <col customWidth="1" max="6" min="6" width="31"/>
    <col customWidth="1" max="7" min="7" width="24"/>
  </cols>
  <sheetData>
    <row r="1" spans="1:7">
      <c t="s" r="A1" s="1">
        <v>835</v>
      </c>
      <c t="s" r="B1" s="2">
        <v>484</v>
      </c>
      <c t="s" r="C1" s="2">
        <v>81</v>
      </c>
      <c t="s" r="E1" s="2">
        <v>1</v>
      </c>
    </row>
    <row r="2" spans="1:7">
      <c t="s" r="B2" s="2">
        <v>836</v>
      </c>
      <c t="s" r="C2" s="2">
        <v>485</v>
      </c>
      <c t="s" r="D2" s="2">
        <v>836</v>
      </c>
      <c t="s" r="E2" s="2">
        <v>485</v>
      </c>
      <c t="s" r="F2" s="2">
        <v>836</v>
      </c>
      <c t="s" r="G2" s="2">
        <v>837</v>
      </c>
    </row>
    <row r="3" spans="1:7">
      <c t="s" r="A3" s="6">
        <v>838</v>
      </c>
    </row>
    <row r="4" spans="1:7">
      <c t="s" r="A4" s="3">
        <v>106</v>
      </c>
      <c t="n" r="C4" s="7">
        <v>0</v>
      </c>
      <c t="n" r="D4" s="7">
        <v>487684000</v>
      </c>
      <c t="n" r="E4" s="7">
        <v>0</v>
      </c>
      <c t="n" r="F4" s="7">
        <v>487684000</v>
      </c>
    </row>
    <row r="5" spans="1:7">
      <c t="s" r="A5" s="3">
        <v>839</v>
      </c>
    </row>
    <row r="6" spans="1:7">
      <c t="s" r="A6" s="6">
        <v>838</v>
      </c>
    </row>
    <row r="7" spans="1:7">
      <c t="s" r="A7" s="3">
        <v>840</v>
      </c>
      <c t="s" r="G7" s="3">
        <v>841</v>
      </c>
    </row>
    <row r="8" spans="1:7">
      <c t="s" r="A8" s="3">
        <v>842</v>
      </c>
      <c t="n" r="G8" s="5">
        <v>3</v>
      </c>
    </row>
    <row r="9" spans="1:7">
      <c t="s" r="A9" s="3">
        <v>843</v>
      </c>
      <c t="s" r="G9" s="3">
        <v>841</v>
      </c>
    </row>
    <row r="10" spans="1:7">
      <c t="s" r="A10" s="3">
        <v>844</v>
      </c>
      <c t="n" r="G10" s="5">
        <v>5</v>
      </c>
    </row>
    <row r="11" spans="1:7">
      <c t="s" r="A11" s="3">
        <v>845</v>
      </c>
      <c t="s" r="G11" s="3">
        <v>846</v>
      </c>
    </row>
    <row r="12" spans="1:7">
      <c t="s" r="A12" s="3">
        <v>795</v>
      </c>
    </row>
    <row r="13" spans="1:7">
      <c t="s" r="A13" s="6">
        <v>838</v>
      </c>
    </row>
    <row r="14" spans="1:7">
      <c t="s" r="A14" s="3">
        <v>840</v>
      </c>
      <c t="s" r="B14" s="3">
        <v>847</v>
      </c>
      <c t="s" r="D14" s="3">
        <v>847</v>
      </c>
      <c t="s" r="F14" s="3">
        <v>847</v>
      </c>
    </row>
    <row r="15" spans="1:7">
      <c t="s" r="A15" s="3">
        <v>842</v>
      </c>
      <c t="n" r="B15" s="5">
        <v>7</v>
      </c>
      <c t="n" r="D15" s="5">
        <v>7</v>
      </c>
      <c t="n" r="F15" s="5">
        <v>7</v>
      </c>
    </row>
    <row r="16" spans="1:7">
      <c t="s" r="A16" s="3">
        <v>845</v>
      </c>
      <c t="s" r="B16" s="3">
        <v>846</v>
      </c>
      <c t="s" r="D16" s="3">
        <v>846</v>
      </c>
      <c t="s" r="F16" s="3">
        <v>846</v>
      </c>
    </row>
    <row r="17" spans="1:7">
      <c t="s" r="A17" s="3">
        <v>848</v>
      </c>
      <c t="n" r="B17" s="5">
        <v>2</v>
      </c>
      <c t="n" r="D17" s="5">
        <v>2</v>
      </c>
      <c t="n" r="F17" s="5">
        <v>2</v>
      </c>
    </row>
    <row r="18" spans="1:7">
      <c t="s" r="A18" s="3">
        <v>849</v>
      </c>
      <c t="s" r="B18" s="3">
        <v>850</v>
      </c>
      <c t="s" r="D18" s="3">
        <v>850</v>
      </c>
      <c t="s" r="F18" s="3">
        <v>850</v>
      </c>
    </row>
    <row r="19" spans="1:7">
      <c t="s" r="A19" s="3">
        <v>851</v>
      </c>
      <c t="s" r="F19" s="3">
        <v>852</v>
      </c>
    </row>
    <row r="20" spans="1:7">
      <c t="s" r="A20" s="3">
        <v>853</v>
      </c>
      <c t="s" r="F20" s="3">
        <v>854</v>
      </c>
    </row>
    <row r="21" spans="1:7">
      <c t="s" r="A21" s="3">
        <v>106</v>
      </c>
      <c t="n" r="F21" s="7">
        <v>463643000</v>
      </c>
    </row>
    <row r="22" spans="1:7">
      <c t="s" r="A22" s="3">
        <v>855</v>
      </c>
    </row>
    <row r="23" spans="1:7">
      <c t="s" r="A23" s="6">
        <v>838</v>
      </c>
    </row>
    <row r="24" spans="1:7">
      <c t="s" r="A24" s="3">
        <v>856</v>
      </c>
      <c t="n" r="B24" s="7">
        <v>78000000</v>
      </c>
      <c t="n" r="D24" s="7">
        <v>78000000</v>
      </c>
      <c t="n" r="F24" s="7">
        <v>78000000</v>
      </c>
    </row>
    <row r="25" spans="1:7">
      <c t="s" r="A25" s="3">
        <v>857</v>
      </c>
      <c t="s" r="F25" s="3">
        <v>858</v>
      </c>
    </row>
    <row r="26" spans="1:7">
      <c t="s" r="A26" s="3">
        <v>859</v>
      </c>
    </row>
    <row r="27" spans="1:7">
      <c t="s" r="A27" s="6">
        <v>838</v>
      </c>
    </row>
    <row r="28" spans="1:7">
      <c t="s" r="A28" s="3">
        <v>860</v>
      </c>
      <c t="n" r="B28" s="5">
        <v>49000000</v>
      </c>
      <c t="n" r="D28" s="5">
        <v>49000000</v>
      </c>
      <c t="n" r="F28" s="7">
        <v>49000000</v>
      </c>
    </row>
    <row r="29" spans="1:7">
      <c t="s" r="A29" s="3">
        <v>857</v>
      </c>
      <c t="s" r="F29" s="3">
        <v>858</v>
      </c>
    </row>
    <row r="30" spans="1:7">
      <c t="s" r="A30" s="3">
        <v>861</v>
      </c>
    </row>
    <row r="31" spans="1:7">
      <c t="s" r="A31" s="6">
        <v>838</v>
      </c>
    </row>
    <row r="32" spans="1:7">
      <c t="s" r="A32" s="3">
        <v>862</v>
      </c>
      <c t="n" r="B32" s="5">
        <v>20000000</v>
      </c>
      <c t="n" r="D32" s="5">
        <v>20000000</v>
      </c>
      <c t="n" r="F32" s="7">
        <v>20000000</v>
      </c>
    </row>
    <row r="33" spans="1:7">
      <c t="s" r="A33" s="3">
        <v>863</v>
      </c>
      <c t="s" r="F33" s="3">
        <v>864</v>
      </c>
    </row>
    <row r="34" spans="1:7">
      <c t="s" r="A34" s="3">
        <v>865</v>
      </c>
    </row>
    <row r="35" spans="1:7">
      <c t="s" r="A35" s="6">
        <v>838</v>
      </c>
    </row>
    <row r="36" spans="1:7">
      <c t="s" r="A36" s="3">
        <v>862</v>
      </c>
      <c t="n" r="B36" s="5">
        <v>24000000</v>
      </c>
      <c t="n" r="D36" s="7">
        <v>24000000</v>
      </c>
      <c t="n" r="F36" s="7">
        <v>24000000</v>
      </c>
    </row>
    <row r="37" spans="1:7">
      <c t="s" r="A37" s="3">
        <v>863</v>
      </c>
      <c t="s" r="F37" s="3">
        <v>866</v>
      </c>
    </row>
    <row r="38" spans="1:7">
      <c t="s" r="A38" s="3">
        <v>867</v>
      </c>
    </row>
    <row r="39" spans="1:7">
      <c t="s" r="A39" s="6">
        <v>838</v>
      </c>
    </row>
    <row r="40" spans="1:7">
      <c t="s" r="A40" s="3">
        <v>868</v>
      </c>
      <c t="n" r="B40" s="7">
        <v>386156000</v>
      </c>
    </row>
    <row r="41" spans="1:7">
      <c t="s" r="A41" s="3">
        <v>795</v>
      </c>
    </row>
    <row r="42" spans="1:7">
      <c t="s" r="A42" s="6">
        <v>838</v>
      </c>
    </row>
    <row r="43" spans="1:7">
      <c t="s" r="A43" s="3">
        <v>845</v>
      </c>
      <c t="s" r="B43" s="3">
        <v>846</v>
      </c>
      <c t="s" r="D43" s="3">
        <v>846</v>
      </c>
      <c t="s" r="F43" s="3">
        <v>846</v>
      </c>
    </row>
    <row r="44" spans="1:7">
      <c t="s" r="A44" s="3">
        <v>849</v>
      </c>
      <c t="s" r="B44" s="3">
        <v>850</v>
      </c>
      <c t="s" r="D44" s="3">
        <v>850</v>
      </c>
      <c t="s" r="F44" s="3">
        <v>850</v>
      </c>
    </row>
    <row r="45" spans="1:7">
      <c t="s" r="A45" s="3">
        <v>106</v>
      </c>
      <c t="n" r="C45" s="7">
        <v>0</v>
      </c>
      <c t="n" r="D45" s="7">
        <v>463643000</v>
      </c>
      <c t="n" r="E45" s="7">
        <v>0</v>
      </c>
      <c t="n" r="F45" s="7">
        <v>463643000</v>
      </c>
    </row>
    <row r="46" spans="1:7">
      <c t="s" r="A46" s="3">
        <v>869</v>
      </c>
      <c t="n" r="F46" s="7">
        <v>179815000</v>
      </c>
    </row>
  </sheetData>
  <mergeCells count="3">
    <mergeCell ref="A1:A2"/>
    <mergeCell ref="C1:D1"/>
    <mergeCell ref="E1:F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t="s" r="A1" s="1">
        <v>870</v>
      </c>
      <c t="s" r="B1" s="2">
        <v>81</v>
      </c>
      <c t="s" r="D1" s="2">
        <v>1</v>
      </c>
    </row>
    <row r="2" spans="1:5">
      <c t="s" r="B2" s="2">
        <v>2</v>
      </c>
      <c t="s" r="C2" s="2">
        <v>82</v>
      </c>
      <c t="s" r="D2" s="2">
        <v>2</v>
      </c>
      <c t="s" r="E2" s="2">
        <v>82</v>
      </c>
    </row>
    <row r="3" spans="1:5">
      <c t="s" r="A3" s="6">
        <v>871</v>
      </c>
    </row>
    <row r="4" spans="1:5">
      <c t="s" r="A4" s="3">
        <v>109</v>
      </c>
      <c t="n" r="B4" s="7">
        <v>0</v>
      </c>
      <c t="n" r="C4" s="7">
        <v>3190000</v>
      </c>
      <c t="n" r="D4" s="7">
        <v>29084000</v>
      </c>
      <c t="n" r="E4" s="7">
        <v>38344000</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72</v>
      </c>
      <c t="s" r="B1" s="2">
        <v>81</v>
      </c>
      <c t="s" r="D1" s="2">
        <v>1</v>
      </c>
    </row>
    <row r="2" spans="1:5">
      <c t="s" r="B2" s="2">
        <v>2</v>
      </c>
      <c t="s" r="C2" s="2">
        <v>82</v>
      </c>
      <c t="s" r="D2" s="2">
        <v>2</v>
      </c>
      <c t="s" r="E2" s="2">
        <v>82</v>
      </c>
    </row>
    <row r="3" spans="1:5">
      <c t="s" r="A3" s="6">
        <v>873</v>
      </c>
    </row>
    <row r="4" spans="1:5">
      <c t="s" r="A4" s="3">
        <v>112</v>
      </c>
      <c t="n" r="B4" s="7">
        <v>12613000</v>
      </c>
      <c t="n" r="C4" s="7">
        <v>19284000</v>
      </c>
      <c t="n" r="D4" s="7">
        <v>12613000</v>
      </c>
      <c t="n" r="E4" s="7">
        <v>19284000</v>
      </c>
    </row>
    <row r="5" spans="1:5">
      <c t="s" r="A5" s="3">
        <v>874</v>
      </c>
    </row>
    <row r="6" spans="1:5">
      <c t="s" r="A6" s="6">
        <v>873</v>
      </c>
    </row>
    <row r="7" spans="1:5">
      <c t="s" r="A7" s="3">
        <v>112</v>
      </c>
      <c t="n" r="B7" s="5">
        <v>12613000</v>
      </c>
      <c t="n" r="C7" s="5">
        <v>0</v>
      </c>
      <c t="n" r="D7" s="5">
        <v>12613000</v>
      </c>
      <c t="n" r="E7" s="5">
        <v>0</v>
      </c>
    </row>
    <row r="8" spans="1:5">
      <c t="s" r="A8" s="3">
        <v>875</v>
      </c>
    </row>
    <row r="9" spans="1:5">
      <c t="s" r="A9" s="6">
        <v>873</v>
      </c>
    </row>
    <row r="10" spans="1:5">
      <c t="s" r="A10" s="3">
        <v>112</v>
      </c>
      <c t="n" r="B10" s="5">
        <v>0</v>
      </c>
      <c t="n" r="C10" s="5">
        <v>5765000</v>
      </c>
      <c t="n" r="D10" s="5">
        <v>0</v>
      </c>
      <c t="n" r="E10" s="5">
        <v>5765000</v>
      </c>
    </row>
    <row r="11" spans="1:5">
      <c t="s" r="A11" s="3">
        <v>876</v>
      </c>
    </row>
    <row r="12" spans="1:5">
      <c t="s" r="A12" s="6">
        <v>873</v>
      </c>
    </row>
    <row r="13" spans="1:5">
      <c t="s" r="A13" s="3">
        <v>112</v>
      </c>
      <c t="n" r="B13" s="5">
        <v>0</v>
      </c>
      <c t="n" r="C13" s="5">
        <v>4745000</v>
      </c>
      <c t="n" r="D13" s="5">
        <v>0</v>
      </c>
      <c t="n" r="E13" s="5">
        <v>4745000</v>
      </c>
    </row>
    <row r="14" spans="1:5">
      <c t="s" r="A14" s="3">
        <v>877</v>
      </c>
    </row>
    <row r="15" spans="1:5">
      <c t="s" r="A15" s="6">
        <v>873</v>
      </c>
    </row>
    <row r="16" spans="1:5">
      <c t="s" r="A16" s="3">
        <v>112</v>
      </c>
      <c t="n" r="B16" s="5">
        <v>0</v>
      </c>
      <c t="n" r="C16" s="5">
        <v>3422000</v>
      </c>
      <c t="n" r="D16" s="5">
        <v>0</v>
      </c>
      <c t="n" r="E16" s="5">
        <v>3422000</v>
      </c>
    </row>
    <row r="17" spans="1:5">
      <c t="s" r="A17" s="3">
        <v>878</v>
      </c>
    </row>
    <row r="18" spans="1:5">
      <c t="s" r="A18" s="6">
        <v>873</v>
      </c>
    </row>
    <row r="19" spans="1:5">
      <c t="s" r="A19" s="3">
        <v>112</v>
      </c>
      <c t="n" r="B19" s="5">
        <v>0</v>
      </c>
      <c t="n" r="C19" s="5">
        <v>2817000</v>
      </c>
      <c t="n" r="D19" s="5">
        <v>0</v>
      </c>
      <c t="n" r="E19" s="5">
        <v>2817000</v>
      </c>
    </row>
    <row r="20" spans="1:5">
      <c t="s" r="A20" s="3">
        <v>879</v>
      </c>
    </row>
    <row r="21" spans="1:5">
      <c t="s" r="A21" s="6">
        <v>873</v>
      </c>
    </row>
    <row r="22" spans="1:5">
      <c t="s" r="A22" s="3">
        <v>112</v>
      </c>
      <c t="n" r="B22" s="7">
        <v>0</v>
      </c>
      <c t="n" r="C22" s="7">
        <v>2535000</v>
      </c>
      <c t="n" r="D22" s="7">
        <v>0</v>
      </c>
      <c t="n" r="E22" s="7">
        <v>2535000</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1"/>
    <col customWidth="1" max="3" min="3" width="24"/>
  </cols>
  <sheetData>
    <row r="1" spans="1:3">
      <c t="s" r="A1" s="1">
        <v>880</v>
      </c>
      <c t="s" r="B1" s="2">
        <v>81</v>
      </c>
    </row>
    <row r="2" spans="1:3">
      <c t="s" r="B2" s="2">
        <v>485</v>
      </c>
      <c t="s" r="C2" s="2">
        <v>837</v>
      </c>
    </row>
    <row r="3" spans="1:3">
      <c t="s" r="A3" s="3">
        <v>874</v>
      </c>
    </row>
    <row r="4" spans="1:3">
      <c t="s" r="A4" s="6">
        <v>881</v>
      </c>
    </row>
    <row r="5" spans="1:3">
      <c t="s" r="A5" s="3">
        <v>882</v>
      </c>
      <c t="n" r="B5" s="7">
        <v>14059</v>
      </c>
    </row>
    <row r="6" spans="1:3">
      <c t="s" r="A6" s="3">
        <v>839</v>
      </c>
    </row>
    <row r="7" spans="1:3">
      <c t="s" r="A7" s="6">
        <v>881</v>
      </c>
    </row>
    <row r="8" spans="1:3">
      <c t="s" r="A8" s="3">
        <v>840</v>
      </c>
      <c t="s" r="C8" s="3">
        <v>841</v>
      </c>
    </row>
    <row r="9" spans="1:3">
      <c t="s" r="A9" s="3">
        <v>883</v>
      </c>
      <c t="n" r="C9" s="5">
        <v>3</v>
      </c>
    </row>
    <row r="10" spans="1:3">
      <c t="s" r="A10" s="3">
        <v>843</v>
      </c>
      <c t="s" r="C10" s="3">
        <v>841</v>
      </c>
    </row>
    <row r="11" spans="1:3">
      <c t="s" r="A11" s="3">
        <v>884</v>
      </c>
      <c t="n" r="C11" s="5">
        <v>5</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85</v>
      </c>
      <c t="s" r="B1" s="2">
        <v>81</v>
      </c>
      <c t="s" r="D1" s="2">
        <v>1</v>
      </c>
    </row>
    <row r="2" spans="1:5">
      <c t="s" r="B2" s="2">
        <v>2</v>
      </c>
      <c t="s" r="C2" s="2">
        <v>82</v>
      </c>
      <c t="s" r="D2" s="2">
        <v>2</v>
      </c>
      <c t="s" r="E2" s="2">
        <v>82</v>
      </c>
    </row>
    <row r="3" spans="1:5">
      <c t="s" r="A3" s="6">
        <v>298</v>
      </c>
    </row>
    <row r="4" spans="1:5">
      <c t="s" r="A4" s="3">
        <v>886</v>
      </c>
      <c t="s" r="D4" s="3">
        <v>887</v>
      </c>
    </row>
    <row r="5" spans="1:5">
      <c t="s" r="A5" s="3">
        <v>888</v>
      </c>
      <c t="s" r="D5" s="3">
        <v>889</v>
      </c>
    </row>
    <row r="6" spans="1:5">
      <c t="s" r="A6" s="3">
        <v>890</v>
      </c>
      <c t="n" r="B6" s="7">
        <v>192000</v>
      </c>
      <c t="n" r="C6" s="7">
        <v>184469000</v>
      </c>
      <c t="n" r="D6" s="7">
        <v>1642000</v>
      </c>
      <c t="n" r="E6" s="7">
        <v>187553000</v>
      </c>
    </row>
    <row r="7" spans="1:5">
      <c t="s" r="A7" s="3">
        <v>199</v>
      </c>
      <c t="n" r="D7" s="7">
        <v>83645000</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6"/>
    <col customWidth="1" max="2" min="2" width="21"/>
  </cols>
  <sheetData>
    <row r="1" spans="1:2">
      <c t="s" r="A1" s="1">
        <v>891</v>
      </c>
      <c t="s" r="B1" s="2">
        <v>474</v>
      </c>
    </row>
    <row r="2" spans="1:2">
      <c t="s" r="A2" s="6">
        <v>892</v>
      </c>
    </row>
    <row r="3" spans="1:2">
      <c t="s" r="A3" s="3">
        <v>893</v>
      </c>
      <c t="n" r="B3" s="7">
        <v>54822</v>
      </c>
    </row>
    <row r="4" spans="1:2">
      <c t="s" r="A4" s="3">
        <v>894</v>
      </c>
      <c t="n" r="B4" s="5">
        <v>282758</v>
      </c>
    </row>
    <row r="5" spans="1:2">
      <c t="s" r="A5" s="3">
        <v>895</v>
      </c>
    </row>
    <row r="6" spans="1:2">
      <c t="s" r="A6" s="6">
        <v>892</v>
      </c>
    </row>
    <row r="7" spans="1:2">
      <c t="s" r="A7" s="3">
        <v>896</v>
      </c>
      <c t="n" r="B7" s="5">
        <v>913</v>
      </c>
    </row>
    <row r="8" spans="1:2">
      <c t="s" r="A8" s="3">
        <v>897</v>
      </c>
    </row>
    <row r="9" spans="1:2">
      <c t="s" r="A9" s="6">
        <v>892</v>
      </c>
    </row>
    <row r="10" spans="1:2">
      <c t="s" r="A10" s="3">
        <v>896</v>
      </c>
      <c t="n" r="B10" s="7">
        <v>125</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5"/>
    <col customWidth="1" max="3" min="3" width="15"/>
  </cols>
  <sheetData>
    <row r="1" spans="1:3">
      <c t="s" r="A1" s="1">
        <v>898</v>
      </c>
      <c t="s" r="B1" s="2">
        <v>81</v>
      </c>
      <c t="s" r="C1" s="2">
        <v>1</v>
      </c>
    </row>
    <row r="2" spans="1:3">
      <c t="s" r="B2" s="2">
        <v>437</v>
      </c>
      <c t="s" r="C2" s="2">
        <v>2</v>
      </c>
    </row>
    <row r="3" spans="1:3">
      <c t="s" r="A3" s="6">
        <v>899</v>
      </c>
    </row>
    <row r="4" spans="1:3">
      <c t="s" r="A4" s="3">
        <v>900</v>
      </c>
      <c t="n" r="C4" s="7">
        <v>151776000</v>
      </c>
    </row>
    <row r="5" spans="1:3">
      <c t="s" r="A5" s="3">
        <v>901</v>
      </c>
      <c t="n" r="B5" s="7">
        <v>93776000</v>
      </c>
      <c t="n" r="C5" s="5">
        <v>58000000</v>
      </c>
    </row>
    <row r="6" spans="1:3">
      <c t="s" r="A6" s="3">
        <v>902</v>
      </c>
      <c t="n" r="C6" s="7">
        <v>13668700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s>
  <sheetData>
    <row r="1" spans="1:6">
      <c t="s" r="A1" s="1">
        <v>903</v>
      </c>
      <c t="s" r="B1" s="2">
        <v>81</v>
      </c>
      <c t="s" r="D1" s="2">
        <v>1</v>
      </c>
    </row>
    <row r="2" spans="1:6">
      <c t="s" r="B2" s="2">
        <v>2</v>
      </c>
      <c t="s" r="C2" s="2">
        <v>82</v>
      </c>
      <c t="s" r="D2" s="2">
        <v>2</v>
      </c>
      <c t="s" r="F2" s="2">
        <v>82</v>
      </c>
    </row>
    <row r="3" spans="1:6">
      <c t="s" r="A3" s="6">
        <v>881</v>
      </c>
    </row>
    <row r="4" spans="1:6">
      <c t="s" r="A4" s="3">
        <v>904</v>
      </c>
      <c t="n" r="B4" s="7">
        <v>-623000</v>
      </c>
      <c t="n" r="C4" s="7">
        <v>0</v>
      </c>
      <c t="n" r="D4" s="7">
        <v>155431000</v>
      </c>
      <c t="n" r="F4" s="7">
        <v>0</v>
      </c>
    </row>
    <row r="5" spans="1:6">
      <c t="s" r="A5" s="3">
        <v>905</v>
      </c>
      <c t="n" r="B5" s="5">
        <v>0</v>
      </c>
      <c t="n" r="C5" s="5">
        <v>0</v>
      </c>
      <c t="n" r="D5" s="5">
        <v>-66413000</v>
      </c>
      <c t="s" r="E5" s="3">
        <v>413</v>
      </c>
      <c t="n" r="F5" s="5">
        <v>0</v>
      </c>
    </row>
    <row r="6" spans="1:6">
      <c t="s" r="A6" s="3">
        <v>121</v>
      </c>
      <c t="n" r="B6" s="5">
        <v>-623000</v>
      </c>
      <c t="n" r="C6" s="5">
        <v>0</v>
      </c>
      <c t="n" r="D6" s="5">
        <v>89018000</v>
      </c>
      <c t="n" r="F6" s="5">
        <v>0</v>
      </c>
    </row>
    <row r="7" spans="1:6">
      <c t="s" r="A7" s="3">
        <v>906</v>
      </c>
    </row>
    <row r="8" spans="1:6">
      <c t="s" r="A8" s="6">
        <v>881</v>
      </c>
    </row>
    <row r="9" spans="1:6">
      <c t="s" r="A9" s="3">
        <v>904</v>
      </c>
      <c t="n" r="B9" s="5">
        <v>0</v>
      </c>
      <c t="n" r="C9" s="5">
        <v>0</v>
      </c>
      <c t="n" r="D9" s="5">
        <v>141675000</v>
      </c>
      <c t="n" r="F9" s="5">
        <v>0</v>
      </c>
    </row>
    <row r="10" spans="1:6">
      <c t="s" r="A10" s="3">
        <v>907</v>
      </c>
    </row>
    <row r="11" spans="1:6">
      <c t="s" r="A11" s="6">
        <v>881</v>
      </c>
    </row>
    <row r="12" spans="1:6">
      <c t="s" r="A12" s="3">
        <v>904</v>
      </c>
      <c t="n" r="B12" s="5">
        <v>0</v>
      </c>
      <c t="n" r="C12" s="5">
        <v>0</v>
      </c>
      <c t="n" r="D12" s="5">
        <v>14207000</v>
      </c>
      <c t="n" r="F12" s="5">
        <v>0</v>
      </c>
    </row>
    <row r="13" spans="1:6">
      <c t="s" r="A13" s="3">
        <v>908</v>
      </c>
    </row>
    <row r="14" spans="1:6">
      <c t="s" r="A14" s="6">
        <v>881</v>
      </c>
    </row>
    <row r="15" spans="1:6">
      <c t="s" r="A15" s="3">
        <v>904</v>
      </c>
      <c t="n" r="B15" s="5">
        <v>0</v>
      </c>
      <c t="n" r="C15" s="5">
        <v>0</v>
      </c>
      <c t="n" r="D15" s="5">
        <v>343000</v>
      </c>
      <c t="n" r="F15" s="5">
        <v>0</v>
      </c>
    </row>
    <row r="16" spans="1:6">
      <c t="s" r="A16" s="3">
        <v>909</v>
      </c>
    </row>
    <row r="17" spans="1:6">
      <c t="s" r="A17" s="6">
        <v>881</v>
      </c>
    </row>
    <row r="18" spans="1:6">
      <c t="s" r="A18" s="3">
        <v>904</v>
      </c>
      <c t="n" r="B18" s="5">
        <v>-623000</v>
      </c>
      <c t="n" r="C18" s="5">
        <v>0</v>
      </c>
      <c t="n" r="D18" s="5">
        <v>-623000</v>
      </c>
      <c t="n" r="F18" s="5">
        <v>0</v>
      </c>
    </row>
    <row r="19" spans="1:6">
      <c t="s" r="A19" s="3">
        <v>910</v>
      </c>
    </row>
    <row r="20" spans="1:6">
      <c t="s" r="A20" s="6">
        <v>881</v>
      </c>
    </row>
    <row r="21" spans="1:6">
      <c t="s" r="A21" s="3">
        <v>904</v>
      </c>
      <c t="n" r="B21" s="7">
        <v>0</v>
      </c>
      <c t="n" r="C21" s="7">
        <v>0</v>
      </c>
      <c t="n" r="D21" s="7">
        <v>-171000</v>
      </c>
      <c t="n" r="F21" s="7">
        <v>0</v>
      </c>
    </row>
    <row r="22" spans="1:6">
      <c t="n" r="A22"/>
    </row>
    <row r="23" spans="1:6">
      <c t="s" r="A23" s="3">
        <v>413</v>
      </c>
      <c t="s" r="B23" s="3">
        <v>911</v>
      </c>
    </row>
  </sheetData>
  <mergeCells count="6">
    <mergeCell ref="A1:A2"/>
    <mergeCell ref="B1:C1"/>
    <mergeCell ref="D1:F1"/>
    <mergeCell ref="D2:E2"/>
    <mergeCell ref="A22:F22"/>
    <mergeCell ref="B23:F23"/>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7"/>
  </cols>
  <sheetData>
    <row r="1" spans="1:2">
      <c t="s" r="A1" s="1">
        <v>912</v>
      </c>
      <c t="s" r="B1" s="2">
        <v>1</v>
      </c>
    </row>
    <row r="2" spans="1:2">
      <c t="s" r="B2" s="2">
        <v>913</v>
      </c>
    </row>
    <row r="3" spans="1:2">
      <c t="s" r="A3" s="3">
        <v>906</v>
      </c>
    </row>
    <row r="4" spans="1:2">
      <c t="s" r="A4" s="6">
        <v>305</v>
      </c>
    </row>
    <row r="5" spans="1:2">
      <c t="s" r="A5" s="3">
        <v>914</v>
      </c>
      <c t="n" r="B5" s="7">
        <v>208305000</v>
      </c>
    </row>
    <row r="6" spans="1:2">
      <c t="s" r="A6" s="3">
        <v>915</v>
      </c>
      <c t="n" r="B6" s="5">
        <v>29000000</v>
      </c>
    </row>
    <row r="7" spans="1:2">
      <c t="s" r="A7" s="3">
        <v>916</v>
      </c>
      <c t="n" r="B7" s="5">
        <v>14600000</v>
      </c>
    </row>
    <row r="8" spans="1:2">
      <c t="s" r="A8" s="3">
        <v>908</v>
      </c>
    </row>
    <row r="9" spans="1:2">
      <c t="s" r="A9" s="6">
        <v>305</v>
      </c>
    </row>
    <row r="10" spans="1:2">
      <c t="s" r="A10" s="3">
        <v>914</v>
      </c>
      <c t="n" r="B10" s="5">
        <v>75448000</v>
      </c>
    </row>
    <row r="11" spans="1:2">
      <c t="s" r="A11" s="3">
        <v>917</v>
      </c>
      <c t="n" r="B11" s="7">
        <v>169369000</v>
      </c>
    </row>
    <row r="12" spans="1:2">
      <c t="s" r="A12" s="3">
        <v>918</v>
      </c>
      <c t="s" r="B12" s="3">
        <v>850</v>
      </c>
    </row>
    <row r="13" spans="1:2">
      <c t="s" r="A13" s="3">
        <v>919</v>
      </c>
    </row>
    <row r="14" spans="1:2">
      <c t="s" r="A14" s="6">
        <v>305</v>
      </c>
    </row>
    <row r="15" spans="1:2">
      <c t="s" r="A15" s="3">
        <v>917</v>
      </c>
      <c t="n" r="B15" s="7">
        <v>20825000</v>
      </c>
    </row>
    <row r="16" spans="1:2">
      <c t="s" r="A16" s="3">
        <v>918</v>
      </c>
      <c t="s" r="B16" s="3">
        <v>847</v>
      </c>
    </row>
    <row r="17" spans="1:2">
      <c t="s" r="A17" s="3">
        <v>920</v>
      </c>
      <c t="n" r="B17" s="7">
        <v>36269000</v>
      </c>
    </row>
    <row r="18" spans="1:2">
      <c t="s" r="A18" s="3">
        <v>909</v>
      </c>
    </row>
    <row r="19" spans="1:2">
      <c t="s" r="A19" s="6">
        <v>305</v>
      </c>
    </row>
    <row r="20" spans="1:2">
      <c t="s" r="A20" s="3">
        <v>914</v>
      </c>
      <c t="n" r="B20" s="7">
        <v>11186000</v>
      </c>
    </row>
    <row r="21" spans="1:2">
      <c t="s" r="A21" s="3">
        <v>921</v>
      </c>
      <c t="n" r="B21" s="5">
        <v>5</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22</v>
      </c>
      <c t="s" r="B1" s="2">
        <v>2</v>
      </c>
      <c t="s" r="C1" s="2">
        <v>24</v>
      </c>
    </row>
    <row r="2" spans="1:3">
      <c t="s" r="A2" s="6">
        <v>923</v>
      </c>
    </row>
    <row r="3" spans="1:3">
      <c t="s" r="A3" s="3">
        <v>30</v>
      </c>
      <c t="n" r="B3" s="7">
        <v>-1453163</v>
      </c>
      <c t="n" r="C3" s="7">
        <v>-1624920</v>
      </c>
    </row>
    <row r="4" spans="1:3">
      <c t="s" r="A4" s="3">
        <v>65</v>
      </c>
      <c t="n" r="B4" s="5">
        <v>6623871</v>
      </c>
      <c t="n" r="C4" s="5">
        <v>7028087</v>
      </c>
    </row>
    <row r="5" spans="1:3">
      <c t="s" r="A5" s="3">
        <v>66</v>
      </c>
      <c t="n" r="B5" s="5">
        <v>385819</v>
      </c>
      <c t="n" r="C5" s="5">
        <v>265677</v>
      </c>
    </row>
    <row r="6" spans="1:3">
      <c t="s" r="A6" s="3">
        <v>67</v>
      </c>
      <c t="n" r="B6" s="5">
        <v>143085</v>
      </c>
      <c t="n" r="C6" s="5">
        <v>161891</v>
      </c>
    </row>
    <row r="7" spans="1:3">
      <c t="s" r="A7" s="3">
        <v>68</v>
      </c>
      <c t="n" r="B7" s="5">
        <v>324292</v>
      </c>
      <c t="n" r="C7" s="5">
        <v>402444</v>
      </c>
    </row>
    <row r="8" spans="1:3">
      <c t="s" r="A8" s="3">
        <v>40</v>
      </c>
      <c t="n" r="B8" s="5">
        <v>8909008</v>
      </c>
      <c t="n" r="C8" s="5">
        <v>9923150</v>
      </c>
    </row>
    <row r="9" spans="1:3">
      <c t="s" r="A9" s="3">
        <v>69</v>
      </c>
      <c t="n" r="B9" s="5">
        <v>3684862</v>
      </c>
      <c t="n" r="C9" s="5">
        <v>3955702</v>
      </c>
    </row>
    <row r="10" spans="1:3">
      <c t="s" r="A10" s="3">
        <v>70</v>
      </c>
      <c t="n" r="B10" s="5">
        <v>770016</v>
      </c>
      <c t="n" r="C10" s="5">
        <v>862817</v>
      </c>
    </row>
    <row r="11" spans="1:3">
      <c t="s" r="A11" s="3">
        <v>924</v>
      </c>
      <c t="n" r="B11" s="5">
        <v>141972</v>
      </c>
      <c t="n" r="C11" s="5">
        <v>150255</v>
      </c>
    </row>
    <row r="12" spans="1:3">
      <c t="s" r="A12" s="3">
        <v>49</v>
      </c>
      <c t="n" r="B12" s="7">
        <v>4708802</v>
      </c>
      <c t="n" r="C12" s="5">
        <v>5788616</v>
      </c>
    </row>
    <row r="13" spans="1:3">
      <c t="s" r="A13" s="3">
        <v>925</v>
      </c>
    </row>
    <row r="14" spans="1:3">
      <c t="s" r="A14" s="6">
        <v>923</v>
      </c>
    </row>
    <row r="15" spans="1:3">
      <c t="s" r="A15" s="3">
        <v>926</v>
      </c>
      <c t="n" r="C15" s="5">
        <v>951070</v>
      </c>
    </row>
    <row r="16" spans="1:3">
      <c t="s" r="A16" s="3">
        <v>927</v>
      </c>
      <c t="n" r="C16" s="5">
        <v>9265</v>
      </c>
    </row>
    <row r="17" spans="1:3">
      <c t="s" r="A17" s="3">
        <v>30</v>
      </c>
      <c t="n" r="C17" s="5">
        <v>-109462</v>
      </c>
    </row>
    <row r="18" spans="1:3">
      <c t="s" r="A18" s="3">
        <v>65</v>
      </c>
      <c t="n" r="C18" s="5">
        <v>850873</v>
      </c>
    </row>
    <row r="19" spans="1:3">
      <c t="s" r="A19" s="3">
        <v>66</v>
      </c>
      <c t="n" r="C19" s="5">
        <v>28043</v>
      </c>
    </row>
    <row r="20" spans="1:3">
      <c t="s" r="A20" s="3">
        <v>67</v>
      </c>
      <c t="n" r="C20" s="5">
        <v>10127</v>
      </c>
    </row>
    <row r="21" spans="1:3">
      <c t="s" r="A21" s="3">
        <v>928</v>
      </c>
      <c t="n" r="C21" s="5">
        <v>20021</v>
      </c>
    </row>
    <row r="22" spans="1:3">
      <c t="s" r="A22" s="3">
        <v>68</v>
      </c>
      <c t="n" r="C22" s="5">
        <v>17323</v>
      </c>
    </row>
    <row r="23" spans="1:3">
      <c t="s" r="A23" s="3">
        <v>40</v>
      </c>
      <c t="n" r="C23" s="5">
        <v>926387</v>
      </c>
    </row>
    <row r="24" spans="1:3">
      <c t="s" r="A24" s="3">
        <v>69</v>
      </c>
      <c t="n" r="C24" s="5">
        <v>439405</v>
      </c>
    </row>
    <row r="25" spans="1:3">
      <c t="s" r="A25" s="3">
        <v>70</v>
      </c>
      <c t="n" r="C25" s="5">
        <v>99520</v>
      </c>
    </row>
    <row r="26" spans="1:3">
      <c t="s" r="A26" s="3">
        <v>924</v>
      </c>
      <c t="n" r="C26" s="5">
        <v>13682</v>
      </c>
    </row>
    <row r="27" spans="1:3">
      <c t="s" r="A27" s="3">
        <v>49</v>
      </c>
      <c t="n" r="C27" s="7">
        <v>552607</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6</vt:i4>
      </vt:variant>
    </vt:vector>
  </ns0:HeadingPairs>
  <ns0:TitlesOfParts>
    <vt:vector xmlns:vt="http://schemas.openxmlformats.org/officeDocument/2006/docPropsVTypes" baseType="lpstr" size="106">
      <vt:lpstr>Document and Entity Information</vt:lpstr>
      <vt:lpstr>Consolidated Balance Sheets (Un</vt:lpstr>
      <vt:lpstr>Consolidated Balance Sheets (Pa</vt:lpstr>
      <vt:lpstr>Consolidated Statements of Oper</vt:lpstr>
      <vt:lpstr>Consolidated Statements of Comp</vt:lpstr>
      <vt:lpstr>Consolidated Statements of Com6</vt:lpstr>
      <vt:lpstr>Consolidated Statements of Equi</vt:lpstr>
      <vt:lpstr>Consolidated Statements of Equ8</vt:lpstr>
      <vt:lpstr>Consolidated Statements of Cash</vt:lpstr>
      <vt:lpstr>Consolidated Statements of Ca10</vt:lpstr>
      <vt:lpstr>Accounting Policies</vt:lpstr>
      <vt:lpstr>Notes Receivable</vt:lpstr>
      <vt:lpstr>Nonrecourse Mortgage Debt and N</vt:lpstr>
      <vt:lpstr>Revolving Credit Facility</vt:lpstr>
      <vt:lpstr>Term Loan Facility Term Loan Fa</vt:lpstr>
      <vt:lpstr>Convertible Senior Debt, Net</vt:lpstr>
      <vt:lpstr>Derivative Instruments and Hedg</vt:lpstr>
      <vt:lpstr>Fair Value Measurements</vt:lpstr>
      <vt:lpstr>Capital Stock</vt:lpstr>
      <vt:lpstr>Dividends</vt:lpstr>
      <vt:lpstr>Stock-Based Compensation</vt:lpstr>
      <vt:lpstr>Write-Offs of Abandoned Develop</vt:lpstr>
      <vt:lpstr>Impairment of Real Estate and I</vt:lpstr>
      <vt:lpstr>Gains on Change in Control of I</vt:lpstr>
      <vt:lpstr>Loss on Extinguishment of Debt</vt:lpstr>
      <vt:lpstr>Net Gain on Disposition of Inte</vt:lpstr>
      <vt:lpstr>Income Taxes</vt:lpstr>
      <vt:lpstr>Net Gain on Disposition of In28</vt:lpstr>
      <vt:lpstr>Net Gain (Loss) on Disposition </vt:lpstr>
      <vt:lpstr>Assets and Liabilities Held for</vt:lpstr>
      <vt:lpstr>Earnings Per Share</vt:lpstr>
      <vt:lpstr>Segment Information</vt:lpstr>
      <vt:lpstr>Accounting Policies (Policies)</vt:lpstr>
      <vt:lpstr>Accounting Policies (Tables)</vt:lpstr>
      <vt:lpstr>Notes Receivable (Tables)</vt:lpstr>
      <vt:lpstr>Nonrecourse Mortgage Debt and36</vt:lpstr>
      <vt:lpstr>Revolving Credit Facility (Tabl</vt:lpstr>
      <vt:lpstr>Convertible Senior Debt, Net (T</vt:lpstr>
      <vt:lpstr>Derivative Instruments and He39</vt:lpstr>
      <vt:lpstr>Fair Value Measurements (Tables</vt:lpstr>
      <vt:lpstr>Dividends Dividends (Tables)</vt:lpstr>
      <vt:lpstr>Stock-Based Compensation  (Tabl</vt:lpstr>
      <vt:lpstr>Impairment of Real Estate and43</vt:lpstr>
      <vt:lpstr>Gains on Change in Control of44</vt:lpstr>
      <vt:lpstr>Net Gain on Disposition of In45</vt:lpstr>
      <vt:lpstr>Net Gain (Loss) on Dispositio46</vt:lpstr>
      <vt:lpstr>Assets and Liabilities Held f47</vt:lpstr>
      <vt:lpstr>Earnings Per Share (Tables)</vt:lpstr>
      <vt:lpstr>Segment Information (Tables)</vt:lpstr>
      <vt:lpstr>Accounting Policies (Details)</vt:lpstr>
      <vt:lpstr>Accounting Policies (Details 1)</vt:lpstr>
      <vt:lpstr>Accounting Policies (Details 2)</vt:lpstr>
      <vt:lpstr>Accounting Policies (Details 3)</vt:lpstr>
      <vt:lpstr>Accounting Policies (Details 4)</vt:lpstr>
      <vt:lpstr>Accounting Policies (Details 5)</vt:lpstr>
      <vt:lpstr>Accounting Policies (Details Te</vt:lpstr>
      <vt:lpstr>Accounting Policies (Details 57</vt:lpstr>
      <vt:lpstr>Accounting Policies (Details 58</vt:lpstr>
      <vt:lpstr>Accounting Policies (Details 59</vt:lpstr>
      <vt:lpstr>Accounting Policies (Details 60</vt:lpstr>
      <vt:lpstr>Notes Receivable (Details)</vt:lpstr>
      <vt:lpstr>Nonrecourse Mortgage Debt and62</vt:lpstr>
      <vt:lpstr>Revolving Credit Facility (Deta</vt:lpstr>
      <vt:lpstr>Revolving Credit Facility (De64</vt:lpstr>
      <vt:lpstr>Term Loan Facility Term Loan 65</vt:lpstr>
      <vt:lpstr>Convertible Senior Debt, Net (D</vt:lpstr>
      <vt:lpstr>Convertible Senior Debt, Net 67</vt:lpstr>
      <vt:lpstr>Convertible Senior Debt, Net 68</vt:lpstr>
      <vt:lpstr>Derivative Instruments and He69</vt:lpstr>
      <vt:lpstr>Derivative Instruments and He70</vt:lpstr>
      <vt:lpstr>Derivative Instruments and He71</vt:lpstr>
      <vt:lpstr>Derivative Instruments and He72</vt:lpstr>
      <vt:lpstr>Derivative Instruments and He73</vt:lpstr>
      <vt:lpstr>Fair Value Measurements (Detail</vt:lpstr>
      <vt:lpstr>Fair Value Measurements (Deta75</vt:lpstr>
      <vt:lpstr>Fair Value Measurements (Deta76</vt:lpstr>
      <vt:lpstr>Fair Value Measurements (Deta77</vt:lpstr>
      <vt:lpstr>Capital Stock (Detail Textuals)</vt:lpstr>
      <vt:lpstr>Dividends (Details)</vt:lpstr>
      <vt:lpstr>Stock-Based Compensation (Detai</vt:lpstr>
      <vt:lpstr>Stock-Based Compensation (Det81</vt:lpstr>
      <vt:lpstr>Write-Offs of Abandoned Devel82</vt:lpstr>
      <vt:lpstr>Impairment of Real Estate and83</vt:lpstr>
      <vt:lpstr>Impairment of Real Estate and84</vt:lpstr>
      <vt:lpstr>Impairment of Real Estate and85</vt:lpstr>
      <vt:lpstr>Gains on Change in Control of86</vt:lpstr>
      <vt:lpstr>Gains on Change in Control of87</vt:lpstr>
      <vt:lpstr>Gains on Change in Control of88</vt:lpstr>
      <vt:lpstr>Gains on Change in Controls of </vt:lpstr>
      <vt:lpstr>Gains on Change in Control of90</vt:lpstr>
      <vt:lpstr>Loss on Extinguishment of Debt </vt:lpstr>
      <vt:lpstr>Net Gain on Disposition of In92</vt:lpstr>
      <vt:lpstr>Net Gain on Disposition of In93</vt:lpstr>
      <vt:lpstr>Income Taxes Income Taxes (Deta</vt:lpstr>
      <vt:lpstr>Income Taxes (Details Textual 1</vt:lpstr>
      <vt:lpstr>Net Gain on Dispositon of Devel</vt:lpstr>
      <vt:lpstr>Net Gain (Loss) on Dispositio97</vt:lpstr>
      <vt:lpstr>Net Gain (Loss) of Disposition </vt:lpstr>
      <vt:lpstr>Assets and Liabilities Held f99</vt:lpstr>
      <vt:lpstr>Assets and Liabilities Held 100</vt:lpstr>
      <vt:lpstr>Assets and Liabilities Held 101</vt:lpstr>
      <vt:lpstr>Assets and Liabilities Held 102</vt:lpstr>
      <vt:lpstr>Earnings Per Share (Details)</vt:lpstr>
      <vt:lpstr>Earnings Per Share (Details Tex</vt:lpstr>
      <vt:lpstr>Segment Information (Details)</vt:lpstr>
      <vt:lpstr>Segment Information (Details 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6:22:00Z</dcterms:created>
  <dcterms:modified xmlns:dcterms="http://purl.org/dc/terms/" xmlns:xsi="http://www.w3.org/2001/XMLSchema-instance" xsi:type="dcterms:W3CDTF">2016-08-04T16:22:00Z</dcterms:modified>
  <dc:title xmlns:dc="http://purl.org/dc/elements/1.1/">Untitled</dc:title>
  <dc:description xmlns:dc="http://purl.org/dc/elements/1.1/"/>
  <dc:subject xmlns:dc="http://purl.org/dc/elements/1.1/"/>
  <cp:keywords/>
  <cp:category/>
</cp:coreProperties>
</file>